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Merger with Deltic" sheetId="11" state="visible" r:id="rId11"/>
    <sheet xmlns:r="http://schemas.openxmlformats.org/officeDocument/2006/relationships" name="Sale of Deltic MDF Facility" sheetId="12" state="visible" r:id="rId12"/>
    <sheet xmlns:r="http://schemas.openxmlformats.org/officeDocument/2006/relationships" name="Revenue Recognition"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Timber and Timberlands"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Derivative Instruments" sheetId="24" state="visible" r:id="rId24"/>
    <sheet xmlns:r="http://schemas.openxmlformats.org/officeDocument/2006/relationships" name="Fair Value Measurements" sheetId="25" state="visible" r:id="rId25"/>
    <sheet xmlns:r="http://schemas.openxmlformats.org/officeDocument/2006/relationships" name="Equity-Based Compensation Plans" sheetId="26" state="visible" r:id="rId26"/>
    <sheet xmlns:r="http://schemas.openxmlformats.org/officeDocument/2006/relationships" name="Income Taxes" sheetId="27" state="visible" r:id="rId27"/>
    <sheet xmlns:r="http://schemas.openxmlformats.org/officeDocument/2006/relationships" name="Savings Plans, Pension Plans an" sheetId="28" state="visible" r:id="rId28"/>
    <sheet xmlns:r="http://schemas.openxmlformats.org/officeDocument/2006/relationships" name="Components of Accumulated Other" sheetId="29" state="visible" r:id="rId29"/>
    <sheet xmlns:r="http://schemas.openxmlformats.org/officeDocument/2006/relationships" name="Commitments and Contingencies" sheetId="30" state="visible" r:id="rId30"/>
    <sheet xmlns:r="http://schemas.openxmlformats.org/officeDocument/2006/relationships" name="Financial Results by Quarter (U"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 with Deltic (Tables)" sheetId="34" state="visible" r:id="rId34"/>
    <sheet xmlns:r="http://schemas.openxmlformats.org/officeDocument/2006/relationships" name="Revenue Recognition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Timber and Timberlands (Tables)" sheetId="40" state="visible" r:id="rId40"/>
    <sheet xmlns:r="http://schemas.openxmlformats.org/officeDocument/2006/relationships" name="Intangible Assets (Tables)" sheetId="41" state="visible" r:id="rId41"/>
    <sheet xmlns:r="http://schemas.openxmlformats.org/officeDocument/2006/relationships" name="Other Assets (Tables)" sheetId="42" state="visible" r:id="rId42"/>
    <sheet xmlns:r="http://schemas.openxmlformats.org/officeDocument/2006/relationships" name="Accounts Payable and Accrued _2"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Derivative Instruments (Tables)" sheetId="46" state="visible" r:id="rId46"/>
    <sheet xmlns:r="http://schemas.openxmlformats.org/officeDocument/2006/relationships" name="Fair Value Measurements (Tables" sheetId="47" state="visible" r:id="rId47"/>
    <sheet xmlns:r="http://schemas.openxmlformats.org/officeDocument/2006/relationships" name="Equity-Based Compensation Pla_2" sheetId="48" state="visible" r:id="rId48"/>
    <sheet xmlns:r="http://schemas.openxmlformats.org/officeDocument/2006/relationships" name="Income Taxes (Tables)" sheetId="49" state="visible" r:id="rId49"/>
    <sheet xmlns:r="http://schemas.openxmlformats.org/officeDocument/2006/relationships" name="Savings Plans, Pension Plans _2" sheetId="50" state="visible" r:id="rId50"/>
    <sheet xmlns:r="http://schemas.openxmlformats.org/officeDocument/2006/relationships" name="Components of Accumulated Oth_2" sheetId="51" state="visible" r:id="rId51"/>
    <sheet xmlns:r="http://schemas.openxmlformats.org/officeDocument/2006/relationships" name="Financial Results by Quarter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Merger with Deltic (Narrative) " sheetId="55" state="visible" r:id="rId55"/>
    <sheet xmlns:r="http://schemas.openxmlformats.org/officeDocument/2006/relationships" name="Merger with Deltic (Summary of " sheetId="56" state="visible" r:id="rId56"/>
    <sheet xmlns:r="http://schemas.openxmlformats.org/officeDocument/2006/relationships" name="Merger with Deltic (Summary o_2" sheetId="57" state="visible" r:id="rId57"/>
    <sheet xmlns:r="http://schemas.openxmlformats.org/officeDocument/2006/relationships" name="Sale of Deltic MDF Facility (Na" sheetId="58" state="visible" r:id="rId58"/>
    <sheet xmlns:r="http://schemas.openxmlformats.org/officeDocument/2006/relationships" name="Revenue Recognition (Summary of" sheetId="59" state="visible" r:id="rId59"/>
    <sheet xmlns:r="http://schemas.openxmlformats.org/officeDocument/2006/relationships" name="Revenue Recognition (Narrative)" sheetId="60" state="visible" r:id="rId60"/>
    <sheet xmlns:r="http://schemas.openxmlformats.org/officeDocument/2006/relationships" name="Segment Information (Narrative)" sheetId="61" state="visible" r:id="rId61"/>
    <sheet xmlns:r="http://schemas.openxmlformats.org/officeDocument/2006/relationships" name="Segment Information (Summary Of" sheetId="62" state="visible" r:id="rId62"/>
    <sheet xmlns:r="http://schemas.openxmlformats.org/officeDocument/2006/relationships" name="Segment Information (Summary _2" sheetId="63" state="visible" r:id="rId63"/>
    <sheet xmlns:r="http://schemas.openxmlformats.org/officeDocument/2006/relationships" name="Segment Information (Schedule o" sheetId="64" state="visible" r:id="rId64"/>
    <sheet xmlns:r="http://schemas.openxmlformats.org/officeDocument/2006/relationships" name="Earnings per Share (Reconciliat" sheetId="65" state="visible" r:id="rId65"/>
    <sheet xmlns:r="http://schemas.openxmlformats.org/officeDocument/2006/relationships" name="Earnings per Share (Narrative) " sheetId="66" state="visible" r:id="rId66"/>
    <sheet xmlns:r="http://schemas.openxmlformats.org/officeDocument/2006/relationships" name="Inventories (Schedule of Invent" sheetId="67" state="visible" r:id="rId67"/>
    <sheet xmlns:r="http://schemas.openxmlformats.org/officeDocument/2006/relationships" name="Inventories (Narrative) (Detail"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Timber and Timberlands (Schedul" sheetId="71" state="visible" r:id="rId71"/>
    <sheet xmlns:r="http://schemas.openxmlformats.org/officeDocument/2006/relationships" name="Timber and Timberlands (Narrati" sheetId="72" state="visible" r:id="rId72"/>
    <sheet xmlns:r="http://schemas.openxmlformats.org/officeDocument/2006/relationships" name="Intangible Assets (Schedule of " sheetId="73" state="visible" r:id="rId73"/>
    <sheet xmlns:r="http://schemas.openxmlformats.org/officeDocument/2006/relationships" name="Intangible Assets (Narrative) (" sheetId="74" state="visible" r:id="rId74"/>
    <sheet xmlns:r="http://schemas.openxmlformats.org/officeDocument/2006/relationships" name="Other Assets (Schedule of Other" sheetId="75" state="visible" r:id="rId75"/>
    <sheet xmlns:r="http://schemas.openxmlformats.org/officeDocument/2006/relationships" name="Other Assets (Schedule of Oth_2" sheetId="76" state="visible" r:id="rId76"/>
    <sheet xmlns:r="http://schemas.openxmlformats.org/officeDocument/2006/relationships" name="Accounts Payable and Accrued _3" sheetId="77" state="visible" r:id="rId77"/>
    <sheet xmlns:r="http://schemas.openxmlformats.org/officeDocument/2006/relationships" name="Leases - Schedule of Supplement" sheetId="78" state="visible" r:id="rId78"/>
    <sheet xmlns:r="http://schemas.openxmlformats.org/officeDocument/2006/relationships" name="Leases - Schedule of Suppleme_2" sheetId="79" state="visible" r:id="rId79"/>
    <sheet xmlns:r="http://schemas.openxmlformats.org/officeDocument/2006/relationships" name="Leases - Schedule of Weighted A" sheetId="80" state="visible" r:id="rId80"/>
    <sheet xmlns:r="http://schemas.openxmlformats.org/officeDocument/2006/relationships" name="Leases - Schedule of Components" sheetId="81" state="visible" r:id="rId81"/>
    <sheet xmlns:r="http://schemas.openxmlformats.org/officeDocument/2006/relationships" name="Leases - Schedule of Suppleme_3" sheetId="82" state="visible" r:id="rId82"/>
    <sheet xmlns:r="http://schemas.openxmlformats.org/officeDocument/2006/relationships" name="Leases - Schedule of Maturity o" sheetId="83" state="visible" r:id="rId83"/>
    <sheet xmlns:r="http://schemas.openxmlformats.org/officeDocument/2006/relationships" name="Debt (Schedule of Long-Term Deb" sheetId="84" state="visible" r:id="rId84"/>
    <sheet xmlns:r="http://schemas.openxmlformats.org/officeDocument/2006/relationships" name="Debt (Schedule of Long-Term D_2" sheetId="85" state="visible" r:id="rId85"/>
    <sheet xmlns:r="http://schemas.openxmlformats.org/officeDocument/2006/relationships" name="Debt (Narrative) (Details)" sheetId="86" state="visible" r:id="rId86"/>
    <sheet xmlns:r="http://schemas.openxmlformats.org/officeDocument/2006/relationships" name="Debt -Term Loans, Medium Term N" sheetId="87" state="visible" r:id="rId87"/>
    <sheet xmlns:r="http://schemas.openxmlformats.org/officeDocument/2006/relationships" name="Debt (Scheduled Payments Due on" sheetId="88" state="visible" r:id="rId88"/>
    <sheet xmlns:r="http://schemas.openxmlformats.org/officeDocument/2006/relationships" name="Debt - Credit Agreement - (Narr" sheetId="89" state="visible" r:id="rId89"/>
    <sheet xmlns:r="http://schemas.openxmlformats.org/officeDocument/2006/relationships" name="Derivative Instruments (Narrati" sheetId="90" state="visible" r:id="rId90"/>
    <sheet xmlns:r="http://schemas.openxmlformats.org/officeDocument/2006/relationships" name="Derivative Instruments (Fair Va" sheetId="91" state="visible" r:id="rId91"/>
    <sheet xmlns:r="http://schemas.openxmlformats.org/officeDocument/2006/relationships" name="Derivative Instruments (Effect " sheetId="92" state="visible" r:id="rId92"/>
    <sheet xmlns:r="http://schemas.openxmlformats.org/officeDocument/2006/relationships" name="Fair Value Measurements (Carryi" sheetId="93" state="visible" r:id="rId93"/>
    <sheet xmlns:r="http://schemas.openxmlformats.org/officeDocument/2006/relationships" name="Fair Value Measurements (Carr_2" sheetId="94" state="visible" r:id="rId94"/>
    <sheet xmlns:r="http://schemas.openxmlformats.org/officeDocument/2006/relationships" name="Equity-Based Compensation Pla_3" sheetId="95" state="visible" r:id="rId95"/>
    <sheet xmlns:r="http://schemas.openxmlformats.org/officeDocument/2006/relationships" name="Equity-Based Compensation Pla_4" sheetId="96" state="visible" r:id="rId96"/>
    <sheet xmlns:r="http://schemas.openxmlformats.org/officeDocument/2006/relationships" name="Equity-Based Compensation Pla_5" sheetId="97" state="visible" r:id="rId97"/>
    <sheet xmlns:r="http://schemas.openxmlformats.org/officeDocument/2006/relationships" name="Equity-Based Compensation Pla_6" sheetId="98" state="visible" r:id="rId98"/>
    <sheet xmlns:r="http://schemas.openxmlformats.org/officeDocument/2006/relationships" name="Income Taxes (Narrative) (Detai" sheetId="99" state="visible" r:id="rId99"/>
    <sheet xmlns:r="http://schemas.openxmlformats.org/officeDocument/2006/relationships" name="Income Taxes (Schedule of Incom" sheetId="100" state="visible" r:id="rId100"/>
    <sheet xmlns:r="http://schemas.openxmlformats.org/officeDocument/2006/relationships" name="Income Taxes (Schedule of Recon" sheetId="101" state="visible" r:id="rId101"/>
    <sheet xmlns:r="http://schemas.openxmlformats.org/officeDocument/2006/relationships" name="Income Taxes (Schedule of Compo" sheetId="102" state="visible" r:id="rId102"/>
    <sheet xmlns:r="http://schemas.openxmlformats.org/officeDocument/2006/relationships" name="Income Taxes (Summary of Tax Ye" sheetId="103" state="visible" r:id="rId103"/>
    <sheet xmlns:r="http://schemas.openxmlformats.org/officeDocument/2006/relationships" name="Income Taxes (Summary of Reconc" sheetId="104" state="visible" r:id="rId104"/>
    <sheet xmlns:r="http://schemas.openxmlformats.org/officeDocument/2006/relationships" name="Savings Plans, Pension Plans _3" sheetId="105" state="visible" r:id="rId105"/>
    <sheet xmlns:r="http://schemas.openxmlformats.org/officeDocument/2006/relationships" name="Savings Plans, Pension Plans _4" sheetId="106" state="visible" r:id="rId106"/>
    <sheet xmlns:r="http://schemas.openxmlformats.org/officeDocument/2006/relationships" name="Savings Plans, Pension Plans _5" sheetId="107" state="visible" r:id="rId107"/>
    <sheet xmlns:r="http://schemas.openxmlformats.org/officeDocument/2006/relationships" name="Savings Plans, Pension Plans _6" sheetId="108" state="visible" r:id="rId108"/>
    <sheet xmlns:r="http://schemas.openxmlformats.org/officeDocument/2006/relationships" name="Savings Plans, Pension Plans _7" sheetId="109" state="visible" r:id="rId109"/>
    <sheet xmlns:r="http://schemas.openxmlformats.org/officeDocument/2006/relationships" name="Savings Plans, Pension Plans _8" sheetId="110" state="visible" r:id="rId110"/>
    <sheet xmlns:r="http://schemas.openxmlformats.org/officeDocument/2006/relationships" name="Savings Plans, Pension Plans _9" sheetId="111" state="visible" r:id="rId111"/>
    <sheet xmlns:r="http://schemas.openxmlformats.org/officeDocument/2006/relationships" name="Savings Plans, Pension Plans_10" sheetId="112" state="visible" r:id="rId112"/>
    <sheet xmlns:r="http://schemas.openxmlformats.org/officeDocument/2006/relationships" name="Savings Plans, Pension Plans_11" sheetId="113" state="visible" r:id="rId113"/>
    <sheet xmlns:r="http://schemas.openxmlformats.org/officeDocument/2006/relationships" name="Savings Plans, Pension Plans_12" sheetId="114" state="visible" r:id="rId114"/>
    <sheet xmlns:r="http://schemas.openxmlformats.org/officeDocument/2006/relationships" name="Savings Plans, Pension Plans_13" sheetId="115" state="visible" r:id="rId115"/>
    <sheet xmlns:r="http://schemas.openxmlformats.org/officeDocument/2006/relationships" name="Components of Accumulated Oth_3" sheetId="116" state="visible" r:id="rId116"/>
    <sheet xmlns:r="http://schemas.openxmlformats.org/officeDocument/2006/relationships" name="Commitments and Contingencies (" sheetId="117" state="visible" r:id="rId117"/>
    <sheet xmlns:r="http://schemas.openxmlformats.org/officeDocument/2006/relationships" name="Financial Results by Quarter _3" sheetId="118" state="visible" r:id="rId118"/>
  </sheets>
  <definedNames/>
  <calcPr calcId="124519" fullCalcOnLoad="1"/>
</workbook>
</file>

<file path=xl/sharedStrings.xml><?xml version="1.0" encoding="utf-8"?>
<sst xmlns="http://schemas.openxmlformats.org/spreadsheetml/2006/main" uniqueCount="1243">
  <si>
    <t>Document And Entity Information - USD ($) $ in Millions</t>
  </si>
  <si>
    <t>12 Months Ended</t>
  </si>
  <si>
    <t>Dec. 31, 2019</t>
  </si>
  <si>
    <t>Feb. 1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POTLATCHDELTIC CORPORATION</t>
  </si>
  <si>
    <t>Entity Central Index Key</t>
  </si>
  <si>
    <t>0001338749</t>
  </si>
  <si>
    <t>Entity Well-known Seasoned Issuer</t>
  </si>
  <si>
    <t>Yes</t>
  </si>
  <si>
    <t>Entity Voluntary Filers</t>
  </si>
  <si>
    <t>No</t>
  </si>
  <si>
    <t>Entity Current Reporting Status</t>
  </si>
  <si>
    <t>Entity Interactive Data Current</t>
  </si>
  <si>
    <t>Current Fiscal Year End Date</t>
  </si>
  <si>
    <t>--12-31</t>
  </si>
  <si>
    <t>Entity Filer Category</t>
  </si>
  <si>
    <t>Large Accelerated Filer</t>
  </si>
  <si>
    <t>Entity Small Business</t>
  </si>
  <si>
    <t>Entity Emerging Growth Company</t>
  </si>
  <si>
    <t>Entity Common Stock, Shares Outstanding</t>
  </si>
  <si>
    <t>Entity Public Float</t>
  </si>
  <si>
    <t>Entity Shell Company</t>
  </si>
  <si>
    <t>Entity File Number</t>
  </si>
  <si>
    <t>1-32729</t>
  </si>
  <si>
    <t>Entity Incorporation, State or Country Code</t>
  </si>
  <si>
    <t>DE</t>
  </si>
  <si>
    <t>Entity Tax Identification Number</t>
  </si>
  <si>
    <t>82-0156045</t>
  </si>
  <si>
    <t>Entity Address, Address Line One</t>
  </si>
  <si>
    <t>601 West 1st Ave</t>
  </si>
  <si>
    <t>Entity Address, Address Line Two</t>
  </si>
  <si>
    <t>Suite 1600</t>
  </si>
  <si>
    <t>Entity Address, City or Town</t>
  </si>
  <si>
    <t>Spokane</t>
  </si>
  <si>
    <t>Entity Address, State or Province</t>
  </si>
  <si>
    <t>WA</t>
  </si>
  <si>
    <t>Entity Address, Postal Zip Code</t>
  </si>
  <si>
    <t>99201</t>
  </si>
  <si>
    <t>City Area Code</t>
  </si>
  <si>
    <t>(509)</t>
  </si>
  <si>
    <t>Local Phone Number</t>
  </si>
  <si>
    <t>835-1500</t>
  </si>
  <si>
    <t>Document Annual Report</t>
  </si>
  <si>
    <t>true</t>
  </si>
  <si>
    <t>Document Transition Report</t>
  </si>
  <si>
    <t>Title of each class</t>
  </si>
  <si>
    <t>Common Stock ($1 par value)</t>
  </si>
  <si>
    <t>Trading symbol(s)</t>
  </si>
  <si>
    <t>PCH</t>
  </si>
  <si>
    <t>Name of each exchange on which registered</t>
  </si>
  <si>
    <t>NASDAQ</t>
  </si>
  <si>
    <t>Documents Incorporated by Reference</t>
  </si>
  <si>
    <t>DOCUMENTS INCORPORATED BY REFERENCE Portions of the definitive proxy statement for the 2020 annual meeting of stockholders expected to be filed with the Commission on or about March 31, 2020 are incorporated by reference in Part III hereof.</t>
  </si>
  <si>
    <t>Consolidated Statements of Income - USD ($) shares in Thousands, $ in Thousands</t>
  </si>
  <si>
    <t>Dec. 31, 2018</t>
  </si>
  <si>
    <t>Dec. 31, 2017</t>
  </si>
  <si>
    <t>Revenues</t>
  </si>
  <si>
    <t>Costs and expenses:</t>
  </si>
  <si>
    <t>Cost of goods sold</t>
  </si>
  <si>
    <t>Selling, general and administrative expenses</t>
  </si>
  <si>
    <t>Gain on sale of facility</t>
  </si>
  <si>
    <t>Deltic merger-related costs</t>
  </si>
  <si>
    <t>[1]</t>
  </si>
  <si>
    <t>Environmental charges for Avery Landing</t>
  </si>
  <si>
    <t>Gain on lumber price swap</t>
  </si>
  <si>
    <t>Total costs and expenses</t>
  </si>
  <si>
    <t>Operating income</t>
  </si>
  <si>
    <t>Interest expense, net</t>
  </si>
  <si>
    <t>[2]</t>
  </si>
  <si>
    <t>Loss on extinguishment of debt</t>
  </si>
  <si>
    <t>Non-operating pension and other postretirement employee benefit costs</t>
  </si>
  <si>
    <t>Income before income taxes</t>
  </si>
  <si>
    <t>Income tax provision</t>
  </si>
  <si>
    <t>Net income</t>
  </si>
  <si>
    <t>Net income per share:</t>
  </si>
  <si>
    <t>Basic (in dollars per share)</t>
  </si>
  <si>
    <t>[3]</t>
  </si>
  <si>
    <t>Diluted (in dollars per share)</t>
  </si>
  <si>
    <t>Dividends/Special distribution per share</t>
  </si>
  <si>
    <t>Weighted-average shares outstanding (in thousands)</t>
  </si>
  <si>
    <t>Basic (in shares)</t>
  </si>
  <si>
    <t>Diluted (in shares)</t>
  </si>
  <si>
    <t>Deltic [Member]</t>
  </si>
  <si>
    <t>For integration and restructuring costs related to the merger with Deltic see Note 2: Merger with Deltic.</t>
  </si>
  <si>
    <t>Bond discounts and deferred loan fees are reported within interest expense on the Consolidated Statements of Income</t>
  </si>
  <si>
    <t>Per share amounts are computed independently for each of the quarters presented. Therefore, the sum of the quarterly per share amounts may not equal the total computed for the year.</t>
  </si>
  <si>
    <t>Consolidated Statements of Comprehensive Income - USD ($) $ in Thousands</t>
  </si>
  <si>
    <t>Statement Of Income And Comprehensive Income [Abstract]</t>
  </si>
  <si>
    <t>Other comprehensive (loss) income, net of tax:</t>
  </si>
  <si>
    <t>Net (loss) gain arising during the period, net of tax (benefit) expense of $(1,348), $(5,521) and $3,990</t>
  </si>
  <si>
    <t>Amortization of actuarial loss included in net periodic cost, net of tax expense of $3,772, $4,654 and $6,248</t>
  </si>
  <si>
    <t>Amortization of prior service credit included in net periodic cost, net of tax benefit of $(2,244), $(2,259) and $(3,350)</t>
  </si>
  <si>
    <t>Cash flow hedges, net of tax (benefit) expense of $(978), $(119) and $3</t>
  </si>
  <si>
    <t>Other comprehensive (loss) income, net of tax</t>
  </si>
  <si>
    <t>Comprehensive income</t>
  </si>
  <si>
    <t>Consolidated Statements of Comprehensive Income (Parentheticals) - USD ($) $ in Thousands</t>
  </si>
  <si>
    <t>Net loss (gain) arising during the period, tax (benefit) expense</t>
  </si>
  <si>
    <t>Amortization of actuarial loss included in net periodic cost, tax expense</t>
  </si>
  <si>
    <t>Amortization of prior service credit included in net periodic cost, tax benefit</t>
  </si>
  <si>
    <t>Cash flow hedges, tax (benefit) expense</t>
  </si>
  <si>
    <t>Consolidated Balance Sheets - USD ($) $ in Thousands</t>
  </si>
  <si>
    <t>Current assets:</t>
  </si>
  <si>
    <t>Cash and cash equivalents</t>
  </si>
  <si>
    <t>Customer receivables, net of allowance for doubtful accounts of $751 and $368</t>
  </si>
  <si>
    <t>Inventories, net</t>
  </si>
  <si>
    <t>Other current assets</t>
  </si>
  <si>
    <t>Assets held for sale</t>
  </si>
  <si>
    <t>Total current assets</t>
  </si>
  <si>
    <t>Property, plant and equipment, net</t>
  </si>
  <si>
    <t>Investment in real estate held for development and sale</t>
  </si>
  <si>
    <t>Timber and timberlands, net</t>
  </si>
  <si>
    <t>Intangible assets, net</t>
  </si>
  <si>
    <t>Other long-term assets</t>
  </si>
  <si>
    <t>Total assets</t>
  </si>
  <si>
    <t>Current liabilities:</t>
  </si>
  <si>
    <t>Accounts payable and accrued liabilities</t>
  </si>
  <si>
    <t>Current portion of long-term debt</t>
  </si>
  <si>
    <t>Current portion of pension and other postretirement employee benefits</t>
  </si>
  <si>
    <t>Liabilities held for sale</t>
  </si>
  <si>
    <t>Total current liabilities</t>
  </si>
  <si>
    <t>Long-term debt</t>
  </si>
  <si>
    <t>Pension and other postretirement employee benefits</t>
  </si>
  <si>
    <t>Deferred tax liabilities, net</t>
  </si>
  <si>
    <t>Other long-term obligations</t>
  </si>
  <si>
    <t>Total liabilities</t>
  </si>
  <si>
    <t>Commitments and contingencies</t>
  </si>
  <si>
    <t xml:space="preserve"> </t>
  </si>
  <si>
    <t>Stockholders’ equity:</t>
  </si>
  <si>
    <t>Preferred stock, authorized 4,000 shares, no shares issued</t>
  </si>
  <si>
    <t>Common stock, $1 par value, authorized 100,000 shares, issued 67,221 and 67,570 shares</t>
  </si>
  <si>
    <t>Additional paid-in capital</t>
  </si>
  <si>
    <t>Accumulated deficit</t>
  </si>
  <si>
    <t>Accumulated other comprehensive loss</t>
  </si>
  <si>
    <t>Total stockholders’ equity</t>
  </si>
  <si>
    <t>Total liabilities and stockholders' equity</t>
  </si>
  <si>
    <t>Consolidated Balance Sheets (Parentheticals) - USD ($) $ in Thousands</t>
  </si>
  <si>
    <t>Statement Of Financial Position [Abstract]</t>
  </si>
  <si>
    <t>Allowance for doubtful accounts</t>
  </si>
  <si>
    <t>Preferred stock, authorized</t>
  </si>
  <si>
    <t>Preferred stock, issued</t>
  </si>
  <si>
    <t>Common stock, par value</t>
  </si>
  <si>
    <t>Common stock, authorized</t>
  </si>
  <si>
    <t>Common stock, issued</t>
  </si>
  <si>
    <t>Consolidated Statements of Cash Flows - USD ($) $ in Thousands</t>
  </si>
  <si>
    <t>CASH FLOWS FROM OPERATING ACTIVITIES</t>
  </si>
  <si>
    <t>Adjustments to reconcile net income to net cash provided by operating activities:</t>
  </si>
  <si>
    <t>Depreciation, depletion and amortization</t>
  </si>
  <si>
    <t>Basis of real estate sold</t>
  </si>
  <si>
    <t>Change in deferred taxes</t>
  </si>
  <si>
    <t>Equity-based compensation expense</t>
  </si>
  <si>
    <t>Other, net</t>
  </si>
  <si>
    <t>Change in working capital, net of business acquired:</t>
  </si>
  <si>
    <t>Receivables, net</t>
  </si>
  <si>
    <t>Other assets</t>
  </si>
  <si>
    <t>Other liabilities</t>
  </si>
  <si>
    <t>Real estate development expenditures</t>
  </si>
  <si>
    <t>Funding of pension and other postretirement employee benefits</t>
  </si>
  <si>
    <t>Net cash provided by operating activities</t>
  </si>
  <si>
    <t>CASH FLOWS FROM INVESTING ACTIVITIES</t>
  </si>
  <si>
    <t>Property, plant and equipment additions</t>
  </si>
  <si>
    <t>Timberlands reforestation and roads</t>
  </si>
  <si>
    <t>Acquisition of timber and timberlands</t>
  </si>
  <si>
    <t>Proceeds on disposition of property, plant and equipment</t>
  </si>
  <si>
    <t>Proceeds on sale of facility</t>
  </si>
  <si>
    <t>Cash and cash equivalents acquired in Deltic merger</t>
  </si>
  <si>
    <t>Transfer from company owned life insurance (COLI)</t>
  </si>
  <si>
    <t>Transfer to COLI</t>
  </si>
  <si>
    <t>Net cash provided by (used in) investing activities</t>
  </si>
  <si>
    <t>CASH FLOWS FROM FINANCING ACTIVITIES</t>
  </si>
  <si>
    <t>Distributions to common stockholders</t>
  </si>
  <si>
    <t>Repurchase of common stock</t>
  </si>
  <si>
    <t>Proceeds from Potlatch revolving line of credit</t>
  </si>
  <si>
    <t>Repayment of revolving line of credit</t>
  </si>
  <si>
    <t>Proceeds from issue of long-term debt</t>
  </si>
  <si>
    <t>Repayment of long-term debt</t>
  </si>
  <si>
    <t>Premiums and fees on debt retirement</t>
  </si>
  <si>
    <t>Net cash used in financing activities</t>
  </si>
  <si>
    <t>Change in cash, cash equivalents and restricted cash</t>
  </si>
  <si>
    <t>Cash, cash equivalents and restricted cash at beginning of period</t>
  </si>
  <si>
    <t>Cash, cash equivalents and restricted cash at end of period</t>
  </si>
  <si>
    <t>NONCASH INVESTING AND FINANCING ACTIVITIES</t>
  </si>
  <si>
    <t>Long-term debt assumed by buyer in sale of facility</t>
  </si>
  <si>
    <t>Accrued property, plant and equipment additions</t>
  </si>
  <si>
    <t>Accrued timberlands reforestation and roads</t>
  </si>
  <si>
    <t>Earnings and profits distribution</t>
  </si>
  <si>
    <t>Cash paid during the year for:</t>
  </si>
  <si>
    <t>Interest, net of amounts capitalized</t>
  </si>
  <si>
    <t>Income taxes, net</t>
  </si>
  <si>
    <t>Equity issued as consideration for our merger with Deltic</t>
  </si>
  <si>
    <t>Consolidated Statements of Stockholders' Equity - USD ($) $ in Thousands</t>
  </si>
  <si>
    <t>Total</t>
  </si>
  <si>
    <t>Common Stock [Member]</t>
  </si>
  <si>
    <t>Additional Paid-in Capital [Member]</t>
  </si>
  <si>
    <t>Accumulated Deficit [Member]</t>
  </si>
  <si>
    <t>Accumulated Other Comprehensive Loss [Member]</t>
  </si>
  <si>
    <t>Balance, beginning of period at Dec. 31, 2016</t>
  </si>
  <si>
    <t>Balance, beginning of period (shares) at Dec. 31, 2016</t>
  </si>
  <si>
    <t>Increase (Decrease) in Stockholders' Equity [Roll Forward]</t>
  </si>
  <si>
    <t>Shares issued for stock compensation</t>
  </si>
  <si>
    <t>Shares issued for stock compensation (share)</t>
  </si>
  <si>
    <t>Repurchase of common stock (shares)</t>
  </si>
  <si>
    <t>Pension plans and OPEB obligations</t>
  </si>
  <si>
    <t>Cash flow hedges</t>
  </si>
  <si>
    <t>Common distributions, $1.525 per share 2017, $1.60 per share 2018, $1.60 per share 2019</t>
  </si>
  <si>
    <t>Other transactions, net</t>
  </si>
  <si>
    <t>Balance, end of period at Dec. 31, 2017</t>
  </si>
  <si>
    <t>Balance, end of period (shares) at Dec. 31, 2017</t>
  </si>
  <si>
    <t>Cumulative effects of adoption of accounting standards</t>
  </si>
  <si>
    <t>Common stock issued for Deltic merger</t>
  </si>
  <si>
    <t>Common stock issued for Deltic merger (shares)</t>
  </si>
  <si>
    <t>Deltic earnings and profit special distribution, $3.54 per share</t>
  </si>
  <si>
    <t>Deltic earnings and profit special distribution (shares)</t>
  </si>
  <si>
    <t>Balance, end of period at Dec. 31, 2018</t>
  </si>
  <si>
    <t>Balance, end of period (shares) at Dec. 31, 2018</t>
  </si>
  <si>
    <t>Balance, end of period at Dec. 31, 2019</t>
  </si>
  <si>
    <t>Balance, end of period (shares) at Dec. 31, 2019</t>
  </si>
  <si>
    <t>Consolidated Statements of Stockholders' Equity (Parenthetical) - $ / shares</t>
  </si>
  <si>
    <t>Common dividends, per share</t>
  </si>
  <si>
    <t>Deltic [Member] | Special Distribution [Member]</t>
  </si>
  <si>
    <t>Summary of Significant Accounting Policies</t>
  </si>
  <si>
    <t>Accounting Policies [Abstract]</t>
  </si>
  <si>
    <t>NOTE 1. SUMMARY OF SIGNIFICANT ACCOUNTING POLICIES GENERAL PotlatchDeltic Corporation and its subsidiaries (collectively referred to in this report as the company, us, we or our) is a leading timberland Real Estate Investment Trust (REIT) with operations in seven states. We are engaged in activities associated with timberland management, including the sale of timber, the management of approximately 1.9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As described in Note 2: Deltic Merger CONSOLIDATION The Consolidated Financial Statements USE OF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Cash Equivalents and Restricted Cash Cash equivalents are investments that are highly liquid with original maturities of three months or less when purchased. At December 31, 2019 and 2018 we had restricted cash of $0.9 million and $2.8 million, respectively included in other long-term assets related to proceeds held by a qualified intermediary that are intended to be reinvested in timberlands. The following provides a reconciliation of cash, cash equivalents, and restricted cash at December 31:
(in thousands)
2019
2018
2017
Cash and cash equivalents
$
83,310
$
76,639
$
120,457
Restricted cash included in other long-term assets
944
2,802
—
Total cash, cash equivalents, and restricted cash
$
84,254
$
79,441
$
120,457
BUSINESS COMBINATIONS We recognize identifiable assets acquired and liabilities assumed at their acquisition date estimated fair value. Goodwill, if any, as of the acquisition date is measured as the excess of consideration transferred over the net of the acquisition date estimated fair value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to the extent that we identify adjustments to the preliminary purchase price allocation. We recognize measurement period adjustments and any resulting effect on earnings during the period in which the adjustment is identified. Upon the conclusion of the measurement period or final determination of the values of assets acquired or liabilities assumed, whichever comes first, any subsequent adjustments are recorded to our Consolidated Statements of Income REVENUE RECOGNITION We recognize revenue in accordance with the Financial Accounting Standards Board (FASB) Accounting Standards Codification (ASC) Topic No. 606, Revenue from Contracts with Customers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We recognize revenues when control of promised goods or services (performance obligations) is transferred to customers, in an amount that reflects the consideration expected in exchange for those goods or services (transaction price). Performance Obligations On delivered log sales, revenue includes amounts billed for logging and hauling and is recognized at the point the logs are delivered and scaled.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 log hauling costs and residual sales are accounted for as cost of goods sold in our Consolidated Statements of Income Performance obligations associated with real estate sales are generally satisfied at a point in time when all conditions of closing have been met and title transfers to the buyer.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Substantially all of the company’s performance obligations are satisfied as of a point in tim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There are no significant contract estimates related to the real estate business. See Note 4: Revenue Recognition INVENTORIES For most of our operations, we use the last-in, first-out (LIFO) method of valuing log, lumber and plywood inventory. An actual valuation of inventory under the LIFO method occurs only at the end of each year based on the inventory levels and costs at that time. Interim LIFO calculations are based on management’s best estimates of expected year-end inventory levels and costs and are subject to the final year-end LIFO inventory valuation. Inventories valued under LIFO are stated as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7: Inventories 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8: Property, Plant and Equipment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also perform a test for recoverability when management has committed to a plan to sell or otherwise dispose of an asset group. Assets to be disposed of are reported at the lower of carrying amount or fair value less cost to sell. There were no events or changes in circumstances that indicated the carrying amounts of our long-lived held and used assets were not recoverable during the years ended December 31, 2019, 2018 or 2017. For the years ended December 31, 2019, 2018 and 2017 we recorded loss on disposal of property, plant and equipment of $0.9 million, $0.7 million and $0.2 million, respectively. TIMBER AND TIMBERLANDS Timber and timberlands are valued at cost less accumulated depletion and amortiz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imberland acquisitions are capitalized based on the relative appraised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amortized and remains a capitalized item until disposition. Other portions of the initial logging road cost, such as bridges, culverts and gravel surfacing are amortized over their useful lives, which range from 5 to 20 years. Costs associated with temporary logging road spurs, which are typically used for one harvest season, are expensed as incurred. See Note 9: Timber and Timberlands INTANGIBLE ASSETS We recorded intangible assets in connection with the Deltic merger in 2018. We have both indefinite-lived and long-lived intangible assets. Long-lived intangible assets include customer relationships and certain trade names we estimate have a finite life and are being amortized over 10 and 20 years, respectively, and are evaluated for impairment under our Recovery of Long-Lived Assets policy described above. Indefinite-lived intangible assets are not amortized and are tested for potential impairments annually as of October 1, or during the year if an event or other circumstance indicates that we may not be able to recover the carrying amount of the assets. We did not impair any intangible assets during the years ended December 31, 2019 or 2018. See Note 10: Intangible Assets 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in determining the present value of lease payments. We consider our recent debt issuances as well as publicly available data for instruments with similar characteristics when calculating our incremental borrowing rates. Most leases include one or more options to renew, with renewal terms that can extend the lease term between one to five years.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For certain equipment leases, we apply a portfolio approach to effectively account for the operating lease ROU assets and liabilities. For certain equipment leases, such as vehicles, we account for the lease and non-lease components as a single lease component. Certain leases also include options to purchase the leased equipment.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Income Consolidated Statements of Comprehensive Income For a cash flow hedge, the fair value of the effective portion of the derivative is recognized as an asset or liability with a corresponding amount in Accumulated Other Comprehensive Loss Consolidated Balance Sheets . Accumulated Other Comprehensive Loss If a hedge ceases to qualify for hedge accounting, the contract would continue to be carried on the balance sheet at fair value until settled and adjustments to the contract’s fair value would be recognized in earnings. If a forecasted transaction were no longer probable of occurring, amounts previously deferred in accumulated other comprehensive income (loss) would be recognized immediately in earnings. For derivative instruments not designated as hedges, the change in fair value of the derivative is recognized in earnings each reporting period.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Note: 15 Derivative Instruments COMPANY OWNED LIFE INSURANCE We are the beneficiary of insurance policies on the lives of certain past officers and employees. We have recognized the amount that could be realized upon surrender of the insurance policies in other assets in our Consolidated Balance Sheets Consolidated Statements of Income Consolidated Statements of Cash Flows . PENSION AND OTHER POSTRETIREMENT BENEFITS We recognize any overfunded or underfunded status of our defined benefit pension and other postretirement plans on our Consolidated Balance Sheet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9: Savings Plans, Pension Plans and Other Postretirement Employee Benefits 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See Note 17: Equity-Based Compensation Plans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Consolidated Statements of Comprehensive Incom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8: Income Taxes NEW ACCOUNTING PRONOUNCEMENTS In February 2016, the FASB issued ASU No. 2016-02, Leases (Topic 842)
•
to not reassess whether any expired or existing contracts are or contain leases;
•
to not reassess the lease classification for any expired or existing leases;
•
to not reassess initial direct costs for any existing leases;
•
to apply the short-term lease recognition exemption for all leases that qualify;
•
to not separate non-lease components from lease components; and
•
to apply the land easement practical expedient for transition of all existing land easements. Upon adoption of this ASU we recorded approximately $14.0 million for right of use assets and lease liabilities for our operating leases on our Consolidated Balance Sheet Consolidated Statement of Income Consolidated Statement of Cash Flows. Note 13: Leases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t>
  </si>
  <si>
    <t>Merger with Deltic</t>
  </si>
  <si>
    <t>Business Combinations [Abstract]</t>
  </si>
  <si>
    <t xml:space="preserve">NOTE 2. Merger with Deltic On February 20, 2018 (merger date), Deltic Timber Corporation (Deltic) merged into a wholly-owned subsidiary of Potlatch Corporation. Deltic owned approximately 530,000 acres of timberland, operated two sawmills, a medium density fiberboard facility (MDF) and was engaged in real estate development primarily in Arkansas. The merger created a combined company with a diversified timberland base of approximately 1.9 million acres, including approximately 930,000 acres in Arkansas. It uniquely positions us to expand our integrated model of timberland ownership and lumber manufacturing, provide s tax savings on Deltic’s timber harvest earnings and increase our exposure to the Texas housing market. Under the merger agreement, each issued and outstanding share of Deltic common stock was exchanged for 1.80 shares of Potlatch common stock, with cash paid in lieu of any fractional shares. Upon consummation of the merger with Deltic, all outstanding Deltic stock options (which fully vested as of the merger date) and restricted stock units (RSUs) were converted into Potlatch RSUs, after giving effect to the 1.8 exchange ratio. Because the Deltic stock options were fully vested and relate to services rendered to Deltic prior to the merger, the replacement stock options were also fully vested, and their fair value is included in the consideration transferred. A portion of the replacement RSUs relate to services to be performed post-merger and therefore are not included in consideration transferred. See additional details about replacement share-based payment awards in Note 17: Equity-Based Compensation Plans . The acquisition of total assets of $1.4 billion was a noncash investing and financing activity comprised of $1.1 billion in equity consideration transferred to Deltic shareholders and $0.3 billion of liabilities assumed. We expensed approximately $22.1 million and $3.4 million of merger-related costs during the years ended December 31, 2018 and 2017, respectively. Total merger-related costs consisted of:
•
$12.2 million and $3.3 million of merger-related costs during the years ended December 31, 2018 and 2017, respectively, for professional fees such as investment banker fees, legal, accounting and appraisal services; and
•
$9.9 million and $0.1 million of restructuring related costs during the years ended December 31, 2018 and 2017, respectively, primarily for termination benefits, which includes accelerated share-based payment costs, for qualifying terminations. These costs are included in Deltic merger-related costs in our Consolidated Statements of Income . The amount of revenue and income before taxes from the acquired Deltic operations included in our Consolidated Statement of Income The following summarizes unaudited pro forma information that presents combined amounts as if this merger occurred at the beginning of 2017:
Year Ended December 31,
(in thousands, except per share amounts)
2018
2017
Net sales
$
1,013,242
$
920,860
Net earnings attributable to PotlatchDeltic common shareholders
$
145,685
$
77,732
Basic earnings per share attributable to PotlatchDeltic common shareholders
$
2.16
$
1.15
Diluted earnings per share attributable to PotlatchDeltic common shareholders
$
2.15
$
1.15
Pro forma net earnings attributable to PotlatchDeltic common shareholders excludes $27.6 million and $16.8 million of non-recurring merger-related costs incurred by both companies during the years ended December 31, 2018 and 2017, respectively, of which $18.9 million were incurred by Deltic prior to the merger. Pro forma basic and diluted earnings per share assumes issuance of 22.0 million shares that were issued at the merger date and the issuance of 4.8 million shares for the Deltic earnings and profits special distribution as of the beginning of 2017. Refer to Note 6: Earnings Per Share. The following table summarizes the estimated fair value measurements of assets acquired and liabilities assumed as of the merger date, including measurement period adjustments identified:
(in thousands)
Preliminary Allocation
Measurement Period Adjustments
Final Allocation
ASSETS
Cash and cash equivalents
$
3,419
$
—
$
3,419
Customer receivables
12,709
—
12,709
Inventories
17,316
—
17,316
Other current assets
8,276
(2,991
)
5,285
Real estate held for development and sale
79,000
4,000
83,000
Property, plant and equipment
265,901
(5,132
)
260,769
Timber and timberlands
1,060,000
(4,255
)
1,055,745
Mineral rights
—
6,236
6,236
Trade name and customer relationships intangibles
19,000
500
19,500
Other long-term assets
2,010
1,546
3,556
Total assets acquired
1,467,631
(96
)
1,467,535
LIABILITIES
Accounts payable and accrued liabilities
12,604
11
12,615
Long-term debt
229,968
144
230,112
Pension and other postretirement employee benefits
36,909
—
36,909
Deferred tax liabilities, net
44,439
(251
)
44,188
Other long-term liabilities
936
—
936
Total liabilities assumed
324,856
(96
)
324,760
Net assets acquired
$
1,142,775
$
—
$
1,142,775
The initial allocation of purchase price was recorded using the preliminary estimated fair value of assets acquired and liabilities assumed based upon the best information available to management at the time. The purchase price allocation was finalized as of December 31, 2018. The measurement period adjustments reflect additional information obtained to record the fair value of certain assets acquired and liabilities assumed based on facts and circumstances existing as of the acquisition date. Measurement period adjustments reflected above did not have a material impact to earnings or cash flows for the year ended December 31, 2018. </t>
  </si>
  <si>
    <t>Sale of Deltic MDF Facility</t>
  </si>
  <si>
    <t>Discontinued Operations And Disposal Groups [Abstract]</t>
  </si>
  <si>
    <t>NOTE 3. SALE OF DELTIC MDF FACILITY On December 20, 2018, we entered into an Asset Purchase and Sale Agreement with Roseburg Forest Products Co. to sell our Deltic Medium Density Fiberboard (MDF) facility for $92.0 million, consisting of $63.0 million in cash and assumption of $29.0 million of revenue bonds. The price was subject to post-closing adjustments for certain changes in working capital as defined in the purchase and sale agreement. The transaction closed on February 12, 2019 resulting in a $9.2 million pre-tax gain on sale. Cash proceeds received after working capital adjustments, closing costs and other expenses were approximately $58.8 million. A portion of the purchase price is escrowed pending satisfaction of certain covenants as outlined in the Agreement. In addition, we had a carryover tax basis in the facility from the Deltic merger, and as a result, we recorded a reduction to deferred tax liabilities and increase to income taxes payable of $15.8 million at the date of sale. At December 31, 2018 the assets and liabilities disposed met the criteria to be classified as held for sale and are reflected as such at their carrying value. At December 31, 2018, assets held for sale on the Consolidated Balance Sheets Consolidated Balance Sheets</t>
  </si>
  <si>
    <t>Revenue Recognition</t>
  </si>
  <si>
    <t>Revenue From Contract With Customer [Abstract]</t>
  </si>
  <si>
    <t>NOTE 4. REVENUE RECOGNITION The following table represents our revenues by major product. We adopted ASC 606, Revenue from Contracts with Customers Revenue Recognition Note 1: Summary of Significant Accounting Policies Note 5: Segment Information
Year Ended December 31,
(in thousands)
2019
2018
2017
Timberlands
Northern region
Sawlogs
$
161,570
$
205,977
$
190,693
Pulpwood
5,767
5,996
5,634
Stumpage
109
176
153
Other
1,970
1,801
1,387
Total Northern revenues
169,416
213,950
197,867
Southern region
Sawlogs
88,048
81,460
40,993
Pulpwood
53,315
48,585
34,907
Stumpage
1,666
2,434
557
Other
10,248
8,521
3,875
Total Southern revenues
153,277
141,000
80,332
Total Timberlands revenues
322,693
354,950
278,199
Wood Products
Lumber
396,648
464,180
313,083
Residuals and Panels
143,760
216,751
128,074
Total Wood Products revenues
540,408
680,931
441,157
Real Estate
Rural real estate
49,675
36,024
30,655
Development real estate
22,363
12,852
—
Other 1
6,834
5,690
—
Total Real Estate revenues
78,872
54,566
30,655
Total segment revenues
941,973
1,090,447
750,011
Intersegment Timberlands revenues 2
(114,875
)
(115,868
)
(71,416
)
Total consolidated revenues
$
827,098
$
974,579
$
678,595
1
Other Real Estate revenues primarily relate to the Chenal Country Club.
2
Intersegment revenues represent logs sold by our Timberlands segment to the Wood Products segment. Contract Balances In general, a customer receivable is recorded as we deliver wood products, logs and residuals. We generally receive payment shortly after products have been received by our customers. At December 31, 2019 and 2018, we recorded $5.5 million and $4.3 million, respectively, for contract liabilities recorded as deferred revenue. These contract liabilities predominately relate to hunting and other access rights on our timberlands and member related activities at the Chenal Country Club. These contract liabilities are recognized over the term of the contracts, which is typically twelve months or less, except membership initiation fees at the Chenal Country Club which typically are recognized up to 10 years. Other contract asset and liability balances, such as prepayments, are immaterial. For real estate sales, we typically receive the entire consideration in cash at closing.</t>
  </si>
  <si>
    <t>Segment Information</t>
  </si>
  <si>
    <t>Segment Reporting [Abstract]</t>
  </si>
  <si>
    <t>NOTE 5. SEGMENT INFORMATION Our businesses are organized into three reportable operating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biomass production and carbon sequestration. The Wood Products segment manufactures and markets lumber and plywood. The Real Estate segment includes the sale of land holdings deemed non-strategic or identified as having higher and better use alternatives, master planned community development and a country club. The reportable segments follow the same accounting policies used for our Consolidated Financial Statements, Note 1: Summary of Significant Accounting Policies Management primarily evaluates the performance of its segments and allocates resources to them based upon Adjusted EBITDDA. EBITDDA is calculated as net income (loss)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Management uses Adjusted EBITDDA to compare the operating performance of segments on a consistent basis and to evaluate the performance and effectiveness of each segment’s operational strategi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solidated Financial Statements
Year Ended December 31,
(in thousands)
2019
2018
2017
Revenues:
Timberlands
$
322,693
$
354,950
$
278,199
Wood Products
540,408
680,931
441,157
Real Estate
78,872
54,566
30,655
941,973
1,090,447
750,011
Intersegment Timberlands revenues 1
(114,875
)
(115,868
)
(71,416
)
Total consolidated revenues
$
827,098
$
974,579
$
678,595
Adjusted EBITDDA:
Timberlands
$
133,987
$
169,834
$
126,707
Wood Products
12,901
130,583
80,624
Real Estate
62,650
40,304
25,720
Corporate
(36,257
)
(37,785
)
(34,302
)
Eliminations and adjustments
5,662
(5,743
)
(2,992
)
Total Adjusted EBITDDA
178,943
297,193
195,757
Basis of real estate sold
(20,554
)
(16,698
)
(6,827
)
Depreciation, depletion and amortization
(70,417
)
(70,848
)
(28,432
)
Interest expense, net 2
(30,361
)
(35,227
)
(27,049
)
Loss on extinguishment of debt
(5,512
)
-
-
Non-operating pension and other postretirement employee benefits
(3,739
)
(7,648
)
(6,384
)
Loss on fixed assets
(865
)
(725
)
(204
)
Gain on sale of facility
9,176
—
—
Inventory purchase price adjustment in cost of goods sold 3
—
(1,849
)
—
Deltic merger-related costs 4
—
(22,119
)
(3,409
)
Environmental charges for Avery Landing
—
—
(4,978
)
Income before income taxes
$
56,671
$
142,079
$
118,474
Depreciation, depletion and amortization:
Timberlands
$
46,601
$
48,201
$
20,476
Wood Products
22,059
21,416
7,347
Real Estate
678
418
2
Corporate
1,079
813
607
70,417
70,848
28,432
Bond discount and deferred loan fees 2
1,688
2,313
1,480
Total depreciation, depletion and amortization
$
72,105
$
73,161
$
29,912
Basis of real estate sold:
Real Estate
$
20,749
$
16,954
$
7,114
Elimination and adjustments
(195
)
(256
)
(287
)
Total basis of real estate sold
$
20,554
$
16,698
$
6,827
Assets:
Timberlands 5
$
1,655,407
$
1,693,162
$
669,288
Wood Products
398,465
456,306
154,479
Real Estate 6
87,421
93,208
952
2,141,293
2,242,676
824,719
Corporate
93,766
83,176
128,360
Total consolidated assets
$
2,235,059
$
2,325,852
$
953,079
Capital Expenditures: 7
Timberlands
$
17,500
$
17,232
$
15,120
Wood Products
37,232
27,341
10,723
Real Estate 8
8,053
5,987
87
62,785
50,560
25,930
Corporate
1,317
1,747
2,132
Total capital expenditures
$
64,102
$
52,307
$
28,062
1
Intersegment revenues represent logs sold by our Timberlands segment to our Wood Products segment.
2
Bond discounts and deferred loan fees are reported within interest expense on the Consolidated Statements of Income
3
The effect of costs of goods sold for fair value adjustments to the carrying amounts of inventory acquired in business combinations. See Note 2: Merger with Deltic.
4
For integration and restructuring costs related to the merger with Deltic see Note 2: Merger with Deltic.
5
We do not report rural real estate separate from Timberlands as we do not report these assets separately to management.
6
Real Estate assets primarily consist of real estate development acquired with the Deltic merger.
7
Does not include the acquisition of timber and timberlands, all of which were acquired by the Timberlands segment.
8
Real Estate capital expenditures include development expenditures of $7.3 million, $5.0 million and $0 for the year ended December 31, 2019, 2018 and 2017, respectively.
All of our timberlands, wood products facilities and other assets are located within the continental United States. Geographic information regarding our revenues for the years ended December 31 is as follows:
(in thousands)
2019
2018
2017
United States
$
825,105
$
972,457
$
676,956
Canada
128
624
481
Mexico
1,865
1,498
1,158
Total consolidated revenues
$
827,098
$
974,579
$
678,595
No customers represented more than 10%</t>
  </si>
  <si>
    <t>Earnings per Share</t>
  </si>
  <si>
    <t>Earnings Per Share [Abstract]</t>
  </si>
  <si>
    <t>NOTE 6. EARNINGS PER SHARE The following table reconciles the number of shares used in calculating basic and diluted earnings per share for the years ended December 31:
(in thousands, except per share amounts)
2019
2018
2017
Net income
$
55,661
$
122,880
$
86,453
Basic weighted-average shares outstanding
67,608
60,534
40,824
Incremental shares due to:
Performance shares
109
230
363
Restricted stock units
26
34
40
Stock portion of earnings and profits distribution
—
1,016
—
Diluted weighted-average shares outstanding
67,743
61,814
41,227
Basic net income per share
$
0.82
$
2.03
$
2.12
Diluted net income per share
$
0.82
$
1.99
$
2.10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At December 31, 2019, 2018 and 2017, there were 49,500, 42,000, and 250 stock-based awards, respectively, which were excluded from the calculation of earnings per share because they were anti-dilutive. Anti-dilutive stock-based awards could be dilutive in future periods. Share Issuance Related to the Deltic Merger In February 2018, we issued 22.0 million shares in connection with the Deltic merger. On August 30, 2018, the board of directors approved a special distribution of $222.0 million, or approximately $3.54 per share. The special distribution amount equaled the company’s determination of the accumulated earnings and profits of Deltic as of the merger date and was distributed in order to maintain the company’s qualification as a REIT for U.S. federal income tax purposes. The special distribution 4.8 Note 2: Merger with Deltic Share Repurchase Program On August 30, 2018, our board of directors authorized management to repurchase up to $100.0 million of common stock with no time limit set for the repurchase (the 2018 Repurchase Program). No shares were repurchased during 2018 under the 2018 Repurchase Program . During the year-ended December 31, 2019, we repurchased 686,240 shares of common stock for $ 25.2 million under the 2018 Repurchase Program. All common stock purchases were made in open-market transactions. At December 31, 2019, we had remaining authorization of $ 74.8 million for future stock repurchases under the 2018 Repurchase Program. On April 26, 2016 the Company announced that our Board of Directors authorized management to repurchase up to $60.0 million of common stock over a 24-month period. No shares were repurchased in 2018 or 2017 under this repurchase plan. We record share purchases upon trade date, as opposed to the settlement date. We retire shares upon repurchase. Any excess repurchase price over par is recorded in accumulated deficit. There were no unsettled repurchases as of December 31, 2019 and 2018. Dividend On February 14, 2020 the board of directors approved a quarterly cash dividend of $0.40 per share payable on March 31, 2020 to stockholders of record as of March 6, 2020.</t>
  </si>
  <si>
    <t>Inventories</t>
  </si>
  <si>
    <t>Inventory Disclosure [Abstract]</t>
  </si>
  <si>
    <t>NOTE 7. INVENTORIES Inventories consist of the following at December 31:
(in thousands)
2019
2018
Logs
$
33,313
$
37,303
Lumber, plywood and veneer
31,639
27,420
Materials and supplies
12,831
11,310
77,783
76,033
Less: LIFO reserve
(12,002
)
(15,228
)
Total inventories
$
65,781
$
60,805
If the last-in, first-out inventory had been carried at average cost, the values would have been higher by approximately $12.0 million, $15.2 million and $10.9 million at December 31, 2019, 2018 and 2017, respectively.</t>
  </si>
  <si>
    <t>Property, Plant and Equipment</t>
  </si>
  <si>
    <t>Property Plant And Equipment [Abstract]</t>
  </si>
  <si>
    <t>NOTE 8. PROPERTY, PLANT AND EQUIPMENT Property, Plant and Equipment consist of the following at December 31:
(in thousands)
Range of useful lives
2019
2018
Land
$
7,875
$
6,078
Buildings and improvements
10-40 years
123,342
92,326
Machinery and equipment
2-25 years
360,570
364,101
Construction in progress
6,326
10,190
498,113
472,695
Less: accumulated depreciation
(211,730
)
(200,502
)
Total property, plant and equipment, net
$
286,383
$
272,193
Depreciation charged against operating income totaled $23.9 million, $22.8 million and $8.1 million in 2019, 2018 and 2017, respectively. Capitalized interest was $0.2 million in 2019 and inconsequential in 2018 and 2017.</t>
  </si>
  <si>
    <t>Timber and Timberlands</t>
  </si>
  <si>
    <t>Timber And Timberlands [Abstract]</t>
  </si>
  <si>
    <t>NOTE 9. TIMBER AND TIMBERLANDS Timber and Timberlands consist of the following at December 31:
(in thousands)
2019
2018
Timber and timberlands
$
1,554,882
$
1,590,997
Logging roads
83,781
81,818
Total timber and timberlands, net
$
1,638,663
$
1,672,815
Depletion from company-owned lands totaled $41.7 million, $43.9 million and $17.0 million in 2019, 2018 and 2017, respectively. Amortization of road costs, such as bridges, culverts and gravel surfacing, totaled $3.6 million, $3.4 million and $3.2 million in 2019, 2018 and 2017, respectively. Future payments due under timber cutting contracts at December 31, 2019 were $21.8 million.</t>
  </si>
  <si>
    <t>Intangible Assets</t>
  </si>
  <si>
    <t>Goodwill And Intangible Assets Disclosure [Abstract]</t>
  </si>
  <si>
    <t>NOTE 10. INTANGIBLE ASSETS Intangible Assets consist of the following at December 31:
(in thousands)
2019
2018
Indefinite-lived intangible assets
$
10,200
$
10,200
Long-lived intangible assets
8,398
9,300
Assets held for sale
—
(902
)
Accumulated amortization
(1,549
)
(770
)
Long-lived intangible assets, net
6,849
7,628
Total intangible assets, net
$
17,049
$
17,828
Amortization expense totaled $0.8 million in 2019 and 2018, and $ 0 .</t>
  </si>
  <si>
    <t>Other Assets</t>
  </si>
  <si>
    <t>Other Assets [Abstract]</t>
  </si>
  <si>
    <t>NOTE 11. OTHER ASSETS Other Current Assets consist of the following at December 31:
(in thousands)
2019
2018
Real estate held for sale
$
10,974
$
10,322
Prepaid expenses
3,097
3,194
Tax receivables
1,341
6,659
Other receivables
4,771
2,500
Total other current assets
$
20,183
$
22,675
Other Long-Term Assets consist of the following at December 31:
(in thousands)
2019
2018
Operating leases
$
15,772
$
—
Mineral rights
5,254
5,735
Investment in company owned life insurance (COLI), net
4,157
3,104
Real estate development costs
3,776
2,649
Debt issuance costs
1,846
2,405
Interest rate swaps
1,601
1,510
Restricted cash
944
2,802
Other
1,940
3,076
Total other long-term assets
$
35,290
$
21,281</t>
  </si>
  <si>
    <t>Accounts Payable and Accrued Liabilities</t>
  </si>
  <si>
    <t>Accounts Payable And Accrued Liabilities Current And Noncurrent [Abstract]</t>
  </si>
  <si>
    <t>NOTE 12. ACCOUNTS PAYABLE AND ACCRUED LIABILITIES Accounts Payable and Accrued Liabilities consist of the following at December 31:
(in thousands)
2019
2018
Accrued payroll and benefits
$
12,920
$
20,130
Accounts payable
12,734
12,073
Accrued interest
6,946
8,642
Accrued taxes
6,638
7,389
Deferred revenue
5,514
4,282
Operating lease liabilities
4,998
—
Other current liabilities
10,827
8,477
Total accounts payable and accrued liabilities
$
60,577
$
60,993</t>
  </si>
  <si>
    <t>Leases</t>
  </si>
  <si>
    <t>Leases [Abstract]</t>
  </si>
  <si>
    <t>NOTE 13. LEASES We adopted ASU No. 2016-02, Leases (Topic 842) Note 1: Summary of Significant Accounting Policies Balance Sheet Classification The following table provides supplemental balance sheet information related to our leases:
(in thousands)
Classification
December 31, 2019
Assets
Operating lease assets
Other long-term assets
$
15,772
Finance lease assets 1
Property, plant and equipment, net
2,360
Total lease assets
$
18,132
Liabilities
Current
Operating lease liabilities
Accounts payable and accrued liabilities
$
4,998
Finance lease liabilities
Accounts payable and accrued liabilities
644
Noncurrent
Operating lease liabilities
Other long-term obligations
10,775
Finance lease liabilities
Other long-term obligations
1,703
Total lease liabilities
$
18,120
1
Finance lease assets are presented net of accumulated amortization of $0.3 million as of December 31, 2019.
December 31, 2019
Weighted-average remaining terms (years)
Operating leases
4.22
Finance leases
3.83
Weighted-average discount rate
Operating leases
4.17
%
Finance leases
3.54
% Lease Costs The following table summarizes the components of our lease expense:
Year Ended December 31,
(in thousands)
2019
2018
2017
Operating lease costs 1
$
5,938
$
4,989
$
4,519
Finance lease costs
Amortization of leased assets
269
—
—
Interest on lease assets
40
—
—
Net lease costs
$
6,247
$
4,989
$
4,519
1
Excludes short-term leases and variable lease costs, which are immaterial. Operating lease costs and amortization of finance lease assets are included within costs of goods sold and selling, general and administrative expenses and interest on leased assets is included in interest expense, net on our Consolidated Statements of Income . Other Lease Information The below table presents supplemental cash flow information related to leases:
Year Ended
(in thousands)
December 31, 2019
Cash paid for amounts included in the measurement of lease liabilities:
Operating cash flows for operating leases
$
5,963
Operating cash flows for finance leases
$
40
Financing cash flows for finance leases
$
283
Leased assets exchanged for new lease liabilities:
Operating leases
$
7,135
Finance leases
$
2,630
Maturity of Lease Liabilities At December 31, 2019, the future minimum lease payment obligations under noncancelable leases were as follows:
(in thousands)
Operating Leases
Finance Leases
2020
$
5,549
$
716
2021
4,454
696
2022
2,756
611
2023
1,821
358
2024
965
128
After 2024
1,689
—
Total lease payments
17,234
2,509
Less: interest
1,461
162
Present value of lease liabilities
$
15,773
$
2,347</t>
  </si>
  <si>
    <t>Debt</t>
  </si>
  <si>
    <t>Debt Disclosure [Abstract]</t>
  </si>
  <si>
    <t>NOTE 14. DEBT Long-term debt consists of the following at December 31:
(in thousands)
2019
2018
Variable rate term loans 1
$
397,500
$
247,500
Fixed rate term loans 2
296,000
296,000
7 1/2
—
150,000
Revenue bonds 3
65,735
65,735
Medium-term notes 4
3,000
3,000
Long-term principal
762,235
762,235
Interest rate swaps
—
(183
)
Debt issuance costs
(2,086
)
(2,143
)
Unamortized discounts
(3,680
)
(4,545
)
Total long-term debt
756,469
755,364
Less current portion of long-term debt
(45,974
)
(39,973
)
Long-term debt
$
710,495
$
715,391
1
Variable rate term loans are at rates of one or three-month LIBOR plus a spread between 1.85% and 2.15% and mature between 2020 and 2029. At December 31, 2019, the one and three-month LIBOR rates were 1.69% and 2.10%, respectively. We have entered into interest rate swaps for these variable rate term loans to fix the interest rate. See N ote 15: Derivative Instruments
2
Fixed rate term loans are at rates between 3.70% and 4.64% and mature between 2022 and 2025.
3
Revenue bonds have a fixed rate of 2.75% and mature in 2024.
4
Medium term notes have a fixed rate of 8.75% and mature in 2022 . Long-term debt at December 31, 2018 excludes $29.0 million of revenue bonds classified as held for sale as part of the sale of the Deltic MDF facility as they were assumed by the buyer. See Note 3: Sale of Deltic MDF Facility TERM LOANS On March 22, 2018 we entered into a Second Amended and Restated Term Loan Agreement (Amended Term Loan Agreement), which amended the existing term loan agreement. The agreement included an additional $100.0 million of new term loans used to refinance Deltic’s $106.0 million credit facility and amended and restated a $100.0 million loan we assumed in connection with the Deltic merger to conform to the outstanding terms of the Amended Term Loan Agreement. The $100.0 million repayment of Deltic’s credit facility was funded by a $100.0 million borrowing under our revolving credit facility and subsequently refinanced with two tranches of term loans aggregating $100.0 million under the Amended Term Loan Agreement. In January 2019, through a first amendment to the Amended Term Loan Agreement, we refinanced $150.0 million of 7.5% senior notes (Senior Notes) that matured in 2019 with a $150.0 million term loan that matures in 2029. The new term loan carries a variable interest rate of one-month LIBOR plus 1.85%. We paid $0.5 million of lender fees on the new term loan. Concurrent with the new term loan, we entered into a $150.0 million interest rate swap to fix the rate at 4.56%. Upon refinancing, we redeemed and paid all outstanding Senior Notes including a redemption premium of $4.9 million which is included in the loss on extinguishment of debt in our Consolidated Statements of Income In December 2019, we refinanced an existing $40.0 million term loan that matured in December 2019 through a second amendment to the Amended Term Loan Agreement. The new term loan carries a variable interest rate of one-month LIBOR plus 1.85% and matures in 2029. In conjunction with the new term loan we entered into a $40.0 million interest rate swap to fix the rate at 3.17%. See Note: 15 Derivative Instruments At December 31, 2019 $693.5 million was outstanding under our Amended Term Loan Agreement. As of December 31, 2019, we were in compliance with all covenants under our debt agreements. DEBT ISSUANCE COSTS AND UNAMORTIZED DISCOUNTS Debt issuance costs represent the capitalized direct costs incurred related to the issuance of debt. These costs are amortized to interest expense over the terms of the respective borrowings. Unamortized discounts include a $4.9 million fair value adjustment to the $100.0 million term loan assumed in the Deltic merger. The unamortized balance of the fair value adjustment at December 31, 2019, was $3.7 million and will be amortized through the term loan’s maturity in 2025. DEBT MATURITIES Scheduled principal payments due on long-term debt at December 31, 2019 are as follows:
(in thousands)
2020
$
46,000
2021
40,000
2022
43,000
2023
40,000
2024
175,735
Thereafter
417,500
Total
$
762,235
CREDIT AGREEMENT On February 14, 2018, we entered into a Second Amended and Restated Credit Agreement (Amended Credit Agreement) with an expiration date of April 13, 2023. The Amended Credit Agreement increased our revolving line of credit to $380.0 million, which may be increased by up to an additional $420.0 million. It also includes a sublimit of $75.0 million for the issuance of standby letters of credit and a sublimit of $25.0 million for swing line loans. Usage under either or both subfacilities reduces availability under the revolving line of credit. We may also utilize borrowings under the Amended Credit Agreement to, among other things, refinance existing indebtedness and provide funding for working capital requirements, capital projects, acquisitions and other general corporate expenditures. Pricing is set according to the type of borrowing. LIBOR Loans are issued at a rate equal to the LIBOR Rate, while Base Rate Loans are issued at a rate equal to a Base Rate, which is a fluctuating rate per annum equal to the highest of (a) the Federal Funds Rate plus one half The Amended Credit Agreement contains certain covenants that limit our ability and that of our subsidiaries to create liens, merge or consolidate, dispose of assets, incur indebtedness and guarantees, repurchase or redeem capital stock and indebtedness, make certain investments or acquisitions, enter into certain transactions with affiliates or change the nature of our business. The Amended Credit Agreement also contains financial maintenance covenants including the maintenance of a minimum interest coverage ratio and a maximum leverage ratio consistent with the Amended Term Loan Agreement. We are permitted to pay dividends to our stockholders under the terms of the Amended Credit Agreement so long as we expect to remain in compliance with the financial maintenance covenants. At December 31, 2019, we were in compliance with all covenants under our credit agreements, there were no borrowings under the revolving line of credit and approximately $1.0 million of the credit facility was utilized by outstanding letters of credit.</t>
  </si>
  <si>
    <t>Derivative Instruments</t>
  </si>
  <si>
    <t>Derivative Instrument Detail [Abstract]</t>
  </si>
  <si>
    <t>NOTE 15.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s of December 31, 2019, we have six interest rate swaps associated with $397.5 million of term loan debt. These cash flow hedges convert variable rates ranging from one-month and three-month LIBOR plus 1.85% to 2.15%, to fixed rates ranging from 3.17% to 4.82%. Our cash flow hedges are expected to be highly effective in achieving the offsetting of cash flows attributable to the hedged interest rate risk through the term of the hedge. At December 31, 2019, the amount of net losses expected to be reclassified into earnings in the next 12 months is approximately $3.7 million. In January 2019, we entered into a $150.0 million interest rate swap associated with the new term loan that refinanced our Senior Notes. This cash flow hedge converted a variable rate of one-month LIBOR plus 1.85% to a fixed rate of 4.56%. In September 2019, we entered into a $40.0 million interest rate swap, with the objective to lock in the index component rate on an expected new term loan in December 2019. In December 2019, we refinanced an existing $40.0 million term loan that matured with a new term loan maturing December 2029. Upon completing the refinance of the term loan, the interest rate swap was re-designated under new terms consistent with the new term loan. This cash flow hedge converts a variable rate of one-month LIBOR plus 1.85% to a fixed rate of 3.17%. Derivatives designated and qualifying as a hedge of the exposure to changes in the fair value of an asset or liability to a particular risk, such as interest rate risk, are considered fair value hedges. Fair value interest rate swaps with notional amounts totaling $14.3 million matured during the first quarter of 2018. A $50.0 million notional fair value swap associated with the Senior Notes was terminated in December 2017 at a cost of $0.4 million. The termination cost was recorded as a reduction to the carrying value of our long-term debt. The remaining unamortized balance was expensed in 2019 upon redemption of the Senior Notes. As of December 31, 2019, we do not hold any derivatives designated or qualifying as fair value hedges. Derivatives not designated as hedges are not speculative and are used to manage our exposure to interest rate movements, commodity price movements or other identified risks, but do not meet the strict hedge accounting requirements. Changes in the fair value of derivatives not designated in hedging relationships are recorded directly into income. In April 2017, we entered into a lumber price swap to fix the price on a total of 36 million board feet (MMBF) of southern yellow pine. The lumber price swap expired on December 31, 2017, resulting in a realized gain of $1.1 million for the year then ended. The fair values of our cash flow derivative instruments on our Consolidated Balance Sheets
Asset Derivatives
Liability Derivatives
(in thousands)
Location
2019
2018
Location
2019
2018
Derivatives designated in cash flow hedging relationships:
Interest rate contracts
Other assets, non-current
$
1,601
$
1,510
Other long-term obligations
$
22,398
$
2,888
The following table details the effect of derivatives on our Consolidated Statements of Income
Year Ended December 31,
(in thousands)
Location
2019
2018
2017
Derivatives designated in fair value hedging relationships:
Interest rate contracts
Realized gain (loss) on interest rate contracts 1
Interest expense
$
—
$
(191
)
$
413
Loss on hedged debt basis adjustment included in debt extinguishment
(165
)
—
—
$
(165
)
$
(191
)
$
413
Derivatives designated in cash flow hedging relationships:
Interest rate contracts
Loss recognized in other comprehensive income, net of tax
$
(19,824
)
$
(3,062
)
$
(145
)
Loss reclassified from accumulated other comprehensive loss 1
Interest expense
$
(1,384
)
$
(647
)
$
(149
)
Derivatives not designated as hedging instruments:
Lumber price contracts
Realized gain on lumber price swap
Gain on lumber price swap
$
—
$
—
$
1,088
Interest expense, net
$
30,361
$
35,227
$
27,049
1
Consolidated Statements of Cash Flows</t>
  </si>
  <si>
    <t>Fair Value Measurements</t>
  </si>
  <si>
    <t>NOTE 16. FAIR VALUE MEASUREMENTS A framework has been established for measuring fair value, which provides a hierarchy that prioritizes the inputs to valuation techniques used to measure fair value. The three levels of the fair value hierarchy are as follows:
•
Level 1 inputs to the valuation methodology are unadjusted quoted prices for identical assets or liabilities in active market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If the asset or liability has a specified (contractual) term, the Level 2 input must correspond to substantially the full term of the asset or liability. The fair value measurement level within the fair value hierarchy is based on the lowest level of any input that is significant to the fair value measurement. Valuation techniques used need to maximize the use of observable inputs and minimize the use of unobservable inputs.
•
For cash, cash-equivalents and restricted cash, the carrying amount approximates fair value due to the short-term nature of these financial instruments.
•
The fair value of the interest rate swaps was determined using discounted cash flow analysis on the expected cash flows of each derivative. The analysis reflects the contractual terms of the derivatives, including the period to maturity, and uses observable market-based inputs, including interest rate forward curves.
•
The fair value of our long-term debt is estimated based upon the quoted market prices for the same or similar debt issues or estimated based on average market prices for comparable debt when there is no quoted market price.
•
The cash surrender value of our company owned life insurance, the amount at which it could be redeemed, is used to estimate fair value because market prices are not readily available. Carrying amounts and estimated fair values of our financial instruments as of December 31 are as follows:
2019
2018
(in thousands)
Carrying Amount
Fair Value
Carrying Amount
Fair Value
Cash, cash equivalents and restricted cash (Level 1)
$
84,254
$
84,254
$
79,441
$
79,441
Derivative assets related to interest rate swaps (Level 2)
$
1,601
$
1,601
$
1,510
$
1,510
Derivative liabilities related to interest rate swaps (Level 2)
$
(22,398
)
$
(22,398
)
$
(2,888
)
$
(2,888
)
Long-term debt, including current portion (Level 2):
Term loans
$
(689,820
)
$
(703,437
)
$
(539,169
)
$
(539,037
)
Senior notes
—
—
(149,786
)
(154,328
)
Revenue bonds
(65,735
)
(68,200
)
(94,735
)
(93,144
)
Medium-term notes
(3,000
)
(3,480
)
(3,000
)
(3,419
)
Total long-term debt 1
$
(758,555
)
$
(775,117
)
$
(786,690
)
$
(789,928
)
Company owned life insurance (Level 3)
$
4,157
$
4,157
$
3,104
$
3,104
1
The carrying amount of long-term debt includes principal and unamortized discounts. At December 31, 2018, long-term debt in the above table included the $29.0 million of revenue bonds for the MDF facility which was classified as held for sale. See Note 3: Sale of Deltic MDF Facility</t>
  </si>
  <si>
    <t>Equity-Based Compensation Plans</t>
  </si>
  <si>
    <t>Share Based Compensation [Abstract]</t>
  </si>
  <si>
    <t>NOTE 17. EQUITY-BASED COMPENSATION PLANS On May 6, 2019 (the Effective Date) the stockholders approved our 2019 Long-Term Incentive Plan (the 2019 Plan). The total amount of PotlatchDeltic common stock authorized for issuance under the 2019 Plan includes, in addition to 1.2 million new shares approved by our stockholders: (i) the total number of shares available for future awards under the Potlatch Corporation 2014 Long-Term Incentive Plan and its predecessor plans (the Prior Plans) as of the Effective Date and (ii) the number of undelivered shares subject to outstanding awards under the Prior Plans that will become available for future issuance as provided for under the 2019 Plan. We issue new shares of common stock to settle performance stock awards (PSAs), restricted stock units (RSUs) and deferred compensation stock equivalent units. We estimate forfeitures each period. At December 31, 2019, approximately 1.4 million shares were authorized for future use under our long-term incentive plans. The following table details our compensation expense and the related income tax benefit for the years ended December 31:
(in thousands)
2019
2018
2017
Employee equity-based compensation expense:
Performance stock awards
$
4,605
$
4,157
$
3,582
Restricted stock units
2,595
2,024
1,140
Deferred compensation stock equivalent units expense
72
213
657
Accelerated share-based termination benefits in connection with the merger
—
1,812
—
Total equity-based compensation expense
$
7,272
$
8,206
$
5,379
Total tax benefit recognized for shared-based payment awards
$
314
$
332
$
379
PERFORMANCE STOCK AWARDS PSAs granted under the stock incentive plans have a three-year three-year three-year Since the awards contain a market condition, the effect of the market condition is reflected in the grant-date fair value, which is estimated using a Monte Carlo simulation. This method is used to estimate the stock prices of PotlatchDeltic and the selected peer companies at the end of the three-year performance period. The Monte Carlo simulation uses inputs such as stock prices and expected volatility of PotlatchDeltic and the peer group of companies as of the award date. Multiple simulations are generated, resulting in share prices and total shareholder return values for PotlatchDeltic and the peer group of companies. For each simulation, the total shareholder return of PotlatchDeltic is ranked against that of the peer group of companies. The future value of the performance share unit is calculated based on a multiplier for the median outperformance and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SAs and the resulting fair values:
Year Ended December 31,
2019
2018
2017
Stock price as of valuation date
$
35.01
$
54.00
$
43.60
Risk-free rate
2.47
%
2.46
%
1.61
%
Expected volatility
25.15
%
23.74
%
24.22
%
Expected dividend yield 1
—
2.96
%
3.44
%
Expected term (years)
3.00
3.00
3.00
Fair value of a performance share
$
37.87
$
75.37
$
53.85
1
The following table summarizes outstanding PSAs as of December 31 and the changes during each year:
2019
2018
2017
(in thousands, except per share amounts)
Shares
Weighted Average Grant Date Fair Value
Shares
Weighted Average Grant Date Fair Value
Shares
Weighted Average Grant Date Fair Value
Nonvested shares outstanding at January 1
142,238
$
63.91
200,631
$
39.19
203,788
$
32.59
Granted
142,066
$
37.87
67,747
$
75.37
78,033
$
53.85
Vested
(75,048
)
$
53.85
(121,058
)
$
30.02
(78,129
)
$
36.71
Forfeited
(13,249
)
$
45.35
(5,082
)
$
47.90
(3,061
)
$
34.68
Nonvested shares outstanding at December 31
196,007
$
50.15
142,238
$
63.91
200,631
$
39.19
Total grant date fair value of PSAs vested during the year
$
4,041
$
3,634
$
2,868
Total fair value of PSAs vested during the year
$
3,561
$
6,397
$
7,797
Aggregate intrinsic value of nonvested PSAs at December 31
$
8,481
$
4,500
$
10,011
As of December 31, 2019, there was $5.1 million of unrecognized compensation cost related to nonvested PSAs, which is expected to be recognized over a weighted average period of 1.7 years. RESTRICTED STOCK UNITS During 2019, 2018 and 2017, certain directors, officers, and other employees of the company were granted RSU awards that will accrue dividend equivalents based on dividends paid during the RSU vesting period. The dividend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The following table summarizes outstanding RSU awards as of December 31 and the changes during each year:
2019
2018
2017
(in thousands, except per share amounts)
Shares
Weighted Average Grant Date Fair Value
Shares
Weighted Average Grant Date Fair Value
Shares
Weighted Average Grant Date Fair Value
Nonvested shares outstanding at January 1
72,020
$
47.66
67,871
$
32.87
71,420
$
31.61
Granted
104,488
$
36.80
49,193
$
49.96
26,507
$
43.64
Vested
(43,102
)
$
45.51
(41,350
)
$
26.33
(29,039
)
$
39.65
Forfeited
(5,935
)
$
40.26
(3,694
)
$
45.36
(1,017
)
$
31.63
Nonvested shares outstanding at December 31
127,471
$
39.83
72,020
$
47.66
67,871
$
32.87
Total grant date fair value of RSU awards vested during the year
$
1,961
$
1,089
$
1,151
Total fair value of RSU awards vested during the year
$
1,771
$
1,328
$
1,442
Aggregate intrinsic value of nonvested RSU awards at December 31
$
5,516
$
2,279
$
3,387
As of December 31, 2019, there was $3.0 million of total unrecognized compensation cost related to nonvested RSU awards, which is expected to be recognized over a weighted average period of 1.6 years. DEFERRED COMPENSATION STOCK EQUIVALENT UNITS A long-term incentive award was granted annually to our directors through December 2017. The awards are payable upon a director's separation from service. Directors may also elect to defer their annual retainers, payable in the form of stock. All stock unit equivalent accounts are credited with dividend equivalents. As of December 31, 2019, there were 151,856 shares outstanding that will be distributed in the future to directors as common stock. Issuance of restricted stock units awarded to certain directors, officers and employees may also be deferred. All stock unit equivalent accounts are credited with dividend equivalents. At December 31, 2019, there were 86,149 vested RSUs where issuance of the related stock had been deferred. REPLACEMENT RESTRICTED STOCK UNIT AWARDS T he replacement RSUs issued as a result of the merger with Deltic and subject to post-merger services have four-year Note 2: Deltic Merger . There were no qualifying terminations during 2019 .</t>
  </si>
  <si>
    <t>Income Taxes</t>
  </si>
  <si>
    <t>Income Tax Disclosure [Abstract]</t>
  </si>
  <si>
    <t>NOTE 18. INCOME TAXES As a REIT, we generally are not subject to federal and state corporate income taxes on income from investments in real estate that we distribute to our shareholders. We conduct certain activities through our PotlatchDeltic TRS which are subject to corporate level federal and state income taxes. These activities are principally comprised of our wood products manufacturing operations and certain real estate investments. Therefore, income tax expense or benefit is primarily due to income or loss of the PotlatchDeltic TRS, as well as permanent book versus tax differences. We are also subject to corporate taxes on built-in gains (the excess of fair market value over tax basis on the merger date) on sales of former Deltic real property held by the REIT during the five years following the Deltic merger. The sale of standing timber is not subject to built-in gains tax. During the year-ended December 31, 2019 we had carryover tax basis in the MDF facility from the Deltic merger that was sold in February 2019 and as a result, we recorded a reduction to deferred tax liabilities and increase to income taxes payable of $15.8 million at the date of sale. See Note 3: Sale of Deltic MDF Facility On December 22, 2017, H.R. 1, Tax Cuts and Jobs Act (the Act) was enacted. The Act contained significant changes to corporate taxation, including the reduction of the corporate tax rate from 35% to 21% effective January 1, 2018. The tax rate reduction required a remeasurement of our deferred tax assets and liabilities as of the date of enactment. Accordingly, net deferred tax assets, including the related valuation allowance, were reduced by $10.5 million and the change was recorded as an increase to the 2017 tax provision. In addition, during 2018 we recorded a net tax benefit of $5.0 million primarily related to deducting contributions to our qualified pension plans on our 2017 federal tax returns at the higher 2017 income tax rate. Income tax expense consists of the following for the years ended December 31:
(in thousands)
2019
2018
2017
Current
$
12,055
$
7,038
$
16,657
Deferred
(11,082
)
11,370
14,325
Net operating loss carryforwards
37
791
1,039
Income tax provision
$
1,010
$
19,199
$
32,021
Income tax expense differs from the amount computed by applying the statutory federal income tax rate of 21% for 2019 and 2018 and 35% for 2017 to income before income taxes due to the following for the years ended December 31:
(in thousands)
2019
2018
2017
U.S. federal statutory income tax
$
11,901
$
29,837
$
41,466
REIT income not subject to federal income tax
(11,285
)
(8,773
)
(20,651
)
U.S. tax rate change on deferred tax assets and liabilities
—
—
10,528
Pension contribution deducted at higher tax rate
—
(5,665
)
—
Change in valuation allowance
(395
)
—
140
State income taxes, net of federal income tax
903
3,712
2,608
Domestic production activities deduction
—
—
(1,511
)
Permanent book-tax differences
(793
)
(771
)
(252
)
Research and development credits
—
—
(294
)
Other items, net
679
859
(13
)
Income tax provision
$
1,010
$
19,199
$
32,021
Effective tax rate
1.8
%
13.5
%
27.0
%
The tax effects of significant temporary differences creating deferred tax assets and liabilities at December 31 were:
(in thousands)
2019
2018
Deferred tax assets:
Pension and other postretirement employee benefits
$
32,110
$
30,523
Inventories
754
601
Tax credits
2,190
2,688
Nondeductible accruals
815
1,039
Incentive compensation
1,044
1,000
Employee benefits
1,316
1,452
Other
1,296
320
Total deferred tax assets
39,525
37,623
Valuation allowance
(395
)
(790
)
Deferred tax assets, net of valuation allowance
39,130
36,833
Deferred tax liabilities:
Timber and timberlands, net
(965
)
(1,025
)
Property, plant and equipment, net
(50,901
)
(58,909
)
Intangible assets, net
(3,778
)
(4,134
)
Real estate development
(1,402
)
(2,035
)
Other
(2,249
)
(2,739
)
Total deferred tax liabilities
(59,295
)
(68,842
)
Deferred tax liabilities, net
$
(20,165
)
$
(32,009
) As of December 31, 2019, we had no state or federal net operating loss carryforwards. We have Idaho Investment Tax Credits of $2.8 million that expire from 2022 through 2033. We use the flow-through method of accounting for investment tax credits. With the exception of the $0.4 million valuation allowance related to certain Idaho Investment Tax Credit carryforwards we expect will expire prior to realization, we believe it is more likely than not that we will have sufficient future taxable income to realize our deferred tax assets. The following table summarizes the tax years subject to examination by major taxing jurisdictions:
Jurisdiction
Years
Federal
2016 — 2019
Arkansas
2016 — 2019
Idaho
2016 — 2019
Michigan
2015 — 2019
Minnesota
2015 — 2019
As of December 31, 2019, we had no A reconciliation of the beginning and ending unrecognized tax benefits is as follows:
(in thousands)
2019
2018
Balance at January 1
$
564
$
564
Additions for tax positions of prior years
—
—
Reduction for tax positions of prior years
(564
)
—
Balance at December 31
$
—
$
564
We reflect accrued interest related to tax obligations, as well as penalties, in our provision for income taxes. For the years ended December 31, 2019, 2018 and 2017, we recognized insignificant amounts related to interest and penalties in our tax provision. At December 31, 2019, 2018 and 2017, we had insignificant amounts of accrued interest related to tax obligations and no accrued interest receivable with respect to open tax refunds.</t>
  </si>
  <si>
    <t>Savings Plans, Pension Plans and Other Postretirement Employee Benefits</t>
  </si>
  <si>
    <t>General Discussion Of Pension And Other Postretirement Benefits [Abstract]</t>
  </si>
  <si>
    <t>NOTE 19. SAVINGS PLANS, PENSION PLANS AND OTHER POSTRETIREMENT EMPLOYEE BENEFITS SAVINGS PLANS Substantially all of our employees are eligible to participate in 401(k) savings plans. In 2019, 2018 and 2017, we made matching 401(k) contributions on behalf of our employees of $3.9 million, $3.7 million and $2.4 million, respectively. Certain eligible employees who earn awards under our annual incentive plan are permitted to defer receipt of those awards. These employees may defer receipt of a minimum of 50% and a maximum of 100% of the award pursuant to rules established under our Management Deferred Compensation Plan. Eligible employees may also defer up to 50% of their base salary under the Management Deferred Compensation Plan. At the employee's election, deferrals may be deemed invested in a company stock unit account, a directed investment account with certain deemed investments available under the 401(k) Plan or a combination of these investment vehicles. If company stock units are elected, dividend equivalents are credited to the units . Upon our merger with Deltic, we assumed three defined 401(k) savings plans. Effective January 1, 2019, these plans were merged with our legacy Potlatch 401(k) savings plans. PENSION PLANS AND OTHER POSTRETIREMENT BENEFITS On January 1, 2011, we froze the legacy Potlatch pension plans to any new salaried and hourly non-represented employees hired after that date. Effective January 1, 2010, we restructured our other postretirement benefit plans (OPEB). The level of health care subsidy was frozen for retirees so that all future increments in health care costs will be borne by the retirees. In addition, for retirees under age 65, a high deductible medical plan was created and all other existing health care plans were terminated. For retirees age 65 or over, the medical plan is divided into two components, with the company continuing to self-insure prescription drugs and providing a fully-insured medical supplemental plan through AARP/United Healthcare. Both health care plans require the retiree to contribute amounts in excess of the company subsidy in order to continue coverage. The Plan does not pay for vision, dental and life insurance for the retirees . The effect of these retiree plan changes was a reduction in the accumulated postretirement benefit obligation of $ 76.7 million, which was recognized in Accumulated Other Comprehensive Loss as of December 31, 2009 and was fully amortized as of December 31, 2019 . We use a December 31 measurement date for our benefit plans and obligations. We recognize the underfunded status of our defined benefit pension plans and OPEB obligations on our Consolidated Balance Sheets Consolidated Statements of Income Upon merger with Deltic in 2018, we assumed one qualified pension plan, one nonqualified pension plan and a postretirement plan. The acquired plans have been frozen to new participants since 2014. Consistent with accounting for the merger as the acquirer in a business combination, pension assets acquired, and benefit obligations assumed were remeasured to reflect their funded status at the date of acquisition. This included updating asset values and discount rates to reflect market conditions at the merger date. The fair value of these items at the date of merger are listed in the table below as “plan acquisitions.” The change in benefit obligation, change in plan assets and funded status for company-sponsored benefit plans and obligations are as follows:
Pension Plans
OPEB
(in thousands)
2019
2018
2019
2018
Benefit obligation at beginning of year
$
(427,909
)
$
(392,371
)
$
(40,032
)
$
(30,349
)
Service cost
(7,767
)
(8,454
)
(371
)
(341
)
Interest cost
(18,465
)
(16,992
)
(1,588
)
(1,482
)
Actuarial (loss) gain
(53,446
)
20,445
(7,997
)
2,100
Benefits paid
33,350
31,530
3,593
3,582
Plan acquisitions
—
(62,067
)
—
(13,542
)
Benefit obligation at end of year
$
(474,237
)
$
(427,909
)
$
(46,395
)
$
(40,032
)
Fair value of plan assets at beginning of year
$
351,285
$
313,862
$
—
$
—
Actual return (loss) on plan assets
78,448
(23,745
)
—
—
Employer contributions and benefit payments
2,085
53,998
3,593
3,582
Benefits paid
(33,350
)
(31,530
)
(3,593
)
(3,582
)
Plan acquisitions
—
38,700
—
—
Fair value of plan assets at end of year
$
398,468
$
351,285
$
—
$
—
Amounts recognized in the consolidated balance sheets:
Current liabilities
$
(2,152
)
$
(2,121
)
$
(4,549
)
$
(3,876
)
Noncurrent liabilities
(73,617
)
(74,503
)
(41,846
)
(36,156
)
Funded status
$
(75,769
)
$
(76,624
)
$
(46,395
)
$
(40,032
) The accumulated benefit obligation for all defined benefit pension plans is determined using the actuarial present value of the vested benefits to which the employee is currently entitled and the employee’s expected date of separation for retirement and was $458.1 million and $417.4 million at December 31, 2019 and 2018, respectively. During 2019 and 2018, funding of pension and other postretirement employee benefit plans was $5.7 million and $57.6 million, respectively. Our 2018 funding included a $44.0 million voluntary contribution allowing us to deduct the amount on our 2017 income tax return at higher tax rates. PENSION ASSETS We utilize formal investment policy guidelines for our company-sponsored pension plan assets. Management is responsible for ensuring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global equities, fixed income, alternatives and liquid reserves. The long-term asset allocation ranges are as follows:
Global equities
26%
-
38%
Fixed income securities
44%
-
64%
Alternatives, which may include equities and fixed income securities
10%
-
16%
Cash and cash equivalents
0%
-
5%
•
Periodic reviews of allocations within these ranges are made to determine what adjustments should be made based on changing economic and market conditions and specific liquidity requirements.
•
Assets are managed by professional investment managers and may be invested in separately managed accounts or commingled funds.
•
Assets are not invested in PotlatchDeltic stock. 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MSCI All-Country World Index, Barclays Long Credit Index), actuarial assumptions for return on plan investments and specific performance guidelines given to individual investment managers. The asset allocations of the pension benefit plans’ assets at December 31 by asset category are as follows:
Pension Plans
Asset Category
2019
2018
Global equities
32
%
30
%
Fixed income securities
54
58
Other (includes cash and cash equivalents and alternatives)
14
12
Total
100
%
100
% The pension assets are stated at fair value. Refer to Note 14: Fair Value Measurements Following is a description of the valuation methodologies used for pension assets measured at fair value:
•
Level 1 assets include cash and cash equivalents, corporate common and preferred stocks with quoted market prices on major securities markets, and investments in registered investment company funds for which market quotations are generally readily available on the primary market or exchange on which they are traded.
•
Level 2 assets at December 31, 2019 consist of thinly traded fixed income instruments of varying maturities representing corporate security investments. Level 2 assets at December 31, 2018 consist of collective investment trust funds, which are valued at their respective net asset value (NAV) and fully redeemable in the near-term. The NAV fair value practical expedient was not used as these investments have readily determinable fair value.
•
Investments in funds that may not be fully redeemed in the near-term are generally classified in Level 3. We had no Level 3 investments at December 31, 2019 or 2018. Fair value measurements are as follows:
(in thousands)
December 31, 2019
Asset Category
Level 1
Level 2
Total
Cash and cash equivalents
$
6,671
$
—
$
6,671
Global equity securities 1
127,688
—
127,688
Fixed income securities 5
173,464
40,554
214,018
Alternatives 6
50,091
—
50,091
Total
$
357,914
$
40,554
$
398,468
(in thousands)
December 31, 2018
Asset Category
Level 1
Level 2
Total
Cash and cash equivalents
$
4,120
$
—
$
4,120
Domestic equity securities 2
31,315
23,384
54,699
International equity securities 3
—
21,848
21,848
Emerging markets 4
6,909
21,225
28,134
Fixed income securities 5
204,072
—
204,072
Alternatives 6
—
38,412
38,412
Total
$
246,416
$
104,869
$
351,285
1
2
Level 1 assets are managed investments in the U.S., small/mid-cap equities that track the Russell 2500 Growth index or Russell 2500 Value index. Level 2 assets are collective investments, which are invested in U.S. large-cap equities that track the S&amp;P 500.
3
Level 2 assets are collective investments in equity funds of developed markets outside of the United States and Canada that track the MSCI EAFE Value index or MSCI EAFE Growth index.
4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5
Level 1 assets are investments in a diversified portfolio of fixed income instruments of varying maturities representing corporates, U.S. treasuries, municipals and futures. Level 2 assets are thinly traded investments in a diversified portfolio of fixed income instruments of varying maturities representing mostly corporates securities. Both Level 1 &amp; Level 2 investments track the Bloomberg Barclay’s Long-term Credit Index.
6
Level 1 assets are long-term investment funds which are invested in tangible assets and real asset companies such as, infrastructure, natural resources and timber.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 PLAN ACTIVITY Pre-tax components of net periodic cost (benefit) recognized in our Consolidated Statements of Income
Pension Plans
OPEB
(in thousands)
2019
2018
2017
2019
2018
2017
Service cost
$
7,767
$
8,454
$
6,753
$
371
$
341
$
14
Interest cost
18,465
16,992
16,096
1,588
1,482
1,262
Expected return on plan assets
(22,190
)
(20,035
)
(18,406
)
—
—
—
Amortization of prior service cost (credit)
211
186
288
(8,844
)
(8,877
)
(8,877
)
Amortization of actuarial loss
13,497
16,589
14,484
1,012
1,311
1,537
Net periodic cost (benefit)
$
17,750
$
22,186
$
19,215
$
(5,873
)
$
(5,743
)
$
(6,064
) The amounts recorded in Accumulated Other Comprehensive Loss Consolidated Balance Sheets
Pension Plans
OPEB
(in thousands)
2019
2018
2019
2018
Net loss
$
116,780
$
128,849
$
12,437
$
7,269
Prior service cost (credit)
248
404
(2,106
)
(8,651
)
Net amount recognized
$
117,028
$
129,253
$
10,331
$
(1,382
) The estimated net loss and prior service cost for the defined benefit pension plans that will be amortized from accumulated other comprehensive loss into net periodic benefit cost over the next year are $17.0 million and $0.1 million, respectively. The estimated net loss and prior service credit for OPEB obligations that will be amortized from accumulated other comprehensive loss into net periodic benefit over the next year are $1.7 million and $1.3 million, respectively. EXPECTED FUNDING AND BENEFIT PAYMENTS We are required to contribute $4.4 million to our qualified pension plans in 2020. Our non-qualified pension plan and other postretirement employee benefit plans are unfunded and benefit payments are paid from our general assets. We estimate that we will make non-qualified pension plan payments of $2.2 million and other postretirement employee benefit payments of $4.5 million in 2020, which are included below. Estimated future benefit payments, which reflect expected future service are as follows for the years indicated:
(in thousands)
Pension Plans
OPEB
2020
$
30,769
$
4,548
2021
$
30,756
$
3,780
2022
$
30,689
$
3,595
2023
$
30,589
$
3,402
2024
$
30,232
$
3,148
2025–2029
$
143,237
$
12,966
ACTUARIAL ASSUMPTIONS The weighted average assumptions used to determine the benefit obligation for non-Deltic plans as of December 31 were:
Pension Plans
OPEB
2019
2018
2019
2018
Discount rate
3.40
%
4.40
%
3.40
%
4.40
%
Rate of salaried compensation increase
3.00
%
3.00
%
—
—
The weighted average assumptions used for non-Deltic plans to determine the net periodic cost (benefit) for the years ended December 31 were:
Pension Plans
OPEB
2019
2018
2017
2019
2018
2017
Discount rate
4.40
%
3.85
%
4.40
%
4.40
%
3.65
%
4.10
%
Expected return on plan assets
6.25
%
6.25
%
6.50
%
—
—
—
Rate of salaried compensation increase
3.00
%
3.00
%
3.00
%
—
—
—
The weighted average assumptions used to determine the benefit obligation for Deltic plans as of December 31 were:
Pension Plans
OPEB
2019
2018
2019
2018
Discount rate
3.40
%
4.40
%
3.40
%
4.40
%
Rate of salaried compensation increase
4.00
%
4.00
%
—
—
The weighted average assumptions used for Deltic plans to determine the net periodic cost (benefit) for the years ended December 31 were:
Pension Plans
OPEB
2019
2018
2019
2018
Discount rate
4.40
%
4.30
%
4.40
%
4.30
%
Expected return on plan assets
6.25
%
6.25
%
—
—
Rate of salaried compensation increase
4.00
%
4.00
%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 end with a rating of "AA" or better. The portfolios were well-diversified over corporate industrial, corporate financial, municipal, federal and foreign government issuer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expected rate of return assumption on all plans that will be used to determine net periodic cost for 2020 is 5.75%. A decrease in the discount rate or the rate of expected return on plan assets, all other assumptions remaining the same, would increase net periodic cost. A 25 basis point decrease in the pension discount rate would increase net periodic cost by approximately $1.1 million in 2019 and increase the projected benefit obligation by approximately $13.6 million as of December 31, 2019. A 25 basis point decrease in the assumption for the expected return on plan assets would increase net periodic cost by approximately $0.9 million in 2019. The actual rates of return on plan assets may, and do, vary significantly from the assumption used. A 25 basis point decrease in the OPEB discount rate would be de minimis to the annual net periodic cost. The assumed health care cost trend rate used to calculate other postretirement employee benefit obligations for non-Deltic plans and Deltic plans as of December 31, 2019 was 7.51% and 7.18%, respectively, for a certain group of participants under age 65 in our hourly plan and our Arkansas participants covered by a collective bargaining agreement, grading ratably to an assumption of 4.50% in 2038. The actual rates of health care cost increases may vary significantly from the assumption used because of unanticipated changes in health care costs. A one percentage point change in the health care cost trend rates would have the following effects on our December 31, 2019 Consolidated Financial Statements
(in thousands)
1% Increase
1% Decrease
Effect on total service cost plus interest cost
$
165
$
(126
)
Effect on accumulated postretirement benefit obligation
$
3,282
$
(2,582
)</t>
  </si>
  <si>
    <t>Components of Accumulated Other Comprehensive Loss</t>
  </si>
  <si>
    <t>Equity [Abstract]</t>
  </si>
  <si>
    <t>NOTE 20. COMPONENTS OF ACCUMULATED OTHER COMPREHENSIVE LOSS The following tables detail the changes in our Accumulated Other Comprehensive Loss Consolidated Balance Sheets
Pension Plans
OPEB
(in thousands)
Gains and losses on cash flow hedging
Actuarial Loss
Prior Service Cost
Actuarial Loss
Prior Service Credit
Total
Balance, December 31, 2017
$
(705
)
$
100,165
$
446
$
7,491
$
(12,546
)
$
94,851
Net loss (gain) arising during the period
3,062
17,268
—
(1,554
)
—
18,776
Amounts reclassified from AOCL to earnings
(647
)
(12,276
)
(137
)
(970
)
6,569
(7,461
)
Amounts reclassified from AOCL to accumulated deficit 1
(150
)
23,692
95
2,302
(2,674
)
23,265
Balance, December 31, 2018
1,560
128,849
404
7,269
(8,651
)
129,431
Net loss (gain) arising during the period
19,824
(2,081
)
—
5,917
—
23,660
Amounts reclassified from AOCL to earnings
(1,384
)
(9,988
)
(156
)
(749
)
6,545
(5,732
)
Balance, December 31, 2019
$
20,000
$
116,780
$
248
$
12,437
$
(2,106
)
$
147,359
1
Reclassifications between AOCL and accumulated deficit during 2018 relate to certain tax effects of tax law changes on pension and other postretirement employee benefits and a cash flow hedge upon adoption of ASU 2018-02 during 2018. See Note 15: Derivative Instruments Note 19: Savings Plans, Pension and Other Postretirement Employee Benefits</t>
  </si>
  <si>
    <t>Commitments and Contingencies</t>
  </si>
  <si>
    <t>Commitments And Contingencies Disclosure [Abstract]</t>
  </si>
  <si>
    <t>NOTE 21. COMMITMENTS AND CONTINGENCIES LEGAL MATTERS In January 2007, the Environmental Protection Agency (EPA) notified us that we were a potentially responsible party under the Comprehensive Environmental Response, Compensation and Liability Act of 1980 (CERCLA) and the Clean Water Act for cleanup at a site in northern Idaho known as Avery Landing, which we acquired in 1980 from the Milwaukee Railroad. The land we owned at the site and the adjacent properties were contaminated with petroleum as a result of the railroad’s operations at the site prior to 1980. Our remediation was completed in October 2013, and in 2016 the EPA confirmed that we had completed the required cleanup and subsequent monitoring of the property. Separately, in September 2015, the EPA sent us a letter asserting that the Department of Transportation (the current owner of a portion of the adjacent property remediated by the EPA) and the EPA had incurred $9.8 million in unreimbursed response costs associated with the site and that we were liable for such costs. We sold the land at Avery Landing in 2017. In April 2018, the United States District Court for the District of Idaho entered a Consent Decree negotiated by the parties releasing us and our affiliates from any further liability for past response costs incurred by the U.S. government in exchange for a final settlement payment of $6.0 million.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perating results or net cash flow.</t>
  </si>
  <si>
    <t>Financial Results by Quarter (Unaudited)</t>
  </si>
  <si>
    <t>Quarterly Financial Data [Abstract]</t>
  </si>
  <si>
    <t>NOTE 22. FINANCIAL RESULTS BY QUARTER (UNAUDITED) The following table sets forth supplementary financial data (in thousands, except per share amounts) for each quarter for the years ended December 31, 2019 and 2018, derived from our unaudited quarterly financial statements, with the total amounts for each year derived from our audited annual financial statements. The data set forth below should be read in conjunction with and is qualified in its entirety by reference to our Consolidated Financial Statements
Year Ended December 31, 2019 (unaudited)
(in thousands, except per share amount)
First Quarter
Second Quarter
Third Quarter
Fourth Quarter
Total
Revenues
$
181,716
$
215,581
$
226,302
$
203,499
$
827,098
Operating income
$
20,107
$
24,956
$
31,196
$
20,024
$
96,283
Net income
$
6,560
$
17,137
$
20,565
$
11,399
$
55,661
Net income per share 1
Basic
$
0.10
$
0.25
$
0.30
$
0.17
$
0.82
Diluted
$
0.10
$
0.25
$
0.30
$
0.17
$
0.82
Year Ended December 31, 2018 (unaudited)
(in thousands, except per share amount)
First Quarter
Second Quarter
Third Quarter
Fourth Quarter
Total
Revenues
$
199,897
$
268,233
$
289,199
$
217,250
$
974,579
Operating income
$
27,831
$
69,417
$
77,742
$
9,964
$
184,954
Net income
$
14,597
$
46,148
$
60,336
$
1,799
$
122,880
Net income per share 1
Basic
$
0.29
$
0.73
$
0.96
$
0.03
$
2.03
Diluted
$
0.29
$
0.73
$
0.93
$
0.03
$
1.99
1
Per share amounts are computed independently for each of the quarters presented. Therefore, the sum of the quarterly per share amounts may not equal the total computed for the year.</t>
  </si>
  <si>
    <t>Summary of Significant Accounting Policies (Policies)</t>
  </si>
  <si>
    <t>General</t>
  </si>
  <si>
    <t>GENERAL PotlatchDeltic Corporation and its subsidiaries (collectively referred to in this report as the company, us, we or our) is a leading timberland Real Estate Investment Trust (REIT) with operations in seven states. We are engaged in activities associated with timberland management, including the sale of timber, the management of approximately 1.9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As described in Note 2: Deltic Merger</t>
  </si>
  <si>
    <t>Consolidation</t>
  </si>
  <si>
    <t>CONSOLIDATION The Consolidated Financial Statements</t>
  </si>
  <si>
    <t>Use of Estimates</t>
  </si>
  <si>
    <t>USE OF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Cash and Cash Equivalents and Restricted Cash</t>
  </si>
  <si>
    <t>Cash, Cash Equivalents and Restricted Cash Cash equivalents are investments that are highly liquid with original maturities of three months or less when purchased. At December 31, 2019 and 2018 we had restricted cash of $0.9 million and $2.8 million, respectively included in other long-term assets related to proceeds held by a qualified intermediary that are intended to be reinvested in timberlands. The following provides a reconciliation of cash, cash equivalents, and restricted cash at December 31:
(in thousands)
2019
2018
2017
Cash and cash equivalents
$
83,310
$
76,639
$
120,457
Restricted cash included in other long-term assets
944
2,802
—
Total cash, cash equivalents, and restricted cash
$
84,254
$
79,441
$
120,457</t>
  </si>
  <si>
    <t>Business Combinations</t>
  </si>
  <si>
    <t>BUSINESS COMBINATIONS We recognize identifiable assets acquired and liabilities assumed at their acquisition date estimated fair value. Goodwill, if any, as of the acquisition date is measured as the excess of consideration transferred over the net of the acquisition date estimated fair value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to the extent that we identify adjustments to the preliminary purchase price allocation. We recognize measurement period adjustments and any resulting effect on earnings during the period in which the adjustment is identified. Upon the conclusion of the measurement period or final determination of the values of assets acquired or liabilities assumed, whichever comes first, any subsequent adjustments are recorded to our Consolidated Statements of Income</t>
  </si>
  <si>
    <t>REVENUE RECOGNITION We recognize revenue in accordance with the Financial Accounting Standards Board (FASB) Accounting Standards Codification (ASC) Topic No. 606, Revenue from Contracts with Customers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We recognize revenues when control of promised goods or services (performance obligations) is transferred to customers, in an amount that reflects the consideration expected in exchange for those goods or services (transaction price). Performance Obligations On delivered log sales, revenue includes amounts billed for logging and hauling and is recognized at the point the logs are delivered and scaled.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 log hauling costs and residual sales are accounted for as cost of goods sold in our Consolidated Statements of Income Performance obligations associated with real estate sales are generally satisfied at a point in time when all conditions of closing have been met and title transfers to the buyer.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Substantially all of the company’s performance obligations are satisfied as of a point in tim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There are no significant contract estimates related to the real estate business. See Note 4: Revenue Recognition</t>
  </si>
  <si>
    <t>INVENTORIES For most of our operations, we use the last-in, first-out (LIFO) method of valuing log, lumber and plywood inventory. An actual valuation of inventory under the LIFO method occurs only at the end of each year based on the inventory levels and costs at that time. Interim LIFO calculations are based on management’s best estimates of expected year-end inventory levels and costs and are subject to the final year-end LIFO inventory valuation. Inventories valued under LIFO are stated as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7: Inventories</t>
  </si>
  <si>
    <t>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8: Property, Plant and Equipment</t>
  </si>
  <si>
    <t>Recovery of Long-Lived Assets</t>
  </si>
  <si>
    <t>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also perform a test for recoverability when management has committed to a plan to sell or otherwise dispose of an asset group. Assets to be disposed of are reported at the lower of carrying amount or fair value less cost to sell. There were no events or changes in circumstances that indicated the carrying amounts of our long-lived held and used assets were not recoverable during the years ended December 31, 2019, 2018 or 2017. For the years ended December 31, 2019, 2018 and 2017 we recorded loss on disposal of property, plant and equipment of $0.9 million, $0.7 million and $0.2 million, respectively.</t>
  </si>
  <si>
    <t>TIMBER AND TIMBERLANDS Timber and timberlands are valued at cost less accumulated depletion and amortiz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imberland acquisitions are capitalized based on the relative appraised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amortized and remains a capitalized item until disposition. Other portions of the initial logging road cost, such as bridges, culverts and gravel surfacing are amortized over their useful lives, which range from 5 to 20 years. Costs associated with temporary logging road spurs, which are typically used for one harvest season, are expensed as incurred. See Note 9: Timber and Timberlands</t>
  </si>
  <si>
    <t>INTANGIBLE ASSETS We recorded intangible assets in connection with the Deltic merger in 2018. We have both indefinite-lived and long-lived intangible assets. Long-lived intangible assets include customer relationships and certain trade names we estimate have a finite life and are being amortized over 10 and 20 years, respectively, and are evaluated for impairment under our Recovery of Long-Lived Assets policy described above. Indefinite-lived intangible assets are not amortized and are tested for potential impairments annually as of October 1, or during the year if an event or other circumstance indicates that we may not be able to recover the carrying amount of the assets. We did not impair any intangible assets during the years ended December 31, 2019 or 2018. See Note 10: Intangible Assets</t>
  </si>
  <si>
    <t>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in determining the present value of lease payments. We consider our recent debt issuances as well as publicly available data for instruments with similar characteristics when calculating our incremental borrowing rates. Most leases include one or more options to renew, with renewal terms that can extend the lease term between one to five years.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For certain equipment leases, we apply a portfolio approach to effectively account for the operating lease ROU assets and liabilities. For certain equipment leases, such as vehicles, we account for the lease and non-lease components as a single lease component. Certain leases also include options to purchase the leased equipment.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t>
  </si>
  <si>
    <t>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Income Consolidated Statements of Comprehensive Income For a cash flow hedge, the fair value of the effective portion of the derivative is recognized as an asset or liability with a corresponding amount in Accumulated Other Comprehensive Loss Consolidated Balance Sheets . Accumulated Other Comprehensive Loss If a hedge ceases to qualify for hedge accounting, the contract would continue to be carried on the balance sheet at fair value until settled and adjustments to the contract’s fair value would be recognized in earnings. If a forecasted transaction were no longer probable of occurring, amounts previously deferred in accumulated other comprehensive income (loss) would be recognized immediately in earnings. For derivative instruments not designated as hedges, the change in fair value of the derivative is recognized in earnings each reporting period.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Note: 15 Derivative Instruments</t>
  </si>
  <si>
    <t>Company Owned Life Insurance</t>
  </si>
  <si>
    <t>COMPANY OWNED LIFE INSURANCE We are the beneficiary of insurance policies on the lives of certain past officers and employees. We have recognized the amount that could be realized upon surrender of the insurance policies in other assets in our Consolidated Balance Sheets Consolidated Statements of Income Consolidated Statements of Cash Flows .</t>
  </si>
  <si>
    <t>Pension and Other Postretirement Benefits</t>
  </si>
  <si>
    <t>PENSION AND OTHER POSTRETIREMENT BENEFITS We recognize any overfunded or underfunded status of our defined benefit pension and other postretirement plans on our Consolidated Balance Sheet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9: Savings Plans, Pension Plans and Other Postretirement Employee Benefits</t>
  </si>
  <si>
    <t>Equity-Based Compensation</t>
  </si>
  <si>
    <t>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See Note 17: Equity-Based Compensation Plans</t>
  </si>
  <si>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Consolidated Statements of Comprehensive Incom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8: Income Taxes</t>
  </si>
  <si>
    <t>New Accounting Pronouncements</t>
  </si>
  <si>
    <t>NEW ACCOUNTING PRONOUNCEMENTS In February 2016, the FASB issued ASU No. 2016-02, Leases (Topic 842)
•
to not reassess whether any expired or existing contracts are or contain leases;
•
to not reassess the lease classification for any expired or existing leases;
•
to not reassess initial direct costs for any existing leases;
•
to apply the short-term lease recognition exemption for all leases that qualify;
•
to not separate non-lease components from lease components; and
•
to apply the land easement practical expedient for transition of all existing land easements. Upon adoption of this ASU we recorded approximately $14.0 million for right of use assets and lease liabilities for our operating leases on our Consolidated Balance Sheet Consolidated Statement of Income Consolidated Statement of Cash Flows. Note 13: Leases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t>
  </si>
  <si>
    <t>Summary of Significant Accounting Policies (Tables)</t>
  </si>
  <si>
    <t>Reconciliation of Cash, Cash Equivalents, and Restricted Cash</t>
  </si>
  <si>
    <t>The following provides a reconciliation of cash, cash equivalents, and restricted cash at December 31:
(in thousands)
2019
2018
2017
Cash and cash equivalents
$
83,310
$
76,639
$
120,457
Restricted cash included in other long-term assets
944
2,802
—
Total cash, cash equivalents, and restricted cash
$
84,254
$
79,441
$
120,457</t>
  </si>
  <si>
    <t>Merger with Deltic (Tables)</t>
  </si>
  <si>
    <t>Summary of Unaudited Pro Forma Information</t>
  </si>
  <si>
    <t>The following summarizes unaudited pro forma information that presents combined amounts as if this merger occurred at the beginning of 2017:
Year Ended December 31,
(in thousands, except per share amounts)
2018
2017
Net sales
$
1,013,242
$
920,860
Net earnings attributable to PotlatchDeltic common shareholders
$
145,685
$
77,732
Basic earnings per share attributable to PotlatchDeltic common shareholders
$
2.16
$
1.15
Diluted earnings per share attributable to PotlatchDeltic common shareholders
$
2.15
$
1.15</t>
  </si>
  <si>
    <t>Summary of Estimated Fair Value Measurements of Assets Acquired and Liabilities Assumed</t>
  </si>
  <si>
    <t>The following table summarizes the estimated fair value measurements of assets acquired and liabilities assumed as of the merger date, including measurement period adjustments identified:
(in thousands)
Preliminary Allocation
Measurement Period Adjustments
Final Allocation
ASSETS
Cash and cash equivalents
$
3,419
$
—
$
3,419
Customer receivables
12,709
—
12,709
Inventories
17,316
—
17,316
Other current assets
8,276
(2,991
)
5,285
Real estate held for development and sale
79,000
4,000
83,000
Property, plant and equipment
265,901
(5,132
)
260,769
Timber and timberlands
1,060,000
(4,255
)
1,055,745
Mineral rights
—
6,236
6,236
Trade name and customer relationships intangibles
19,000
500
19,500
Other long-term assets
2,010
1,546
3,556
Total assets acquired
1,467,631
(96
)
1,467,535
LIABILITIES
Accounts payable and accrued liabilities
12,604
11
12,615
Long-term debt
229,968
144
230,112
Pension and other postretirement employee benefits
36,909
—
36,909
Deferred tax liabilities, net
44,439
(251
)
44,188
Other long-term liabilities
936
—
936
Total liabilities assumed
324,856
(96
)
324,760
Net assets acquired
$
1,142,775
$
—
$
1,142,775</t>
  </si>
  <si>
    <t>Revenue Recognition (Tables)</t>
  </si>
  <si>
    <t>Summary of Revenues by Major Product</t>
  </si>
  <si>
    <t>The following table represents our revenues by major product. We adopted ASC 606, Revenue from Contracts with Customers Revenue Recognition Note 1: Summary of Significant Accounting Policies Note 5: Segment Information
Year Ended December 31,
(in thousands)
2019
2018
2017
Timberlands
Northern region
Sawlogs
$
161,570
$
205,977
$
190,693
Pulpwood
5,767
5,996
5,634
Stumpage
109
176
153
Other
1,970
1,801
1,387
Total Northern revenues
169,416
213,950
197,867
Southern region
Sawlogs
88,048
81,460
40,993
Pulpwood
53,315
48,585
34,907
Stumpage
1,666
2,434
557
Other
10,248
8,521
3,875
Total Southern revenues
153,277
141,000
80,332
Total Timberlands revenues
322,693
354,950
278,199
Wood Products
Lumber
396,648
464,180
313,083
Residuals and Panels
143,760
216,751
128,074
Total Wood Products revenues
540,408
680,931
441,157
Real Estate
Rural real estate
49,675
36,024
30,655
Development real estate
22,363
12,852
—
Other 1
6,834
5,690
—
Total Real Estate revenues
78,872
54,566
30,655
Total segment revenues
941,973
1,090,447
750,011
Intersegment Timberlands revenues 2
(114,875
)
(115,868
)
(71,416
)
Total consolidated revenues
$
827,098
$
974,579
$
678,595
1
Other Real Estate revenues primarily relate to the Chenal Country Club.
2
Intersegment revenues represent logs sold by our Timberlands segment to the Wood Products segment.</t>
  </si>
  <si>
    <t>Segment Information (Tables)</t>
  </si>
  <si>
    <t>Summary of Information by Business Segment</t>
  </si>
  <si>
    <t xml:space="preserve">Year Ended December 31,
(in thousands)
2019
2018
2017
Revenues:
Timberlands
$
322,693
$
354,950
$
278,199
Wood Products
540,408
680,931
441,157
Real Estate
78,872
54,566
30,655
941,973
1,090,447
750,011
Intersegment Timberlands revenues 1
(114,875
)
(115,868
)
(71,416
)
Total consolidated revenues
$
827,098
$
974,579
$
678,595
Adjusted EBITDDA:
Timberlands
$
133,987
$
169,834
$
126,707
Wood Products
12,901
130,583
80,624
Real Estate
62,650
40,304
25,720
Corporate
(36,257
)
(37,785
)
(34,302
)
Eliminations and adjustments
5,662
(5,743
)
(2,992
)
Total Adjusted EBITDDA
178,943
297,193
195,757
Basis of real estate sold
(20,554
)
(16,698
)
(6,827
)
Depreciation, depletion and amortization
(70,417
)
(70,848
)
(28,432
)
Interest expense, net 2
(30,361
)
(35,227
)
(27,049
)
Loss on extinguishment of debt
(5,512
)
-
-
Non-operating pension and other postretirement employee benefits
(3,739
)
(7,648
)
(6,384
)
Loss on fixed assets
(865
)
(725
)
(204
)
Gain on sale of facility
9,176
—
—
Inventory purchase price adjustment in cost of goods sold 3
—
(1,849
)
—
Deltic merger-related costs 4
—
(22,119
)
(3,409
)
Environmental charges for Avery Landing
—
—
(4,978
)
Income before income taxes
$
56,671
$
142,079
$
118,474
Depreciation, depletion and amortization:
Timberlands
$
46,601
$
48,201
$
20,476
Wood Products
22,059
21,416
7,347
Real Estate
678
418
2
Corporate
1,079
813
607
70,417
70,848
28,432
Bond discount and deferred loan fees 2
1,688
2,313
1,480
Total depreciation, depletion and amortization
$
72,105
$
73,161
$
29,912
Basis of real estate sold:
Real Estate
$
20,749
$
16,954
$
7,114
Elimination and adjustments
(195
)
(256
)
(287
)
Total basis of real estate sold
$
20,554
$
16,698
$
6,827
Assets:
Timberlands 5
$
1,655,407
$
1,693,162
$
669,288
Wood Products
398,465
456,306
154,479
Real Estate 6
87,421
93,208
952
2,141,293
2,242,676
824,719
Corporate
93,766
83,176
128,360
Total consolidated assets
$
2,235,059
$
2,325,852
$
953,079
Capital Expenditures: 7
Timberlands
$
17,500
$
17,232
$
15,120
Wood Products
37,232
27,341
10,723
Real Estate 8
8,053
5,987
87
62,785
50,560
25,930
Corporate
1,317
1,747
2,132
Total capital expenditures
$
64,102
$
52,307
$
28,062
1
Intersegment revenues represent logs sold by our Timberlands segment to our Wood Products segment.
2
Bond discounts and deferred loan fees are reported within interest expense on the Consolidated Statements of Income
3
The effect of costs of goods sold for fair value adjustments to the carrying amounts of inventory acquired in business combinations. See Note 2: Merger with Deltic.
4
For integration and restructuring costs related to the merger with Deltic see Note 2: Merger with Deltic.
5
We do not report rural real estate separate from Timberlands as we do not report these assets separately to management.
6
Real Estate assets primarily consist of real estate development acquired with the Deltic merger.
7
Does not include the acquisition of timber and timberlands, all of which were acquired by the Timberlands segment.
8
Real Estate capital expenditures include development expenditures of $7.3 million, $5.0 million and $0 for the year ended December 31, 2019, 2018 and 2017, respectively. </t>
  </si>
  <si>
    <t>Schedule of Revenues by Geographic Area</t>
  </si>
  <si>
    <t>All of our timberlands, wood products facilities and other assets are located within the continental United States. Geographic information regarding our revenues for the years ended December 31 is as follows:
(in thousands)
2019
2018
2017
United States
$
825,105
$
972,457
$
676,956
Canada
128
624
481
Mexico
1,865
1,498
1,158
Total consolidated revenues
$
827,098
$
974,579
$
678,595</t>
  </si>
  <si>
    <t>Earnings per Share (Tables)</t>
  </si>
  <si>
    <t>Reconciliation of Number of Shares Used in Calculating Basic and Diluted Earnings per Share</t>
  </si>
  <si>
    <t>The following table reconciles the number of shares used in calculating basic and diluted earnings per share for the years ended December 31:
(in thousands, except per share amounts)
2019
2018
2017
Net income
$
55,661
$
122,880
$
86,453
Basic weighted-average shares outstanding
67,608
60,534
40,824
Incremental shares due to:
Performance shares
109
230
363
Restricted stock units
26
34
40
Stock portion of earnings and profits distribution
—
1,016
—
Diluted weighted-average shares outstanding
67,743
61,814
41,227
Basic net income per share
$
0.82
$
2.03
$
2.12
Diluted net income per share
$
0.82
$
1.99
$
2.10</t>
  </si>
  <si>
    <t>Inventories (Tables)</t>
  </si>
  <si>
    <t>Schedule of Inventories</t>
  </si>
  <si>
    <t>Inventories consist of the following at December 31:
(in thousands)
2019
2018
Logs
$
33,313
$
37,303
Lumber, plywood and veneer
31,639
27,420
Materials and supplies
12,831
11,310
77,783
76,033
Less: LIFO reserve
(12,002
)
(15,228
)
Total inventories
$
65,781
$
60,805</t>
  </si>
  <si>
    <t>Property, Plant and Equipment (Tables)</t>
  </si>
  <si>
    <t>Schedule of Property, Plant and Equipment</t>
  </si>
  <si>
    <t>Property, Plant and Equipment consist of the following at December 31:
(in thousands)
Range of useful lives
2019
2018
Land
$
7,875
$
6,078
Buildings and improvements
10-40 years
123,342
92,326
Machinery and equipment
2-25 years
360,570
364,101
Construction in progress
6,326
10,190
498,113
472,695
Less: accumulated depreciation
(211,730
)
(200,502
)
Total property, plant and equipment, net
$
286,383
$
272,193</t>
  </si>
  <si>
    <t>Timber and Timberlands (Tables)</t>
  </si>
  <si>
    <t>Schedule of Timber and Timberlands</t>
  </si>
  <si>
    <t>Timber and Timberlands consist of the following at December 31:
(in thousands)
2019
2018
Timber and timberlands
$
1,554,882
$
1,590,997
Logging roads
83,781
81,818
Total timber and timberlands, net
$
1,638,663
$
1,672,815</t>
  </si>
  <si>
    <t>Intangible Assets (Tables)</t>
  </si>
  <si>
    <t>Schedule of Intangible Assets</t>
  </si>
  <si>
    <t>Intangible Assets consist of the following at December 31:
(in thousands)
2019
2018
Indefinite-lived intangible assets
$
10,200
$
10,200
Long-lived intangible assets
8,398
9,300
Assets held for sale
—
(902
)
Accumulated amortization
(1,549
)
(770
)
Long-lived intangible assets, net
6,849
7,628
Total intangible assets, net
$
17,049
$
17,828</t>
  </si>
  <si>
    <t>Other Assets (Tables)</t>
  </si>
  <si>
    <t>Schedule of Other Current Assets</t>
  </si>
  <si>
    <t>(in thousands)
2019
2018
Real estate held for sale
$
10,974
$
10,322
Prepaid expenses
3,097
3,194
Tax receivables
1,341
6,659
Other receivables
4,771
2,500
Total other current assets
$
20,183
$
22,675
Other Long-Term Assets consist of the following at December 31:</t>
  </si>
  <si>
    <t>Schedule of Other Long-term Assets</t>
  </si>
  <si>
    <t>(in thousands)
2019
2018
Operating leases
$
15,772
$
—
Mineral rights
5,254
5,735
Investment in company owned life insurance (COLI), net
4,157
3,104
Real estate development costs
3,776
2,649
Debt issuance costs
1,846
2,405
Interest rate swaps
1,601
1,510
Restricted cash
944
2,802
Other
1,940
3,076
Total other long-term assets
$
35,290
$
21,281</t>
  </si>
  <si>
    <t>Accounts Payable and Accrued Liabilities (Tables)</t>
  </si>
  <si>
    <t>Schedule of Accounts Payable and Accrued Liabilities</t>
  </si>
  <si>
    <t>Accounts Payable and Accrued Liabilities consist of the following at December 31:
(in thousands)
2019
2018
Accrued payroll and benefits
$
12,920
$
20,130
Accounts payable
12,734
12,073
Accrued interest
6,946
8,642
Accrued taxes
6,638
7,389
Deferred revenue
5,514
4,282
Operating lease liabilities
4,998
—
Other current liabilities
10,827
8,477
Total accounts payable and accrued liabilities
$
60,577
$
60,993</t>
  </si>
  <si>
    <t>Leases (Tables)</t>
  </si>
  <si>
    <t>Schedule of Supplemental Balance Sheet Information Related Leases</t>
  </si>
  <si>
    <t>Balance Sheet Classification The following table provides supplemental balance sheet information related to our leases:
(in thousands)
Classification
December 31, 2019
Assets
Operating lease assets
Other long-term assets
$
15,772
Finance lease assets 1
Property, plant and equipment, net
2,360
Total lease assets
$
18,132
Liabilities
Current
Operating lease liabilities
Accounts payable and accrued liabilities
$
4,998
Finance lease liabilities
Accounts payable and accrued liabilities
644
Noncurrent
Operating lease liabilities
Other long-term obligations
10,775
Finance lease liabilities
Other long-term obligations
1,703
Total lease liabilities
$
18,120
1
Finance lease assets are presented net of accumulated amortization of $0.3 million as of December 31, 2019.</t>
  </si>
  <si>
    <t>Schedule of Weighted Average Remaining Terms and Discount Rate</t>
  </si>
  <si>
    <t xml:space="preserve">December 31, 2019
Weighted-average remaining terms (years)
Operating leases
4.22
Finance leases
3.83
Weighted-average discount rate
Operating leases
4.17
%
Finance leases
3.54
% </t>
  </si>
  <si>
    <t>Schedule of Components of Lease Expense</t>
  </si>
  <si>
    <t>Lease Costs The following table summarizes the components of our lease expense:
Year Ended December 31,
(in thousands)
2019
2018
2017
Operating lease costs 1
$
5,938
$
4,989
$
4,519
Finance lease costs
Amortization of leased assets
269
—
—
Interest on lease assets
40
—
—
Net lease costs
$
6,247
$
4,989
$
4,519
1
Excludes short-term leases and variable lease costs, which are immaterial.</t>
  </si>
  <si>
    <t>Schedule of Supplemental Cash Flow Information Related Leases</t>
  </si>
  <si>
    <t>Other Lease Information The below table presents supplemental cash flow information related to leases:
Year Ended
(in thousands)
December 31, 2019
Cash paid for amounts included in the measurement of lease liabilities:
Operating cash flows for operating leases
$
5,963
Operating cash flows for finance leases
$
40
Financing cash flows for finance leases
$
283
Leased assets exchanged for new lease liabilities:
Operating leases
$
7,135
Finance leases
$
2,630</t>
  </si>
  <si>
    <t>Schedule of Maturity of Lease Liabilities</t>
  </si>
  <si>
    <t>Maturity of Lease Liabilities At December 31, 2019, the future minimum lease payment obligations under noncancelable leases were as follows:
(in thousands)
Operating Leases
Finance Leases
2020
$
5,549
$
716
2021
4,454
696
2022
2,756
611
2023
1,821
358
2024
965
128
After 2024
1,689
—
Total lease payments
17,234
2,509
Less: interest
1,461
162
Present value of lease liabilities
$
15,773
$
2,347</t>
  </si>
  <si>
    <t>Debt (Tables)</t>
  </si>
  <si>
    <t>Schedule of Long-term Debt</t>
  </si>
  <si>
    <t>Long-term debt consists of the following at December 31:
(in thousands)
2019
2018
Variable rate term loans 1
$
397,500
$
247,500
Fixed rate term loans 2
296,000
296,000
7 1/2
—
150,000
Revenue bonds 3
65,735
65,735
Medium-term notes 4
3,000
3,000
Long-term principal
762,235
762,235
Interest rate swaps
—
(183
)
Debt issuance costs
(2,086
)
(2,143
)
Unamortized discounts
(3,680
)
(4,545
)
Total long-term debt
756,469
755,364
Less current portion of long-term debt
(45,974
)
(39,973
)
Long-term debt
$
710,495
$
715,391
1
Variable rate term loans are at rates of one or three-month LIBOR plus a spread between 1.85% and 2.15% and mature between 2020 and 2029. At December 31, 2019, the one and three-month LIBOR rates were 1.69% and 2.10%, respectively. We have entered into interest rate swaps for these variable rate term loans to fix the interest rate. See N ote 15: Derivative Instruments
2
Fixed rate term loans are at rates between 3.70% and 4.64% and mature between 2022 and 2025.
3
Revenue bonds have a fixed rate of 2.75% and mature in 2024.
4
Medium term notes have a fixed rate of 8.75% and mature in 2022 .</t>
  </si>
  <si>
    <t>Schedule of Maturities of Long-term Debt</t>
  </si>
  <si>
    <t>Scheduled principal payments due on long-term debt at December 31, 2019 are as follows:
(in thousands)
2020
$
46,000
2021
40,000
2022
43,000
2023
40,000
2024
175,735
Thereafter
417,500
Total
$
762,235</t>
  </si>
  <si>
    <t>Derivative Instruments (Tables)</t>
  </si>
  <si>
    <t>Fair Value of Cash Flow Derivative Instruments</t>
  </si>
  <si>
    <t>The fair values of our cash flow derivative instruments on our Consolidated Balance Sheets
Asset Derivatives
Liability Derivatives
(in thousands)
Location
2019
2018
Location
2019
2018
Derivatives designated in cash flow hedging relationships:
Interest rate contracts
Other assets, non-current
$
1,601
$
1,510
Other long-term obligations
$
22,398
$
2,888</t>
  </si>
  <si>
    <t>Effect of Derivatives on Consolidated Statements of Income</t>
  </si>
  <si>
    <t>The following table details the effect of derivatives on our Consolidated Statements of Income
Year Ended December 31,
(in thousands)
Location
2019
2018
2017
Derivatives designated in fair value hedging relationships:
Interest rate contracts
Realized gain (loss) on interest rate contracts 1
Interest expense
$
—
$
(191
)
$
413
Loss on hedged debt basis adjustment included in debt extinguishment
(165
)
—
—
$
(165
)
$
(191
)
$
413
Derivatives designated in cash flow hedging relationships:
Interest rate contracts
Loss recognized in other comprehensive income, net of tax
$
(19,824
)
$
(3,062
)
$
(145
)
Loss reclassified from accumulated other comprehensive loss 1
Interest expense
$
(1,384
)
$
(647
)
$
(149
)
Derivatives not designated as hedging instruments:
Lumber price contracts
Realized gain on lumber price swap
Gain on lumber price swap
$
—
$
—
$
1,088
Interest expense, net
$
30,361
$
35,227
$
27,049
1
Consolidated Statements of Cash Flows</t>
  </si>
  <si>
    <t>Fair Value Measurements (Tables)</t>
  </si>
  <si>
    <t>Carrying Amounts and Estimated Fair Value of Financial Instruments</t>
  </si>
  <si>
    <t>Carrying amounts and estimated fair values of our financial instruments as of December 31 are as follows:
2019
2018
(in thousands)
Carrying Amount
Fair Value
Carrying Amount
Fair Value
Cash, cash equivalents and restricted cash (Level 1)
$
84,254
$
84,254
$
79,441
$
79,441
Derivative assets related to interest rate swaps (Level 2)
$
1,601
$
1,601
$
1,510
$
1,510
Derivative liabilities related to interest rate swaps (Level 2)
$
(22,398
)
$
(22,398
)
$
(2,888
)
$
(2,888
)
Long-term debt, including current portion (Level 2):
Term loans
$
(689,820
)
$
(703,437
)
$
(539,169
)
$
(539,037
)
Senior notes
—
—
(149,786
)
(154,328
)
Revenue bonds
(65,735
)
(68,200
)
(94,735
)
(93,144
)
Medium-term notes
(3,000
)
(3,480
)
(3,000
)
(3,419
)
Total long-term debt 1
$
(758,555
)
$
(775,117
)
$
(786,690
)
$
(789,928
)
Company owned life insurance (Level 3)
$
4,157
$
4,157
$
3,104
$
3,104
1
The carrying amount of long-term debt includes principal and unamortized discounts. At December 31, 2018, long-term debt in the above table included the $29.0 million of revenue bonds for the MDF facility which was classified as held for sale. See Note 3: Sale of Deltic MDF Facility</t>
  </si>
  <si>
    <t>Equity-Based Compensation Plans (Tables)</t>
  </si>
  <si>
    <t>Details of Equity-Based Compensation Expense and Related Income Tax Benefit</t>
  </si>
  <si>
    <t>The following table details our compensation expense and the related income tax benefit for the years ended December 31:
(in thousands)
2019
2018
2017
Employee equity-based compensation expense:
Performance stock awards
$
4,605
$
4,157
$
3,582
Restricted stock units
2,595
2,024
1,140
Deferred compensation stock equivalent units expense
72
213
657
Accelerated share-based termination benefits in connection with the merger
—
1,812
—
Total equity-based compensation expense
$
7,272
$
8,206
$
5,379
Total tax benefit recognized for shared-based payment awards
$
314
$
332
$
379</t>
  </si>
  <si>
    <t>Fair Value of Performance Share Awards</t>
  </si>
  <si>
    <t>The following table presents the key inputs used in calculating the fair value of the PSAs and the resulting fair values:
Year Ended December 31,
2019
2018
2017
Stock price as of valuation date
$
35.01
$
54.00
$
43.60
Risk-free rate
2.47
%
2.46
%
1.61
%
Expected volatility
25.15
%
23.74
%
24.22
%
Expected dividend yield 1
—
2.96
%
3.44
%
Expected term (years)
3.00
3.00
3.00
Fair value of a performance share
$
37.87
$
75.37
$
53.85
1</t>
  </si>
  <si>
    <t>Summary of Outstanding Performance Share Awards</t>
  </si>
  <si>
    <t>The following table summarizes outstanding PSAs as of December 31 and the changes during each year:
2019
2018
2017
(in thousands, except per share amounts)
Shares
Weighted Average Grant Date Fair Value
Shares
Weighted Average Grant Date Fair Value
Shares
Weighted Average Grant Date Fair Value
Nonvested shares outstanding at January 1
142,238
$
63.91
200,631
$
39.19
203,788
$
32.59
Granted
142,066
$
37.87
67,747
$
75.37
78,033
$
53.85
Vested
(75,048
)
$
53.85
(121,058
)
$
30.02
(78,129
)
$
36.71
Forfeited
(13,249
)
$
45.35
(5,082
)
$
47.90
(3,061
)
$
34.68
Nonvested shares outstanding at December 31
196,007
$
50.15
142,238
$
63.91
200,631
$
39.19
Total grant date fair value of PSAs vested during the year
$
4,041
$
3,634
$
2,868
Total fair value of PSAs vested during the year
$
3,561
$
6,397
$
7,797
Aggregate intrinsic value of nonvested PSAs at December 31
$
8,481
$
4,500
$
10,011</t>
  </si>
  <si>
    <t>Summary of Outstanding RSU Awards</t>
  </si>
  <si>
    <t>The following table summarizes outstanding RSU awards as of December 31 and the changes during each year:
2019
2018
2017
(in thousands, except per share amounts)
Shares
Weighted Average Grant Date Fair Value
Shares
Weighted Average Grant Date Fair Value
Shares
Weighted Average Grant Date Fair Value
Nonvested shares outstanding at January 1
72,020
$
47.66
67,871
$
32.87
71,420
$
31.61
Granted
104,488
$
36.80
49,193
$
49.96
26,507
$
43.64
Vested
(43,102
)
$
45.51
(41,350
)
$
26.33
(29,039
)
$
39.65
Forfeited
(5,935
)
$
40.26
(3,694
)
$
45.36
(1,017
)
$
31.63
Nonvested shares outstanding at December 31
127,471
$
39.83
72,020
$
47.66
67,871
$
32.87
Total grant date fair value of RSU awards vested during the year
$
1,961
$
1,089
$
1,151
Total fair value of RSU awards vested during the year
$
1,771
$
1,328
$
1,442
Aggregate intrinsic value of nonvested RSU awards at December 31
$
5,516
$
2,279
$
3,387</t>
  </si>
  <si>
    <t>Income Taxes (Tables)</t>
  </si>
  <si>
    <t>Schedule of the Income Tax Provision Allocated to Continuing Operations</t>
  </si>
  <si>
    <t>Income tax expense consists of the following for the years ended December 31:
(in thousands)
2019
2018
2017
Current
$
12,055
$
7,038
$
16,657
Deferred
(11,082
)
11,370
14,325
Net operating loss carryforwards
37
791
1,039
Income tax provision
$
1,010
$
19,199
$
32,021</t>
  </si>
  <si>
    <t>Schedule of Effective Income Tax Rate Reconciliation</t>
  </si>
  <si>
    <t>Income tax expense differs from the amount computed by applying the statutory federal income tax rate of 21% for 2019 and 2018 and 35% for 2017 to income before income taxes due to the following for the years ended December 31:
(in thousands)
2019
2018
2017
U.S. federal statutory income tax
$
11,901
$
29,837
$
41,466
REIT income not subject to federal income tax
(11,285
)
(8,773
)
(20,651
)
U.S. tax rate change on deferred tax assets and liabilities
—
—
10,528
Pension contribution deducted at higher tax rate
—
(5,665
)
—
Change in valuation allowance
(395
)
—
140
State income taxes, net of federal income tax
903
3,712
2,608
Domestic production activities deduction
—
—
(1,511
)
Permanent book-tax differences
(793
)
(771
)
(252
)
Research and development credits
—
—
(294
)
Other items, net
679
859
(13
)
Income tax provision
$
1,010
$
19,199
$
32,021
Effective tax rate
1.8
%
13.5
%
27.0
%</t>
  </si>
  <si>
    <t>Schedule of Deferred Tax Assets and Liabilities</t>
  </si>
  <si>
    <t>The tax effects of significant temporary differences creating deferred tax assets and liabilities at December 31 were:
(in thousands)
2019
2018
Deferred tax assets:
Pension and other postretirement employee benefits
$
32,110
$
30,523
Inventories
754
601
Tax credits
2,190
2,688
Nondeductible accruals
815
1,039
Incentive compensation
1,044
1,000
Employee benefits
1,316
1,452
Other
1,296
320
Total deferred tax assets
39,525
37,623
Valuation allowance
(395
)
(790
)
Deferred tax assets, net of valuation allowance
39,130
36,833
Deferred tax liabilities:
Timber and timberlands, net
(965
)
(1,025
)
Property, plant and equipment, net
(50,901
)
(58,909
)
Intangible assets, net
(3,778
)
(4,134
)
Real estate development
(1,402
)
(2,035
)
Other
(2,249
)
(2,739
)
Total deferred tax liabilities
(59,295
)
(68,842
)
Deferred tax liabilities, net
$
(20,165
)
$
(32,009
)</t>
  </si>
  <si>
    <t>Summary of Tax Years Subject to Examination by Major Taxing Jurisdictions</t>
  </si>
  <si>
    <t>The following table summarizes the tax years subject to examination by major taxing jurisdictions:
Jurisdiction
Years
Federal
2016 — 2019
Arkansas
2016 — 2019
Idaho
2016 — 2019
Michigan
2015 — 2019
Minnesota
2015 — 2019</t>
  </si>
  <si>
    <t>Summary of Reconciliation of Unrecognized Tax Benefits</t>
  </si>
  <si>
    <t>A reconciliation of the beginning and ending unrecognized tax benefits is as follows:
(in thousands)
2019
2018
Balance at January 1
$
564
$
564
Additions for tax positions of prior years
—
—
Reduction for tax positions of prior years
(564
)
—
Balance at December 31
$
—
$
564</t>
  </si>
  <si>
    <t>Savings Plans, Pension Plans and Other Postretirement Employee Benefits (Tables)</t>
  </si>
  <si>
    <t>Schedule of Changes in Projected Benefit Obligations</t>
  </si>
  <si>
    <t>The change in benefit obligation, change in plan assets and funded status for company-sponsored benefit plans and obligations are as follows:
Pension Plans
OPEB
(in thousands)
2019
2018
2019
2018
Benefit obligation at beginning of year
$
(427,909
)
$
(392,371
)
$
(40,032
)
$
(30,349
)
Service cost
(7,767
)
(8,454
)
(371
)
(341
)
Interest cost
(18,465
)
(16,992
)
(1,588
)
(1,482
)
Actuarial (loss) gain
(53,446
)
20,445
(7,997
)
2,100
Benefits paid
33,350
31,530
3,593
3,582
Plan acquisitions
—
(62,067
)
—
(13,542
)
Benefit obligation at end of year
$
(474,237
)
$
(427,909
)
$
(46,395
)
$
(40,032
)
Fair value of plan assets at beginning of year
$
351,285
$
313,862
$
—
$
—
Actual return (loss) on plan assets
78,448
(23,745
)
—
—
Employer contributions and benefit payments
2,085
53,998
3,593
3,582
Benefits paid
(33,350
)
(31,530
)
(3,593
)
(3,582
)
Plan acquisitions
—
38,700
—
—
Fair value of plan assets at end of year
$
398,468
$
351,285
$
—
$
—
Amounts recognized in the consolidated balance sheets:
Current liabilities
$
(2,152
)
$
(2,121
)
$
(4,549
)
$
(3,876
)
Noncurrent liabilities
(73,617
)
(74,503
)
(41,846
)
(36,156
)
Funded status
$
(75,769
)
$
(76,624
)
$
(46,395
)
$
(40,032
)</t>
  </si>
  <si>
    <t>Schedule of Actual Asset Allocations of the Pension Benefit Plans' Assets</t>
  </si>
  <si>
    <t>The asset allocations of the pension benefit plans’ assets at December 31 by asset category are as follows:
Pension Plans
Asset Category
2019
2018
Global equities
32
%
30
%
Fixed income securities
54
58
Other (includes cash and cash equivalents and alternatives)
14
12
Total
100
%
100
%</t>
  </si>
  <si>
    <t>Schedule of Allocation of Plan Assets</t>
  </si>
  <si>
    <t>Fair value measurements are as follows:
(in thousands)
December 31, 2019
Asset Category
Level 1
Level 2
Total
Cash and cash equivalents
$
6,671
$
—
$
6,671
Global equity securities 1
127,688
—
127,688
Fixed income securities 5
173,464
40,554
214,018
Alternatives 6
50,091
—
50,091
Total
$
357,914
$
40,554
$
398,468
(in thousands)
December 31, 2018
Asset Category
Level 1
Level 2
Total
Cash and cash equivalents
$
4,120
$
—
$
4,120
Domestic equity securities 2
31,315
23,384
54,699
International equity securities 3
—
21,848
21,848
Emerging markets 4
6,909
21,225
28,134
Fixed income securities 5
204,072
—
204,072
Alternatives 6
—
38,412
38,412
Total
$
246,416
$
104,869
$
351,285
1
2
Level 1 assets are managed investments in the U.S., small/mid-cap equities that track the Russell 2500 Growth index or Russell 2500 Value index. Level 2 assets are collective investments, which are invested in U.S. large-cap equities that track the S&amp;P 500.
3
Level 2 assets are collective investments in equity funds of developed markets outside of the United States and Canada that track the MSCI EAFE Value index or MSCI EAFE Growth index.
4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5
Level 1 assets are investments in a diversified portfolio of fixed income instruments of varying maturities representing corporates, U.S. treasuries, municipals and futures. Level 2 assets are thinly traded investments in a diversified portfolio of fixed income instruments of varying maturities representing mostly corporates securities. Both Level 1 &amp; Level 2 investments track the Bloomberg Barclay’s Long-term Credit Index.
6
Level 1 assets are long-term investment funds which are invested in tangible assets and real asset companies such as, infrastructure, natural resources and timber.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t>
  </si>
  <si>
    <t>Pre-tax Components of Net Periodic Cost (Benefit)</t>
  </si>
  <si>
    <t>Pre-tax components of net periodic cost (benefit) recognized in our Consolidated Statements of Income
Pension Plans
OPEB
(in thousands)
2019
2018
2017
2019
2018
2017
Service cost
$
7,767
$
8,454
$
6,753
$
371
$
341
$
14
Interest cost
18,465
16,992
16,096
1,588
1,482
1,262
Expected return on plan assets
(22,190
)
(20,035
)
(18,406
)
—
—
—
Amortization of prior service cost (credit)
211
186
288
(8,844
)
(8,877
)
(8,877
)
Amortization of actuarial loss
13,497
16,589
14,484
1,012
1,311
1,537
Net periodic cost (benefit)
$
17,750
$
22,186
$
19,215
$
(5,873
)
$
(5,743
)
$
(6,064
)</t>
  </si>
  <si>
    <t>Schedule of Accumulated Other Comprehensive Income (Loss)</t>
  </si>
  <si>
    <t>The amounts recorded in Accumulated Other Comprehensive Loss Consolidated Balance Sheets
Pension Plans
OPEB
(in thousands)
2019
2018
2019
2018
Net loss
$
116,780
$
128,849
$
12,437
$
7,269
Prior service cost (credit)
248
404
(2,106
)
(8,651
)
Net amount recognized
$
117,028
$
129,253
$
10,331
$
(1,382
)</t>
  </si>
  <si>
    <t>Schedule of Expected Future Benefit Payments</t>
  </si>
  <si>
    <t>Estimated future benefit payments, which reflect expected future service are as follows for the years indicated:
(in thousands)
Pension Plans
OPEB
2020
$
30,769
$
4,548
2021
$
30,756
$
3,780
2022
$
30,689
$
3,595
2023
$
30,589
$
3,402
2024
$
30,232
$
3,148
2025–2029
$
143,237
$
12,966</t>
  </si>
  <si>
    <t>Weighted Average Assumptions Used to Determine the Benefit Obligation for Non-Deltic and Deltic Plans</t>
  </si>
  <si>
    <t>The weighted average assumptions used to determine the benefit obligation for non-Deltic plans as of December 31 were:
Pension Plans
OPEB
2019
2018
2019
2018
Discount rate
3.40
%
4.40
%
3.40
%
4.40
%
Rate of salaried compensation increase
3.00
%
3.00
%
—
—
The weighted average assumptions used to determine the benefit obligation for Deltic plans as of December 31 were:
Pension Plans
OPEB
2019
2018
2019
2018
Discount rate
3.40
%
4.40
%
3.40
%
4.40
%
Rate of salaried compensation increase
4.00
%
4.00
%
—
—</t>
  </si>
  <si>
    <t>Schedule of Weighted Average Assumptions Used to Determine the Net Periodic Cost (Benefit) for Non-Deltic and Deltic Plans</t>
  </si>
  <si>
    <t>The weighted average assumptions used for non-Deltic plans to determine the net periodic cost (benefit) for the years ended December 31 were:
Pension Plans
OPEB
2019
2018
2017
2019
2018
2017
Discount rate
4.40
%
3.85
%
4.40
%
4.40
%
3.65
%
4.10
%
Expected return on plan assets
6.25
%
6.25
%
6.50
%
—
—
—
Rate of salaried compensation increase
3.00
%
3.00
%
3.00
%
—
—
—
The weighted average assumptions used for Deltic plans to determine the net periodic cost (benefit) for the years ended December 31 were:
Pension Plans
OPEB
2019
2018
2019
2018
Discount rate
4.40
%
4.30
%
4.40
%
4.30
%
Expected return on plan assets
6.25
%
6.25
%
—
—
Rate of salaried compensation increase
4.00
%
4.00
%
—
—</t>
  </si>
  <si>
    <t>Schedule of Effect of One-Percentage-Point Change in Assumed Health Care Cost Trend Rates</t>
  </si>
  <si>
    <t>A one percentage point change in the health care cost trend rates would have the following effects on our December 31, 2019 Consolidated Financial Statements
(in thousands)
1% Increase
1% Decrease
Effect on total service cost plus interest cost
$
165
$
(126
)
Effect on accumulated postretirement benefit obligation
$
3,282
$
(2,582
)</t>
  </si>
  <si>
    <t>Components of Accumulated Other Comprehensive Loss (Tables)</t>
  </si>
  <si>
    <t>Changes in Accumulated Other Comprehensive Loss</t>
  </si>
  <si>
    <t>The following tables detail the changes in our Accumulated Other Comprehensive Loss Consolidated Balance Sheets
Pension Plans
OPEB
(in thousands)
Gains and losses on cash flow hedging
Actuarial Loss
Prior Service Cost
Actuarial Loss
Prior Service Credit
Total
Balance, December 31, 2017
$
(705
)
$
100,165
$
446
$
7,491
$
(12,546
)
$
94,851
Net loss (gain) arising during the period
3,062
17,268
—
(1,554
)
—
18,776
Amounts reclassified from AOCL to earnings
(647
)
(12,276
)
(137
)
(970
)
6,569
(7,461
)
Amounts reclassified from AOCL to accumulated deficit 1
(150
)
23,692
95
2,302
(2,674
)
23,265
Balance, December 31, 2018
1,560
128,849
404
7,269
(8,651
)
129,431
Net loss (gain) arising during the period
19,824
(2,081
)
—
5,917
—
23,660
Amounts reclassified from AOCL to earnings
(1,384
)
(9,988
)
(156
)
(749
)
6,545
(5,732
)
Balance, December 31, 2019
$
20,000
$
116,780
$
248
$
12,437
$
(2,106
)
$
147,359
1
Reclassifications between AOCL and accumulated deficit during 2018 relate to certain tax effects of tax law changes on pension and other postretirement employee benefits and a cash flow hedge upon adoption of ASU 2018-02 during 2018.</t>
  </si>
  <si>
    <t>Financial Results by Quarter (Unaudited) (Tables)</t>
  </si>
  <si>
    <t>Schedule of Quarterly Financial Information</t>
  </si>
  <si>
    <t>The following table sets forth supplementary financial data (in thousands, except per share amounts) for each quarter for the years ended December 31, 2019 and 2018, derived from our unaudited quarterly financial statements, with the total amounts for each year derived from our audited annual financial statements. The data set forth below should be read in conjunction with and is qualified in its entirety by reference to our Consolidated Financial Statements
Year Ended December 31, 2019 (unaudited)
(in thousands, except per share amount)
First Quarter
Second Quarter
Third Quarter
Fourth Quarter
Total
Revenues
$
181,716
$
215,581
$
226,302
$
203,499
$
827,098
Operating income
$
20,107
$
24,956
$
31,196
$
20,024
$
96,283
Net income
$
6,560
$
17,137
$
20,565
$
11,399
$
55,661
Net income per share 1
Basic
$
0.10
$
0.25
$
0.30
$
0.17
$
0.82
Diluted
$
0.10
$
0.25
$
0.30
$
0.17
$
0.82
Year Ended December 31, 2018 (unaudited)
(in thousands, except per share amount)
First Quarter
Second Quarter
Third Quarter
Fourth Quarter
Total
Revenues
$
199,897
$
268,233
$
289,199
$
217,250
$
974,579
Operating income
$
27,831
$
69,417
$
77,742
$
9,964
$
184,954
Net income
$
14,597
$
46,148
$
60,336
$
1,799
$
122,880
Net income per share 1
Basic
$
0.29
$
0.73
$
0.96
$
0.03
$
2.03
Diluted
$
0.29
$
0.73
$
0.93
$
0.03
$
1.99
1
Per share amounts are computed independently for each of the quarters presented. Therefore, the sum of the quarterly per share amounts may not equal the total computed for the year.</t>
  </si>
  <si>
    <t>Summary of Significant Accounting Policies (Narrative) (Details) $ in Thousands, a in Millions</t>
  </si>
  <si>
    <t>Dec. 31, 2019USD ($)a</t>
  </si>
  <si>
    <t>Dec. 31, 2018USD ($)</t>
  </si>
  <si>
    <t>Dec. 31, 2017USD ($)</t>
  </si>
  <si>
    <t>Principle Accounting Policies [Line Items]</t>
  </si>
  <si>
    <t>Timber And Timberlands Acres Owned | a</t>
  </si>
  <si>
    <t>Restricted cash included in other long-term assets</t>
  </si>
  <si>
    <t>Restricted Cash, Noncurrent, Asset, Statement of Financial Position [Extensible List]</t>
  </si>
  <si>
    <t>us-gaap:OtherAssetsNoncurrent</t>
  </si>
  <si>
    <t>Loss on disposal of property</t>
  </si>
  <si>
    <t>Defined benefit obligation of plan assets description</t>
  </si>
  <si>
    <t>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t>
  </si>
  <si>
    <t>Operating lease, right of use asset</t>
  </si>
  <si>
    <t>Operating lease, liability</t>
  </si>
  <si>
    <t>ASU 2016-02 [Member]</t>
  </si>
  <si>
    <t>Intangible Assets, Amortization Period [Member] | Customer Relationships [Member]</t>
  </si>
  <si>
    <t>Finite-lived intangible asset, useful life</t>
  </si>
  <si>
    <t>10 years</t>
  </si>
  <si>
    <t>Intangible Assets, Amortization Period [Member] | Trade Names [Member]</t>
  </si>
  <si>
    <t>20 years</t>
  </si>
  <si>
    <t>Maximum [Member]</t>
  </si>
  <si>
    <t>Business combination measurement period</t>
  </si>
  <si>
    <t>1 year</t>
  </si>
  <si>
    <t>Operating leases, options to extend leases term</t>
  </si>
  <si>
    <t>5 years</t>
  </si>
  <si>
    <t>Maximum [Member] | Timber and Timberlands [Member]</t>
  </si>
  <si>
    <t>Timber volume estimate, review period</t>
  </si>
  <si>
    <t>Property, plant and equipment, useful life</t>
  </si>
  <si>
    <t>Minimum [Member]</t>
  </si>
  <si>
    <t>Minimum [Member] | Timber and Timberlands [Member]</t>
  </si>
  <si>
    <t>Summary of Significant Accounting Policies (Reconciliation of Cash, Cash Equivalents, and Restricted Cash) (Details) - USD ($) $ in Thousands</t>
  </si>
  <si>
    <t>Dec. 31, 2016</t>
  </si>
  <si>
    <t>Total cash, cash equivalents, and restricted cash</t>
  </si>
  <si>
    <t>Merger with Deltic (Narrative) (Details) $ in Thousands, shares in Millions</t>
  </si>
  <si>
    <t>Nov. 15, 2018shares</t>
  </si>
  <si>
    <t>Feb. 20, 2018USD ($)aSawmill</t>
  </si>
  <si>
    <t>Feb. 19, 2018USD ($)</t>
  </si>
  <si>
    <t>Feb. 28, 2018shares</t>
  </si>
  <si>
    <t>Dec. 31, 2019USD ($)</t>
  </si>
  <si>
    <t>Sep. 30, 2019USD ($)</t>
  </si>
  <si>
    <t>Jun. 30, 2019USD ($)</t>
  </si>
  <si>
    <t>Mar. 31, 2019USD ($)</t>
  </si>
  <si>
    <t>Sep. 30, 2018USD ($)</t>
  </si>
  <si>
    <t>Jun. 30, 2018USD ($)</t>
  </si>
  <si>
    <t>Mar. 31, 2018USD ($)</t>
  </si>
  <si>
    <t>Dec. 31, 2019USD ($)shares</t>
  </si>
  <si>
    <t>Business Acquisition [Line Items]</t>
  </si>
  <si>
    <t>Total assets acquired</t>
  </si>
  <si>
    <t>Liabilities assumed</t>
  </si>
  <si>
    <t>Merger-related costs</t>
  </si>
  <si>
    <t>Revenue</t>
  </si>
  <si>
    <t>Income before taxes</t>
  </si>
  <si>
    <t>Acres of timberland | a</t>
  </si>
  <si>
    <t>Number of sawmills | Sawmill</t>
  </si>
  <si>
    <t>Area of diversified timberland base after merger | a</t>
  </si>
  <si>
    <t>Number of share exchanged under agreement</t>
  </si>
  <si>
    <t>180.00%</t>
  </si>
  <si>
    <t>Equity consideration transferred</t>
  </si>
  <si>
    <t>Merger related costs, professional fees</t>
  </si>
  <si>
    <t>Restructuring costs, termination benefits</t>
  </si>
  <si>
    <t>Non-recurring merger-related costs</t>
  </si>
  <si>
    <t>Number of shares issued upon merger | shares</t>
  </si>
  <si>
    <t>Business combination, estimated shares settle in non cash amount of liability | shares</t>
  </si>
  <si>
    <t>Deltic [Member] | Arkansas [Member]</t>
  </si>
  <si>
    <t>Merger with Deltic (Summary of Unaudited Pro Forma Information) (Details) - USD ($) $ / shares in Units, $ in Thousands</t>
  </si>
  <si>
    <t>Net sales</t>
  </si>
  <si>
    <t>Net earnings attributable to PotlatchDeltic common shareholders</t>
  </si>
  <si>
    <t>Basic earnings per share attributable to PotlatchDeltic common shareholders</t>
  </si>
  <si>
    <t>Diluted earnings per share attributable to PotlatchDeltic common shareholders</t>
  </si>
  <si>
    <t>Merger with Deltic (Summary of Estimated Fair Value Measurements of Assets Acquired and Liabilities Assumed) (Details) $ in Thousands</t>
  </si>
  <si>
    <t>Feb. 20, 2018USD ($)</t>
  </si>
  <si>
    <t>ASSETS</t>
  </si>
  <si>
    <t>Customer receivables</t>
  </si>
  <si>
    <t>Real estate held for development and sale</t>
  </si>
  <si>
    <t>Property, plant and equipment</t>
  </si>
  <si>
    <t>Timber and timberlands</t>
  </si>
  <si>
    <t>Mineral rights</t>
  </si>
  <si>
    <t>Trade name and customer relationships intangibles</t>
  </si>
  <si>
    <t>LIABILITIES</t>
  </si>
  <si>
    <t>Other long-term liabilities</t>
  </si>
  <si>
    <t>Total liabilities assumed</t>
  </si>
  <si>
    <t>Net assets acquired</t>
  </si>
  <si>
    <t>Preliminary Allocation [Member]</t>
  </si>
  <si>
    <t>Measurement Period Adjustment [Member]</t>
  </si>
  <si>
    <t>Sale of Deltic MDF Facility (Narrative) (Details) - USD ($) $ in Thousands</t>
  </si>
  <si>
    <t>Feb. 12, 2019</t>
  </si>
  <si>
    <t>Dec. 20, 2018</t>
  </si>
  <si>
    <t>Income Statement Balance Sheet And Additional Disclosures By Disposal Groups Including Discontinued Operations [Line Items]</t>
  </si>
  <si>
    <t>Pre-tax gain on sale of facility</t>
  </si>
  <si>
    <t>Deltic MDF Facility [Member]</t>
  </si>
  <si>
    <t>Reduction to deferred tax liabilities</t>
  </si>
  <si>
    <t>Increase to income taxes payable</t>
  </si>
  <si>
    <t>Deltic MDF Facility [Member] | Revenue Bonds [Member]</t>
  </si>
  <si>
    <t>Deltic MDF Facility [Member] | Inventories [Member]</t>
  </si>
  <si>
    <t>Deltic MDF Facility [Member] | Property and Equipment [Member]</t>
  </si>
  <si>
    <t>Deltic MDF Facility [Member] | Customer List Intangibles [Member]</t>
  </si>
  <si>
    <t>Roseburg Forest Products Co [Member] | Deltic MDF Facility [Member]</t>
  </si>
  <si>
    <t>Total sale price</t>
  </si>
  <si>
    <t>Cash sale price</t>
  </si>
  <si>
    <t>Assumption sale price of revenue bonds</t>
  </si>
  <si>
    <t>Revenue Recognition (Summary of Revenues by Major Product) (Details) - USD ($) $ in Thousands</t>
  </si>
  <si>
    <t>3 Months Ended</t>
  </si>
  <si>
    <t>Sep. 30, 2019</t>
  </si>
  <si>
    <t>Mar. 31, 2019</t>
  </si>
  <si>
    <t>Sep. 30, 2018</t>
  </si>
  <si>
    <t>Jun. 30, 2018</t>
  </si>
  <si>
    <t>Mar. 31, 2018</t>
  </si>
  <si>
    <t>Disaggregation Of Revenue [Line Items]</t>
  </si>
  <si>
    <t>Operating Segments [Member]</t>
  </si>
  <si>
    <t>Intersegment Eliminations [Member]</t>
  </si>
  <si>
    <t>[1],[2]</t>
  </si>
  <si>
    <t>Timberlands [Member] | Operating Segments [Member]</t>
  </si>
  <si>
    <t>Timberlands [Member] | Operating Segments [Member] | Northern Region [Member]</t>
  </si>
  <si>
    <t>Timberlands [Member] | Operating Segments [Member] | Northern Region [Member] | Sawlogs [Member]</t>
  </si>
  <si>
    <t>Timberlands [Member] | Operating Segments [Member] | Northern Region [Member] | Pulpwood [Member]</t>
  </si>
  <si>
    <t>Timberlands [Member] | Operating Segments [Member] | Northern Region [Member] | Stumpage [Member]</t>
  </si>
  <si>
    <t>Timberlands [Member] | Operating Segments [Member] | Northern Region [Member] | Other [Member]</t>
  </si>
  <si>
    <t>Timberlands [Member] | Operating Segments [Member] | Southern Region [Member]</t>
  </si>
  <si>
    <t>Timberlands [Member] | Operating Segments [Member] | Southern Region [Member] | Sawlogs [Member]</t>
  </si>
  <si>
    <t>Timberlands [Member] | Operating Segments [Member] | Southern Region [Member] | Pulpwood [Member]</t>
  </si>
  <si>
    <t>Timberlands [Member] | Operating Segments [Member] | Southern Region [Member] | Stumpage [Member]</t>
  </si>
  <si>
    <t>Timberlands [Member] | Operating Segments [Member] | Southern Region [Member] | Other [Member]</t>
  </si>
  <si>
    <t>Wood Products [Member] | Operating Segments [Member]</t>
  </si>
  <si>
    <t>Wood Products [Member] | Operating Segments [Member] | Lumber [Member]</t>
  </si>
  <si>
    <t>Wood Products [Member] | Operating Segments [Member] | Residuals and Panels [Member]</t>
  </si>
  <si>
    <t>Real Estate Segment [Member] | Operating Segments [Member]</t>
  </si>
  <si>
    <t>Real Estate Segment [Member] | Operating Segments [Member] | Rural Real Estate [Member]</t>
  </si>
  <si>
    <t>Real Estate Segment [Member] | Operating Segments [Member] | Other [Member]</t>
  </si>
  <si>
    <t>Real Estate Segment [Member] | Operating Segments [Member] | Development Real Estate [Member]</t>
  </si>
  <si>
    <t>Intersegment revenues represent logs sold by our Timberlands segment to our Wood Products segment.</t>
  </si>
  <si>
    <t>Intersegment revenues represent logs sold by our Timberlands segment to the Wood Products segment.</t>
  </si>
  <si>
    <t>Other Real Estate revenues primarily relate to the Chenal Country Club.</t>
  </si>
  <si>
    <t>Revenue Recognition (Narrative) (Details) - USD ($) $ in Millions</t>
  </si>
  <si>
    <t>Revenue Recognition [Line Items]</t>
  </si>
  <si>
    <t>Contract liabilities related to hunting and other access rights</t>
  </si>
  <si>
    <t>Membership Initiation Fees [Member]</t>
  </si>
  <si>
    <t>Contract liability recognized period</t>
  </si>
  <si>
    <t>Segment Information (Narrative) (Details)</t>
  </si>
  <si>
    <t>Dec. 31, 2019SegmentCustomer</t>
  </si>
  <si>
    <t>Dec. 31, 2018Customer</t>
  </si>
  <si>
    <t>Dec. 31, 2017Customer</t>
  </si>
  <si>
    <t>Segment Reporting Information [Line Items]</t>
  </si>
  <si>
    <t>Number of reportable segments | Segment</t>
  </si>
  <si>
    <t>Revenue from Contract with Customer [Member] | Customer Concentration Risk [Member]</t>
  </si>
  <si>
    <t>Concentration risk, customer | Customer</t>
  </si>
  <si>
    <t>Concentration risk, percentage</t>
  </si>
  <si>
    <t>10.00%</t>
  </si>
  <si>
    <t>Segment Information (Summary Of Information By Business Segment) (Details) - USD ($) $ in Thousands</t>
  </si>
  <si>
    <t>Adjusted EBITDDA</t>
  </si>
  <si>
    <t>Non-operating pension and other postretirement employee benefits</t>
  </si>
  <si>
    <t>Loss on fixed assets</t>
  </si>
  <si>
    <t>Bond discount and deferred loan fees</t>
  </si>
  <si>
    <t>Total depreciation, depletion and amortization</t>
  </si>
  <si>
    <t>Assets</t>
  </si>
  <si>
    <t>Capital Expenditures</t>
  </si>
  <si>
    <t>Operating Segments [Member] | Timberlands [Member]</t>
  </si>
  <si>
    <t>[4]</t>
  </si>
  <si>
    <t>Operating Segments [Member] | Wood Products [Member]</t>
  </si>
  <si>
    <t>Operating Segments [Member] | Real Estate Segment [Member]</t>
  </si>
  <si>
    <t>[5]</t>
  </si>
  <si>
    <t>[6]</t>
  </si>
  <si>
    <t>[7],[8]</t>
  </si>
  <si>
    <t>Corporate [Member]</t>
  </si>
  <si>
    <t>Costs of Goods Sold [Member]</t>
  </si>
  <si>
    <t>Inventory purchase price adjustment in cost of goods sold</t>
  </si>
  <si>
    <t>[9]</t>
  </si>
  <si>
    <t>We do not report rural real estate separate from Timberlands as we do not report these assets separately to management.</t>
  </si>
  <si>
    <t>Does not include the acquisition of timber and timberlands, all of which were acquired by the Timberlands segment.</t>
  </si>
  <si>
    <t>Real Estate assets primarily consist of real estate development acquired with the Deltic merger.</t>
  </si>
  <si>
    <t>Real Estate capital expenditures include development expenditures of $7.3 million, $5.0 million and $0 for the year ended December 31, 2019, 2018 and 2017, respectively.</t>
  </si>
  <si>
    <t>[7]</t>
  </si>
  <si>
    <t>[8]</t>
  </si>
  <si>
    <t>The effect of costs of goods sold for fair value adjustments to the carrying amounts of inventory acquired in business combinations.</t>
  </si>
  <si>
    <t>Segment Information (Summary Of Information By Business Segment) (Parenthetical) (Details) - USD ($) $ in Thousands</t>
  </si>
  <si>
    <t>Segment Information (Schedule of Revenues by Geographic Area) (Details) - USD ($) $ in Thousands</t>
  </si>
  <si>
    <t>United States</t>
  </si>
  <si>
    <t>Canada</t>
  </si>
  <si>
    <t>Mexico</t>
  </si>
  <si>
    <t>Earnings per Share (Reconciliation of Number of Shares Used in Calculating Basic and Diluted Earnings per Share) (Details) - USD ($) $ / shares in Units, shares in Thousands, $ in Thousands</t>
  </si>
  <si>
    <t>Earnings per Share [Line Items]</t>
  </si>
  <si>
    <t>Basic weighted-average shares outstanding</t>
  </si>
  <si>
    <t>Diluted weighted-average shares outstanding</t>
  </si>
  <si>
    <t>Basic net income per share</t>
  </si>
  <si>
    <t>Diluted net income per share</t>
  </si>
  <si>
    <t>Performance shares [Member]</t>
  </si>
  <si>
    <t>Incremental shares</t>
  </si>
  <si>
    <t>Restricted stock units [Member]</t>
  </si>
  <si>
    <t>Stock portion of earnings and profits distribution [Member]</t>
  </si>
  <si>
    <t>Earnings per Share (Narrative) (Details) - USD ($) $ / shares in Units, $ in Thousands</t>
  </si>
  <si>
    <t>Nov. 15, 2018</t>
  </si>
  <si>
    <t>Aug. 30, 2018</t>
  </si>
  <si>
    <t>Apr. 26, 2016</t>
  </si>
  <si>
    <t>Feb. 28, 2018</t>
  </si>
  <si>
    <t>Total anti-dilutive shares excluded from the calculation (in shares)</t>
  </si>
  <si>
    <t>Dividend distribution, cash paid</t>
  </si>
  <si>
    <t>Number of shares repurchased</t>
  </si>
  <si>
    <t>Stock repurchase program, period</t>
  </si>
  <si>
    <t>24 months</t>
  </si>
  <si>
    <t>Number of shares repurchased, cost</t>
  </si>
  <si>
    <t>Stock repurchase program, remaining amount</t>
  </si>
  <si>
    <t>Unsettled repurchase shares</t>
  </si>
  <si>
    <t>Stock repurchase program, authorized amount</t>
  </si>
  <si>
    <t>Number of shares issued upon merger</t>
  </si>
  <si>
    <t>Deltic [Member] | Subsequent Event [Member]</t>
  </si>
  <si>
    <t>Dividend payable, per share</t>
  </si>
  <si>
    <t>Distribution, date of declared</t>
  </si>
  <si>
    <t>Feb. 14,
		2020</t>
  </si>
  <si>
    <t>Distribution, date of record</t>
  </si>
  <si>
    <t>Mar. 31,
		2020</t>
  </si>
  <si>
    <t>Distribution payable</t>
  </si>
  <si>
    <t>Aug. 30,
		2018</t>
  </si>
  <si>
    <t>Distribution, date to be paid</t>
  </si>
  <si>
    <t>Nov. 15,
		2018</t>
  </si>
  <si>
    <t>Sep. 27,
		2018</t>
  </si>
  <si>
    <t>Inventories (Schedule of Inventories) (Details) - USD ($) $ in Thousands</t>
  </si>
  <si>
    <t>Logs</t>
  </si>
  <si>
    <t>Lumber, plywood and veneer</t>
  </si>
  <si>
    <t>Materials and supplies</t>
  </si>
  <si>
    <t>Inventories gross</t>
  </si>
  <si>
    <t>Less: LIFO reserve</t>
  </si>
  <si>
    <t>Total inventories</t>
  </si>
  <si>
    <t>Inventories (Narrative) (Details) - USD ($) $ in Thousands</t>
  </si>
  <si>
    <t>Last-In, First-Out Reserve</t>
  </si>
  <si>
    <t>Property, Plant and Equipment (Details) - USD ($) $ in Thousands</t>
  </si>
  <si>
    <t>Property Plant And Equipment [Line Items]</t>
  </si>
  <si>
    <t>Property, Plant and Equipment, Gross</t>
  </si>
  <si>
    <t>Less: accumulated depreciation</t>
  </si>
  <si>
    <t>Total property, plant and equipment, net</t>
  </si>
  <si>
    <t>Land</t>
  </si>
  <si>
    <t>Buildings and Improvements [Member]</t>
  </si>
  <si>
    <t>Buildings and Improvements [Member] | Minimum [Member]</t>
  </si>
  <si>
    <t>Buildings and Improvements [Member] | Maximum [Member]</t>
  </si>
  <si>
    <t>40 years</t>
  </si>
  <si>
    <t>Machinery and Equipment</t>
  </si>
  <si>
    <t>Machinery and Equipment | Minimum [Member]</t>
  </si>
  <si>
    <t>2 years</t>
  </si>
  <si>
    <t>Machinery and Equipment | Maximum [Member]</t>
  </si>
  <si>
    <t>25 years</t>
  </si>
  <si>
    <t>Construction in Progress</t>
  </si>
  <si>
    <t>Property, Plant and Equipment (Narrative) (Details) - USD ($) $ in Millions</t>
  </si>
  <si>
    <t>Depreciation</t>
  </si>
  <si>
    <t>Capitalized interest</t>
  </si>
  <si>
    <t>Timber and Timberlands (Schedule of Timber and Timberlands) (Details) - USD ($) $ in Thousands</t>
  </si>
  <si>
    <t>Logging roads</t>
  </si>
  <si>
    <t>Total timber and timberlands, net</t>
  </si>
  <si>
    <t>Timber and Timberlands (Narrative) (Details) - USD ($) $ in Millions</t>
  </si>
  <si>
    <t>Depletion from Company Owned Lands</t>
  </si>
  <si>
    <t>Amortization of Logging Roads</t>
  </si>
  <si>
    <t>Future payments due under timber cutting contracts</t>
  </si>
  <si>
    <t>Intangible Assets (Schedule of Intangible Assets) (Details) - USD ($) $ in Thousands</t>
  </si>
  <si>
    <t>Indefinite-Lived and Finite-Lived Intangible Assets [Line Items]</t>
  </si>
  <si>
    <t>Indefinite-lived intangible assets</t>
  </si>
  <si>
    <t>Long-lived intangible assets</t>
  </si>
  <si>
    <t>Accumulated amortization</t>
  </si>
  <si>
    <t>Long-lived intangible assets, net</t>
  </si>
  <si>
    <t>Total intangible assets, net</t>
  </si>
  <si>
    <t>Disposal Group, Held-for-sale, Not Discontinued Operations [Member]</t>
  </si>
  <si>
    <t>Intangible Assets (Narrative) (Details) - USD ($)</t>
  </si>
  <si>
    <t>Amortization expense for intangibles</t>
  </si>
  <si>
    <t>Intangible assets estimated amortization expense, year one</t>
  </si>
  <si>
    <t>Intangible assets estimated amortization expense, year two</t>
  </si>
  <si>
    <t>Intangible assets estimated amortization expense, year three</t>
  </si>
  <si>
    <t>Intangible assets estimated amortization expense, year four</t>
  </si>
  <si>
    <t>Intangible assets estimated amortization expense, year five</t>
  </si>
  <si>
    <t>Other Assets (Schedule of Other Current Assets) (Details) - USD ($) $ in Thousands</t>
  </si>
  <si>
    <t>Real estate held for sale</t>
  </si>
  <si>
    <t>Prepaid expenses</t>
  </si>
  <si>
    <t>Tax receivables</t>
  </si>
  <si>
    <t>Other receivables</t>
  </si>
  <si>
    <t>Total other current assets</t>
  </si>
  <si>
    <t>Other Assets (Schedule of Other Long-term Assets) (Details) - USD ($) $ in Thousands</t>
  </si>
  <si>
    <t>Other Assets Noncurrent [Abstract]</t>
  </si>
  <si>
    <t>Operating leases</t>
  </si>
  <si>
    <t>Investment in company owned life insurance (COLI), net</t>
  </si>
  <si>
    <t>Real estate development costs</t>
  </si>
  <si>
    <t>Debt issuance costs</t>
  </si>
  <si>
    <t>Interest rate swaps</t>
  </si>
  <si>
    <t>Restricted cash</t>
  </si>
  <si>
    <t>Other</t>
  </si>
  <si>
    <t>Total other long-term assets</t>
  </si>
  <si>
    <t>Accounts Payable and Accrued Liabilities (Schedule of Accounts Payable and Accrued Liabilities) (Details) - USD ($) $ in Thousands</t>
  </si>
  <si>
    <t>Accounts Payable And Accrued Liabilities Current [Abstract]</t>
  </si>
  <si>
    <t>Accrued payroll and benefits</t>
  </si>
  <si>
    <t>Accounts payable</t>
  </si>
  <si>
    <t>Accrued interest</t>
  </si>
  <si>
    <t>Accrued taxes</t>
  </si>
  <si>
    <t>Deferred revenue</t>
  </si>
  <si>
    <t>Operating lease liabilities</t>
  </si>
  <si>
    <t>Other current liabilities</t>
  </si>
  <si>
    <t>Total accounts payable and accrued liabilities</t>
  </si>
  <si>
    <t>Leases - Schedule of Supplemental Balance Sheet Information Related Leases (Details) $ in Thousands</t>
  </si>
  <si>
    <t>Operating lease assets</t>
  </si>
  <si>
    <t>Operating Lease, Right-of-Use Asset, Statement of Financial Position [Extensible List]</t>
  </si>
  <si>
    <t>Finance lease assets</t>
  </si>
  <si>
    <t>Finance Lease, Right-of-Use Asset, Statement of Financial Position [Extensible List]</t>
  </si>
  <si>
    <t>us-gaap:PropertyPlantAndEquipmentNet</t>
  </si>
  <si>
    <t>Total lease assets</t>
  </si>
  <si>
    <t>Operating Lease, Liability, Current, Statement of Financial Position [Extensible List]</t>
  </si>
  <si>
    <t>us-gaap:AccountsPayableAndAccruedLiabilitiesCurrent</t>
  </si>
  <si>
    <t>Finance lease liabilities</t>
  </si>
  <si>
    <t>Finance Lease, Liability, Current, Statement of Financial Position [Extensible List]</t>
  </si>
  <si>
    <t>Noncurrent</t>
  </si>
  <si>
    <t>Operating Lease, Liability, Noncurrent, Statement of Financial Position [Extensible List]</t>
  </si>
  <si>
    <t>us-gaap:OtherLiabilitiesNoncurrent</t>
  </si>
  <si>
    <t>Finance Lease, Liability, Noncurrent, Statement of Financial Position [Extensible List]</t>
  </si>
  <si>
    <t>Total lease liabilities</t>
  </si>
  <si>
    <t>Finance lease assets are presented net of accumulated amortization of $0.3 million as of December 31, 2019.</t>
  </si>
  <si>
    <t>Leases - Schedule of Supplemental Balance Sheet Information Related Leases (Parentheticals) (Details) $ in Millions</t>
  </si>
  <si>
    <t>Accumulated amortization of finance lease assets</t>
  </si>
  <si>
    <t>Leases - Schedule of Weighted Average Remaining Terms and Discount Rate (Details)</t>
  </si>
  <si>
    <t>Weighted-average remaining terms (years)</t>
  </si>
  <si>
    <t>4 years 2 months 19 days</t>
  </si>
  <si>
    <t>Finance leases</t>
  </si>
  <si>
    <t>3 years 9 months 29 days</t>
  </si>
  <si>
    <t>Weighted-average discount rate</t>
  </si>
  <si>
    <t>4.17%</t>
  </si>
  <si>
    <t>3.54%</t>
  </si>
  <si>
    <t>Leases - Schedule of Components of Lease Expense (Details) - USD ($) $ in Thousands</t>
  </si>
  <si>
    <t>Operating lease costs</t>
  </si>
  <si>
    <t>Finance lease costs</t>
  </si>
  <si>
    <t>Amortization of leased assets</t>
  </si>
  <si>
    <t>Interest on lease assets</t>
  </si>
  <si>
    <t>Net lease costs</t>
  </si>
  <si>
    <t>Excludes short-term leases and variable lease costs, which are immaterial.</t>
  </si>
  <si>
    <t>Leases - Schedule of Supplemental Cash Flow Information Related Leases (Details) $ in Thousands</t>
  </si>
  <si>
    <t>Cash paid for amounts included in the measurement of lease liabilities:</t>
  </si>
  <si>
    <t>Operating cash flows for operating leases</t>
  </si>
  <si>
    <t>Operating cash flows for finance leases</t>
  </si>
  <si>
    <t>Financing cash flows for finance leases</t>
  </si>
  <si>
    <t>Leased assets exchanged for new lease liabilities:</t>
  </si>
  <si>
    <t>Leases - Schedule of Maturity of Lease Liabilities (Details) $ in Thousands</t>
  </si>
  <si>
    <t>Operating Leases</t>
  </si>
  <si>
    <t>2020</t>
  </si>
  <si>
    <t>2021</t>
  </si>
  <si>
    <t>2022</t>
  </si>
  <si>
    <t>2023</t>
  </si>
  <si>
    <t>2024</t>
  </si>
  <si>
    <t>After 2024</t>
  </si>
  <si>
    <t>Total lease payments</t>
  </si>
  <si>
    <t>Less: interest</t>
  </si>
  <si>
    <t>Present value of lease liabilities</t>
  </si>
  <si>
    <t>Finance Leases</t>
  </si>
  <si>
    <t>Debt (Schedule of Long-Term Debt) (Details) - USD ($) $ in Thousands</t>
  </si>
  <si>
    <t>Jan. 31, 2019</t>
  </si>
  <si>
    <t>Debt Instrument [Line Items]</t>
  </si>
  <si>
    <t>Long-term principal</t>
  </si>
  <si>
    <t>Unamortized discounts</t>
  </si>
  <si>
    <t>Total long-term debt</t>
  </si>
  <si>
    <t>Less current portion of long-term debt</t>
  </si>
  <si>
    <t>Interest Rate Swaps [Member]</t>
  </si>
  <si>
    <t>Debt instrument</t>
  </si>
  <si>
    <t>Variable Rate Term Loans [Member]</t>
  </si>
  <si>
    <t>Fixed Rate Term Loans [Member]</t>
  </si>
  <si>
    <t>Senior Notes [Member]</t>
  </si>
  <si>
    <t>Revenue Bonds [Member]</t>
  </si>
  <si>
    <t>Medium Term Notes [Member]</t>
  </si>
  <si>
    <t>Debt (Schedule of Long-Term Debt) (Parenthetical) (Details)</t>
  </si>
  <si>
    <t>1 Months Ended</t>
  </si>
  <si>
    <t>Dec. 31, 2009</t>
  </si>
  <si>
    <t>Interest Rate</t>
  </si>
  <si>
    <t>4.56%</t>
  </si>
  <si>
    <t>3.17%</t>
  </si>
  <si>
    <t>Debt instrument maturity date</t>
  </si>
  <si>
    <t>2029</t>
  </si>
  <si>
    <t>London Interbank Offered Rate (LIBOR) [Member]</t>
  </si>
  <si>
    <t>Debt Instrument, Basis Spread on Variable Rate</t>
  </si>
  <si>
    <t>1.85%</t>
  </si>
  <si>
    <t>1.00%</t>
  </si>
  <si>
    <t>London Interbank Offered Rate (LIBOR) [Member] | Minimum [Member]</t>
  </si>
  <si>
    <t>0.875%</t>
  </si>
  <si>
    <t>London Interbank Offered Rate (LIBOR) [Member] | Maximum [Member]</t>
  </si>
  <si>
    <t>1.70%</t>
  </si>
  <si>
    <t>7.50%</t>
  </si>
  <si>
    <t>Debt instrument maturity start date</t>
  </si>
  <si>
    <t>Debt instrument maturity end date</t>
  </si>
  <si>
    <t>Variable Rate Term Loans [Member] | London Interbank Offered Rate (LIBOR) [Member] | Minimum [Member]</t>
  </si>
  <si>
    <t>Interest rate variable</t>
  </si>
  <si>
    <t>1.69%</t>
  </si>
  <si>
    <t>Variable Rate Term Loans [Member] | London Interbank Offered Rate (LIBOR) [Member] | Maximum [Member]</t>
  </si>
  <si>
    <t>2.15%</t>
  </si>
  <si>
    <t>2.10%</t>
  </si>
  <si>
    <t>2025</t>
  </si>
  <si>
    <t>Fixed Rate Term Loans [Member] | Minimum [Member]</t>
  </si>
  <si>
    <t>3.70%</t>
  </si>
  <si>
    <t>Fixed Rate Term Loans [Member] | Maximum [Member]</t>
  </si>
  <si>
    <t>4.64%</t>
  </si>
  <si>
    <t>2.75%</t>
  </si>
  <si>
    <t>8.75%</t>
  </si>
  <si>
    <t>Debt (Narrative) (Details) - USD ($) $ in Thousands</t>
  </si>
  <si>
    <t>Mar. 22, 2018</t>
  </si>
  <si>
    <t>Term Loans [Member]</t>
  </si>
  <si>
    <t>Long-term Debt, Gross</t>
  </si>
  <si>
    <t>Deltic [Member] | Term Loans [Member]</t>
  </si>
  <si>
    <t>Revenue Bonds [Member] | Bond Maturing 2027 [Member]</t>
  </si>
  <si>
    <t>Debt instrument held for sale</t>
  </si>
  <si>
    <t>Debt -Term Loans, Medium Term Notes and Revenue Bonds - (Narrative) (Details) - USD ($) $ in Thousands</t>
  </si>
  <si>
    <t>Repayment of credit facility</t>
  </si>
  <si>
    <t>Proceeds from Issuance of Debt</t>
  </si>
  <si>
    <t>Long-term Debt, refinancing amount</t>
  </si>
  <si>
    <t>Debt Instrument, outstanding amount including redemption premium</t>
  </si>
  <si>
    <t>Debt Instrument, lender fee</t>
  </si>
  <si>
    <t>Term loan maturity period</t>
  </si>
  <si>
    <t>2019-12</t>
  </si>
  <si>
    <t>Amended Term Loan Agreement [Member]</t>
  </si>
  <si>
    <t>Line of credit facility, amount outstanding</t>
  </si>
  <si>
    <t>Revolving Credit Facility [Member]</t>
  </si>
  <si>
    <t>Deltic [Member] | Line of Credit [Member]</t>
  </si>
  <si>
    <t>Term Loans [Member] | Deltic [Member]</t>
  </si>
  <si>
    <t>Term Loans [Member] | Debt Assumed [Member] | Deltic [Member]</t>
  </si>
  <si>
    <t>Debt (Scheduled Payments Due on Long-Term Debt) (Details) - USD ($) $ in Thousands</t>
  </si>
  <si>
    <t>Long Term Debt By Maturity [Abstract]</t>
  </si>
  <si>
    <t>Thereafter</t>
  </si>
  <si>
    <t>Debt Instrument, Face Amount</t>
  </si>
  <si>
    <t>Debt - Credit Agreement - (Narrative) (Details) - USD ($)</t>
  </si>
  <si>
    <t>Feb. 14, 2018</t>
  </si>
  <si>
    <t>Dec. 31, 2014</t>
  </si>
  <si>
    <t>Unused Capacity, Commitment Fee Percentage</t>
  </si>
  <si>
    <t>0.20%</t>
  </si>
  <si>
    <t>Federal Fund Rate [Member]</t>
  </si>
  <si>
    <t>0.50%</t>
  </si>
  <si>
    <t>Additional Applicable Rate Added to Base Rate, Minimum</t>
  </si>
  <si>
    <t>1.30%</t>
  </si>
  <si>
    <t>Base Rate [Member]</t>
  </si>
  <si>
    <t>0.30%</t>
  </si>
  <si>
    <t>Minimum [Member] | London Interbank Offered Rate (LIBOR) [Member]</t>
  </si>
  <si>
    <t>Minimum [Member] | Base Rate [Member]</t>
  </si>
  <si>
    <t>0.00%</t>
  </si>
  <si>
    <t>Maximum [Member] | London Interbank Offered Rate (LIBOR) [Member]</t>
  </si>
  <si>
    <t>Maximum [Member] | Base Rate [Member]</t>
  </si>
  <si>
    <t>0.70%</t>
  </si>
  <si>
    <t>Maximum Borrowing Capacity</t>
  </si>
  <si>
    <t>Amount available to increase borrowing capacity</t>
  </si>
  <si>
    <t>Revolving line of credit borrowings</t>
  </si>
  <si>
    <t>Letter of Credit [Member]</t>
  </si>
  <si>
    <t>Swing Line Loan [Member]</t>
  </si>
  <si>
    <t>Derivative Instruments (Narrative) (Details) $ in Thousands, MMcf in Millions</t>
  </si>
  <si>
    <t>Apr. 30, 2017USD ($)MMcf</t>
  </si>
  <si>
    <t>Dec. 31, 2019USD ($)Derivative</t>
  </si>
  <si>
    <t>Jan. 31, 2019USD ($)</t>
  </si>
  <si>
    <t>Mar. 22, 2018USD ($)</t>
  </si>
  <si>
    <t>Derivatives Fair Value [Line Items]</t>
  </si>
  <si>
    <t>Net losses expected to be reclassified into earnings in the next twelve months</t>
  </si>
  <si>
    <t>Term loan debt</t>
  </si>
  <si>
    <t>Notional amounts</t>
  </si>
  <si>
    <t>Fair value hedges</t>
  </si>
  <si>
    <t>Interest Rate Swaps [Member] | Senior notes [Member]</t>
  </si>
  <si>
    <t>Notional amounts associated with senior notes</t>
  </si>
  <si>
    <t>Derivative, termination year</t>
  </si>
  <si>
    <t>2017-12</t>
  </si>
  <si>
    <t>Termination cost</t>
  </si>
  <si>
    <t>Interest Rate Swaps [Member] | Cash Flow Hedging [Member]</t>
  </si>
  <si>
    <t>Number of interest rate swap agreements | Derivative</t>
  </si>
  <si>
    <t>Swaps fixed interest rate</t>
  </si>
  <si>
    <t>LIBOR variable interest rate</t>
  </si>
  <si>
    <t>Interest Rate Swaps [Member] | Cash Flow Hedging [Member] | Minimum [Member]</t>
  </si>
  <si>
    <t>Interest Rate Swaps [Member] | Cash Flow Hedging [Member] | Maximum [Member]</t>
  </si>
  <si>
    <t>4.82%</t>
  </si>
  <si>
    <t>Interest Rate Swaps [Member] | Cash Flow Hedging [Member] | Term Loans [Member]</t>
  </si>
  <si>
    <t>Interest Rate Swaps [Member] | Cash Flow Hedging [Member] | Senior notes [Member]</t>
  </si>
  <si>
    <t>Interest Rate Swaps [Member] | Cash Flow Hedging [Member] | Term Loans Maturing in December 2019 [Member]</t>
  </si>
  <si>
    <t>Commodity Contract [Member] | Swap [Member] | Derivatives not designated as Hedging Instrument [Member]</t>
  </si>
  <si>
    <t>Volume of southern yellow pine in lumber price swap | MMcf</t>
  </si>
  <si>
    <t>Lumber price swap expiration date</t>
  </si>
  <si>
    <t>Dec. 31,
		2017</t>
  </si>
  <si>
    <t>Realized gain on lumber price swap</t>
  </si>
  <si>
    <t>Derivative Instruments (Fair Value of Cash Flow Derivative Instruments) (Details) - Designated as Hedging Instrument [Member] - Cash Flow Hedging [Member] - Interest rate contracts [Member] - USD ($) $ in Thousands</t>
  </si>
  <si>
    <t>Other Noncurrent Assets [Member]</t>
  </si>
  <si>
    <t>Asset Derivatives, Fair Value</t>
  </si>
  <si>
    <t>Other Long-term Obligations [Member]</t>
  </si>
  <si>
    <t>Liability Derivatives, Fair Value</t>
  </si>
  <si>
    <t>Derivative Instruments (Effect of Derivatives on Consolidated Statements of Income) (Details) - USD ($) $ in Thousands</t>
  </si>
  <si>
    <t>Derivative Instruments, Gain (Loss) [Line Items]</t>
  </si>
  <si>
    <t>Designated as Hedging Instrument [Member] | Fair Value Hedging [Member] | Interest rate contracts [Member]</t>
  </si>
  <si>
    <t>Derivatives designated in fair value hedging</t>
  </si>
  <si>
    <t>Designated as Hedging Instrument [Member] | Fair Value Hedging [Member] | Interest rate contracts [Member] | Interest Expense [Member]</t>
  </si>
  <si>
    <t>Designated as Hedging Instrument [Member] | Fair Value Hedging [Member] | Interest rate contracts [Member] | Debt Extinguishment [Member]</t>
  </si>
  <si>
    <t>Designated as Hedging Instrument [Member] | Cash Flow Hedging [Member] | Interest rate contracts [Member]</t>
  </si>
  <si>
    <t>Loss recognized in other comprehensive income, net of tax</t>
  </si>
  <si>
    <t>Designated as Hedging Instrument [Member] | Cash Flow Hedging [Member] | Interest rate contracts [Member] | Interest Expense [Member]</t>
  </si>
  <si>
    <t>Loss reclassified from accumulated other comprehensive loss</t>
  </si>
  <si>
    <t>Derivatives not designated as Hedging Instrument [Member] | Lumber price contracts [Member] | Gain on Lumber Hedge [Member]</t>
  </si>
  <si>
    <t>Consolidated Statements of Cash Flows</t>
  </si>
  <si>
    <t>Fair Value Measurements (Carrying Amounts and Estimated Fair Values of Financial Instruments) (Details) - USD ($) $ in Thousands</t>
  </si>
  <si>
    <t>Carrying Amount [Member] | Level 1 [Member]</t>
  </si>
  <si>
    <t>Fair Value Balance Sheet Grouping Financial Statement Captions [Line Items]</t>
  </si>
  <si>
    <t>Cash, cash equivalents and restricted cash</t>
  </si>
  <si>
    <t>Carrying Amount [Member] | Level 2 [Member]</t>
  </si>
  <si>
    <t>Long-term debt, including current portion</t>
  </si>
  <si>
    <t>Carrying Amount [Member] | Level 2 [Member] | Interest rate contracts [Member]</t>
  </si>
  <si>
    <t>Derivative assets</t>
  </si>
  <si>
    <t>Derivative liabilities related to interest rate swap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t>
  </si>
  <si>
    <t>Fair Value [Member] | Level 1 [Member]</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 At December 31, 2018, long-term debt in the above table included the $29.0 million of revenue bonds for the MDF facility which was classified as held for sale. See Note 3: Sale of Deltic MDF Facility</t>
  </si>
  <si>
    <t>Fair Value Measurements (Carrying Amounts and Estimated Fair Values of Financial Instruments) (Parenthetical) (Details) $ in Thousands</t>
  </si>
  <si>
    <t>Deltic MDF Facility [Member] | Revenue bonds [Member]</t>
  </si>
  <si>
    <t>Equity-Based Compensation Plans (Narrative) (Details) - USD ($) $ in Thousands</t>
  </si>
  <si>
    <t>May 06, 2019</t>
  </si>
  <si>
    <t>Share-based Compensation Arrangement by Share-based Payment Award [Line Items]</t>
  </si>
  <si>
    <t>Restricted Stock Unit, Vested, Issuance Deferred</t>
  </si>
  <si>
    <t>Qualifying terminations, recognition of expense</t>
  </si>
  <si>
    <t>Director [Member]</t>
  </si>
  <si>
    <t>Common stock, shares reserved for future issuance</t>
  </si>
  <si>
    <t>Performance stock awards [Member]</t>
  </si>
  <si>
    <t>Performance share award granted under stock incentive plan, performance period</t>
  </si>
  <si>
    <t>3 years</t>
  </si>
  <si>
    <t>Unrecognized compensation cost</t>
  </si>
  <si>
    <t>Weighted average period (in years)</t>
  </si>
  <si>
    <t>1 year 8 months 12 days</t>
  </si>
  <si>
    <t>1 year 7 months 6 days</t>
  </si>
  <si>
    <t>Replacement Restricted Stock Unit Awards [Member] | Deltic [Member]</t>
  </si>
  <si>
    <t>Vesting Period</t>
  </si>
  <si>
    <t>4 years</t>
  </si>
  <si>
    <t>Qualifying terminations, accelerated vesting shares</t>
  </si>
  <si>
    <t>Minimum [Member] | Performance stock awards [Member]</t>
  </si>
  <si>
    <t>Number of Shares Actually Issued, as a Percent of the Amount Subject to the Performance Share Award</t>
  </si>
  <si>
    <t>Minimum [Member] | Restricted stock units [Member]</t>
  </si>
  <si>
    <t>Maximum [Member] | Performance stock awards [Member]</t>
  </si>
  <si>
    <t>200.00%</t>
  </si>
  <si>
    <t>Maximum [Member] | Restricted stock units [Member]</t>
  </si>
  <si>
    <t>2019 Long-Term Incentive Plan [Member]</t>
  </si>
  <si>
    <t>Number of additional shares authorized</t>
  </si>
  <si>
    <t>Long-Term Incentive Plans [Member]</t>
  </si>
  <si>
    <t>Shares available for future use</t>
  </si>
  <si>
    <t>Equity-Based Compensation Plans (Details of Equity-Based Compensation Expense and Related Income Tax Benefit) (Details) - USD ($) $ in Thousands</t>
  </si>
  <si>
    <t>Employee equity-based compensation expense</t>
  </si>
  <si>
    <t>Deferred compensation stock equivalent units expense</t>
  </si>
  <si>
    <t>Accelerated share-based termination benefits in connection with the merger</t>
  </si>
  <si>
    <t>Total tax benefit recognized for shared-based payment awards</t>
  </si>
  <si>
    <t>Equity-Based Compensation Plans (Fair Value of Performance Share Awards) (Details) - Performance stock awards [Member] - $ / shares</t>
  </si>
  <si>
    <t>Stock price as of valuation date (in dollars per share)</t>
  </si>
  <si>
    <t>Risk-free rate</t>
  </si>
  <si>
    <t>2.47%</t>
  </si>
  <si>
    <t>2.46%</t>
  </si>
  <si>
    <t>1.61%</t>
  </si>
  <si>
    <t>Expected volatility</t>
  </si>
  <si>
    <t>25.15%</t>
  </si>
  <si>
    <t>23.74%</t>
  </si>
  <si>
    <t>24.22%</t>
  </si>
  <si>
    <t>Expected dividend yield</t>
  </si>
  <si>
    <t>2.96%</t>
  </si>
  <si>
    <t>3.44%</t>
  </si>
  <si>
    <t>Expected term (years)</t>
  </si>
  <si>
    <t>Fair value of a performance share</t>
  </si>
  <si>
    <t>For 2019 assumes full dividend reinvestment</t>
  </si>
  <si>
    <t>Equity-Based Compensation Plans (Summary Of Outstanding Performance Shares/Restricted Stock Units) (Details) - USD ($) $ / shares in Units, $ in Thousands</t>
  </si>
  <si>
    <t>Share-based Compensation Arrangement by Share-based Payment Award, Equity Instruments Other than Options, Nonvested, Number of Shares [Roll Forward]</t>
  </si>
  <si>
    <t>Nonvested shares outstanding at January 1, Shares</t>
  </si>
  <si>
    <t>Granted (in shares)</t>
  </si>
  <si>
    <t>Vested (in shares)</t>
  </si>
  <si>
    <t>Forfeited (in shares)</t>
  </si>
  <si>
    <t>Nonvested shares outstanding at December 31, Shares</t>
  </si>
  <si>
    <t>Total grant date fair value of awards vested during the year</t>
  </si>
  <si>
    <t>Total fair value of awards vested during the year</t>
  </si>
  <si>
    <t>Aggregate intrinsic value</t>
  </si>
  <si>
    <t>Share-based Compensation Arrangement by Share-based Payment Award, Equity Instruments Other than Options, Nonvested, Weighted Average Grant Date Fair Value [Abstract]</t>
  </si>
  <si>
    <t>Nonvested shares outstanding at January 1, Weighted Average Grant Date Fair Value (in dollars per share)</t>
  </si>
  <si>
    <t>Granted, Weighted Average Exercise Price (in dollars per share)</t>
  </si>
  <si>
    <t>Vested, Weighted Average Grant Date Fair Value (in dollars per share)</t>
  </si>
  <si>
    <t>Forfeited, Weighted Average Grant Date Fair Value (in dollars per share)</t>
  </si>
  <si>
    <t>Nonvested shares outstanding at December 31, Weighted Average Grant Date Fair Value (in dollars per share)</t>
  </si>
  <si>
    <t>Restricted Stock Units (RSUs) [Member]</t>
  </si>
  <si>
    <t>Income Taxes (Narrative) (Details) - USD ($)</t>
  </si>
  <si>
    <t>Income Taxes [Line Items]</t>
  </si>
  <si>
    <t>Statutory Federal Income Tax Rate</t>
  </si>
  <si>
    <t>21.00%</t>
  </si>
  <si>
    <t>35.00%</t>
  </si>
  <si>
    <t>Reduction in net deferred tax assets including valuation allowance</t>
  </si>
  <si>
    <t>Net tax benefit</t>
  </si>
  <si>
    <t>Valuation allowance</t>
  </si>
  <si>
    <t>Unrecognized tax benefits that would impact effective tax rate</t>
  </si>
  <si>
    <t>Unrecognized tax benefits</t>
  </si>
  <si>
    <t>Idaho [Member]</t>
  </si>
  <si>
    <t>Investment Tax Credits</t>
  </si>
  <si>
    <t>Earliest Tax Year [Member] | Idaho [Member]</t>
  </si>
  <si>
    <t>Idaho Investment Tax Credits expiration year</t>
  </si>
  <si>
    <t>Latest Tax Year [Member] | Idaho [Member]</t>
  </si>
  <si>
    <t>2033</t>
  </si>
  <si>
    <t>Federal [Member]</t>
  </si>
  <si>
    <t>Operating Loss Carryforwards</t>
  </si>
  <si>
    <t>State and Local [Member]</t>
  </si>
  <si>
    <t>Pension Plans [Member] | Qualified Plan [Member]</t>
  </si>
  <si>
    <t>Income Taxes (Schedule of Income Tax Provision (Benefit)) (Details) - USD ($) $ in Thousands</t>
  </si>
  <si>
    <t>Current</t>
  </si>
  <si>
    <t>Deferred</t>
  </si>
  <si>
    <t>Net operating loss carryforwards</t>
  </si>
  <si>
    <t>Income Taxes (Schedule of Reconciliation of Income Tax Provision (Benefit)) (Details) - USD ($) $ in Thousands</t>
  </si>
  <si>
    <t>U.S. federal statutory income tax</t>
  </si>
  <si>
    <t>REIT income not subject to federal income tax</t>
  </si>
  <si>
    <t>U.S. tax rate change on deferred tax assets and liabilities</t>
  </si>
  <si>
    <t>Pension contribution deducted at higher tax rate</t>
  </si>
  <si>
    <t>Change in valuation allowance</t>
  </si>
  <si>
    <t>State income taxes, net of federal income tax</t>
  </si>
  <si>
    <t>Domestic production activities deduction</t>
  </si>
  <si>
    <t>Permanent book-tax differences</t>
  </si>
  <si>
    <t>Research and development credits</t>
  </si>
  <si>
    <t>Other items, net</t>
  </si>
  <si>
    <t>Effective tax rate</t>
  </si>
  <si>
    <t>1.80%</t>
  </si>
  <si>
    <t>13.50%</t>
  </si>
  <si>
    <t>27.00%</t>
  </si>
  <si>
    <t>Income Taxes (Schedule of Components of Deferred Income Tax Assets and Liabilities) (Details) - USD ($) $ in Thousands</t>
  </si>
  <si>
    <t>Tax credits</t>
  </si>
  <si>
    <t>Nondeductible accruals</t>
  </si>
  <si>
    <t>Incentive compensation</t>
  </si>
  <si>
    <t>Employee benefits</t>
  </si>
  <si>
    <t>Total deferred tax assets</t>
  </si>
  <si>
    <t>Deferred tax assets, net of valuation allowance</t>
  </si>
  <si>
    <t>Real estate development</t>
  </si>
  <si>
    <t>Total deferred tax liabilities</t>
  </si>
  <si>
    <t>Income Taxes (Summary of Tax Years Subject to Examination by Major Taxing Jurisdictions) (Details)</t>
  </si>
  <si>
    <t>Federal [Member] | Earliest Tax Year [Member]</t>
  </si>
  <si>
    <t>Income Tax Examination [Line Items]</t>
  </si>
  <si>
    <t>Tax years subject to examination</t>
  </si>
  <si>
    <t>2016</t>
  </si>
  <si>
    <t>Federal [Member] | Latest Tax Year [Member]</t>
  </si>
  <si>
    <t>State and Local [Member] | Arkansas [Member] | Earliest Tax Year [Member]</t>
  </si>
  <si>
    <t>State and Local [Member] | Arkansas [Member] | Latest Tax Year [Member]</t>
  </si>
  <si>
    <t>State and Local [Member] | Idaho [Member] | Earliest Tax Year [Member]</t>
  </si>
  <si>
    <t>State and Local [Member] | Idaho [Member] | Latest Tax Year [Member]</t>
  </si>
  <si>
    <t>State and Local [Member] | Michigan [Member] | Earliest Tax Year [Member]</t>
  </si>
  <si>
    <t>2015</t>
  </si>
  <si>
    <t>State and Local [Member] | Michigan [Member] | Latest Tax Year [Member]</t>
  </si>
  <si>
    <t>State and Local [Member] | Minnesota [Member] | Earliest Tax Year [Member]</t>
  </si>
  <si>
    <t>State and Local [Member] | Minnesota [Member] | Latest Tax Year [Member]</t>
  </si>
  <si>
    <t>Income Taxes (Summary of Reconciliation of Unrecognized Tax Benefits) (Details) - USD ($) $ in Thousands</t>
  </si>
  <si>
    <t>Balance at January 1</t>
  </si>
  <si>
    <t>Additions for tax positions of prior years</t>
  </si>
  <si>
    <t>Reduction for tax positions of prior years</t>
  </si>
  <si>
    <t>Balance at December 31</t>
  </si>
  <si>
    <t>Savings Plans, Pension Plans and Other Postretirement Employee Benefits (Narrative) (Details) - USD ($)</t>
  </si>
  <si>
    <t>Defined Benefit Plan Disclosure [Line Items]</t>
  </si>
  <si>
    <t>Contributions by employer</t>
  </si>
  <si>
    <t>Accumulated benefit obligation</t>
  </si>
  <si>
    <t>Funding of pension and other postretirement benefit plans</t>
  </si>
  <si>
    <t>Expected return on plan assets</t>
  </si>
  <si>
    <t>5.75%</t>
  </si>
  <si>
    <t>Expected increase in net periodic cost due to 25 basis point decrease in pension discount rate</t>
  </si>
  <si>
    <t>Expected increase in projected benefit obligation due to 25 basis point decrease in pension discount rate</t>
  </si>
  <si>
    <t>Expected increase in net periodic cost due to 25 basis point decrease in the assumption for expected return on plan assets</t>
  </si>
  <si>
    <t>Level 3 [Member]</t>
  </si>
  <si>
    <t>Investments in Level 3</t>
  </si>
  <si>
    <t>Qualified Plan [Member]</t>
  </si>
  <si>
    <t>Pension benefit contributions, voluntary</t>
  </si>
  <si>
    <t>Non-qualified pension plan and other postretirement employee benefit, estimated payments in next fiscal year</t>
  </si>
  <si>
    <t>Decrease in accumulated postretirement benefit obligations</t>
  </si>
  <si>
    <t>Management Deferred Compensation Plan [Member]</t>
  </si>
  <si>
    <t>Annual incentive plan, employee permitted minimum defer percentage</t>
  </si>
  <si>
    <t>50.00%</t>
  </si>
  <si>
    <t>Annual incentive plan, employee permitted maximum defer percentage</t>
  </si>
  <si>
    <t>100.00%</t>
  </si>
  <si>
    <t>Management Deferred Compensation Plan [Member] | Minimum [Member]</t>
  </si>
  <si>
    <t>Basic salary defer percentage</t>
  </si>
  <si>
    <t>Pension Plans [Member]</t>
  </si>
  <si>
    <t>Estimated net loss to be amortized from Accumulated Other Comprehensive Loss into Net Periodic Benefit Cost</t>
  </si>
  <si>
    <t>Estimated prior service cost to be amortized from Accumulated Other Comprehensive Loss into Net Periodic Benefit Cost</t>
  </si>
  <si>
    <t>Pension Plans [Member] | Nonqualified Plan [Member]</t>
  </si>
  <si>
    <t>Other Postretirement Benefit Plans [Member]</t>
  </si>
  <si>
    <t>Other Postretirement Benefit Plans [Member] | Nonqualified Plan [Member]</t>
  </si>
  <si>
    <t>Non Deltic Plan [Member]</t>
  </si>
  <si>
    <t>Health care cost trend rate assumed for next fiscal year</t>
  </si>
  <si>
    <t>7.51%</t>
  </si>
  <si>
    <t>Defined Benefit Plan, Assumption Health Care Cost Trend Rate for Next Fiscal Year</t>
  </si>
  <si>
    <t>4.50%</t>
  </si>
  <si>
    <t>Deltic Plan [Member]</t>
  </si>
  <si>
    <t>7.18%</t>
  </si>
  <si>
    <t>Savings Plans, Pension Plans and Other Postretirement Employee Benefits (Change in Benefit Obligation, Plan Assets and Funded Status for Company-Sponsored Benefit Plans and Obligations) (Details) - USD ($) $ in Thousands</t>
  </si>
  <si>
    <t>Amounts recognized in the consolidated balance sheets [Abstract]</t>
  </si>
  <si>
    <t>Noncurrent liabilities</t>
  </si>
  <si>
    <t>Defined Benefit Plan, Change in Benefit Obligation [Roll Forward]</t>
  </si>
  <si>
    <t>Benefit obligation at beginning of year</t>
  </si>
  <si>
    <t>Service cost</t>
  </si>
  <si>
    <t>Interest cost</t>
  </si>
  <si>
    <t>Actuarial (loss) gain</t>
  </si>
  <si>
    <t>Benefits paid</t>
  </si>
  <si>
    <t>Plan acquisitions</t>
  </si>
  <si>
    <t>Benefit obligation at end of year</t>
  </si>
  <si>
    <t>Defined Benefit Plan, Change in Fair Value of Plan Assets [Roll Forward]</t>
  </si>
  <si>
    <t>Fair value of plan assets at beginning of year</t>
  </si>
  <si>
    <t>Actual return (loss) on plan assets</t>
  </si>
  <si>
    <t>Employer contributions and benefit payments</t>
  </si>
  <si>
    <t>Fair value of plan assets at end of year</t>
  </si>
  <si>
    <t>Current liabilities</t>
  </si>
  <si>
    <t>Funded status</t>
  </si>
  <si>
    <t>OPEB [Member]</t>
  </si>
  <si>
    <t>Savings Plans, Pension Plans and Other Postretirement Employee Benefits (Long-Term Asset Allocation Ranges) (Details) - Pension Plans [Member]</t>
  </si>
  <si>
    <t>Global Equities [Member] | Minimum [Member]</t>
  </si>
  <si>
    <t>Long-term asset allocation</t>
  </si>
  <si>
    <t>26.00%</t>
  </si>
  <si>
    <t>Global Equities [Member] | Maximum [Member]</t>
  </si>
  <si>
    <t>38.00%</t>
  </si>
  <si>
    <t>Fixed Income Securities [Member] | Minimum [Member]</t>
  </si>
  <si>
    <t>44.00%</t>
  </si>
  <si>
    <t>Fixed Income Securities [Member] | Maximum [Member]</t>
  </si>
  <si>
    <t>64.00%</t>
  </si>
  <si>
    <t>Alternative Securities [Member] | Minimum [Member]</t>
  </si>
  <si>
    <t>Alternative Securities [Member] | Maximum [Member]</t>
  </si>
  <si>
    <t>16.00%</t>
  </si>
  <si>
    <t>Cash and Cash Equivalents [Member] | Minimum [Member]</t>
  </si>
  <si>
    <t>Cash and Cash Equivalents [Member] | Maximum [Member]</t>
  </si>
  <si>
    <t>5.00%</t>
  </si>
  <si>
    <t>Savings Plans, Pension Plans and Other Postretirement Employee Benefits (Actual Plan Asset Allocations of the Pension Benefit Plans' Assets) (Details) - Pension Plans [Member]</t>
  </si>
  <si>
    <t>Defined Benefit Plan, Actual Plan Asset Allocations</t>
  </si>
  <si>
    <t>Global Equities [Member]</t>
  </si>
  <si>
    <t>32.00%</t>
  </si>
  <si>
    <t>30.00%</t>
  </si>
  <si>
    <t>Fixed Income Securities [Member]</t>
  </si>
  <si>
    <t>54.00%</t>
  </si>
  <si>
    <t>58.00%</t>
  </si>
  <si>
    <t>Other (Includes Cash and Cash Equivalents and Alternatives) [Member]</t>
  </si>
  <si>
    <t>14.00%</t>
  </si>
  <si>
    <t>12.00%</t>
  </si>
  <si>
    <t>Savings Plans, Pension Plans and Other Postretirement Employee Benefits (Fair Value Measurements) (Details) - Pension Plans [Member] - USD ($) $ in Thousands</t>
  </si>
  <si>
    <t>Fair Value of Plan Assets</t>
  </si>
  <si>
    <t>Cash and Cash Equivalents [Member]</t>
  </si>
  <si>
    <t>Global Equity Securities [Member]</t>
  </si>
  <si>
    <t>Alternative Securities [Member]</t>
  </si>
  <si>
    <t>Domestic Equity Securities [Member]</t>
  </si>
  <si>
    <t>International Equity Securities [Member]</t>
  </si>
  <si>
    <t>Emerging Markets [Member]</t>
  </si>
  <si>
    <t>Level 1 [Member]</t>
  </si>
  <si>
    <t>Level 1 [Member] | Cash and Cash Equivalents [Member]</t>
  </si>
  <si>
    <t>Level 1 [Member] | Global Equity Securities [Member]</t>
  </si>
  <si>
    <t>Level 1 [Member] | Fixed Income Securities [Member]</t>
  </si>
  <si>
    <t>Level 1 [Member] | Alternative Securities [Member]</t>
  </si>
  <si>
    <t>Level 1 [Member] | Domestic Equity Securities [Member]</t>
  </si>
  <si>
    <t>Level 1 [Member] | Emerging Markets [Member]</t>
  </si>
  <si>
    <t>Level 2 [Member]</t>
  </si>
  <si>
    <t>Level 2 [Member] | Fixed Income Securities [Member]</t>
  </si>
  <si>
    <t>Level 2 [Member] | Alternative Securities [Member]</t>
  </si>
  <si>
    <t>Level 2 [Member] | Domestic Equity Securities [Member]</t>
  </si>
  <si>
    <t>Level 2 [Member] | International Equity Securities [Member]</t>
  </si>
  <si>
    <t>Level 2 [Member] | Emerging Markets [Member]</t>
  </si>
  <si>
    <t>Level 1 assets are international and domestic managed investments that track the MSCI All-Country World Index.</t>
  </si>
  <si>
    <t>Level 1 assets are investments in a diversified portfolio of fixed income instruments of varying maturities representing corporates, U.S. treasuries, municipals and futures. Level 2 assets are thinly traded investments in a diversified portfolio of fixed income instruments of varying maturities representing mostly corporates securities.  Both Level 1 &amp;amp; Level 2 investments track the Bloomberg Barclay’s Long-term Credit Index.</t>
  </si>
  <si>
    <t>Level 1 assets are long-term investment funds which are invested in tangible assets and real asset companies such as, infrastructure, natural resources and timber.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t>
  </si>
  <si>
    <t>Level 1 assets are managed investments in the U.S., small/mid-cap equities that track the Russell 2500 Growth index or Russell 2500 Value index. Level 2 assets are collective investments, which are invested in U.S. large-cap equities that track the S&amp;amp;P 500.</t>
  </si>
  <si>
    <t>Level 2 assets are collective investments in equity funds of developed markets outside of the United States and Canada that track the MSCI EAFE Value index or MSCI EAFE Growth index.</t>
  </si>
  <si>
    <t>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t>
  </si>
  <si>
    <t>Savings Plans, Pension Plans and Other Postretirement Employee Benefits (Pre-Tax Components Of Net Periodic Cost (Benefit)) (Details) - USD ($) $ in Thousands</t>
  </si>
  <si>
    <t>Amortization of prior service cost (credit)</t>
  </si>
  <si>
    <t>Amortization of actuarial loss</t>
  </si>
  <si>
    <t>Net periodic cost (benefit)</t>
  </si>
  <si>
    <t>Savings Plans, Pension Plans and Other Postretirement Employee Benefits (Amounts Recorded in AOCI on Consolidated Balance Sheets, Not Recognized as Components of Net Periodic Benefit Costs) (Details) - USD ($) $ in Thousands</t>
  </si>
  <si>
    <t>Net loss</t>
  </si>
  <si>
    <t>Prior service cost (credit)</t>
  </si>
  <si>
    <t>Net amount recognized</t>
  </si>
  <si>
    <t>Savings Plans, Pension Plans and Other Postretirement Employee Benefits (Schedule of Estimated Future Benefit Payments) (Details) $ in Thousands</t>
  </si>
  <si>
    <t>2025–2029</t>
  </si>
  <si>
    <t>Savings Plans, Pension Plans and Other Postretirement Employee Benefits (Weighted Average Assumptions Used to Determine the Benefit Obligation for Non-Deltic and Deltic Plans) (Details)</t>
  </si>
  <si>
    <t>Pension Plans [Member] | Non-Deltic Plans [Member]</t>
  </si>
  <si>
    <t>Discount rate</t>
  </si>
  <si>
    <t>3.40%</t>
  </si>
  <si>
    <t>4.40%</t>
  </si>
  <si>
    <t>Rate of salaried compensation increase</t>
  </si>
  <si>
    <t>3.00%</t>
  </si>
  <si>
    <t>Pension Plans [Member] | Deltic Plans [Member]</t>
  </si>
  <si>
    <t>4.00%</t>
  </si>
  <si>
    <t>OPEB [Member] | Non-Deltic Plans [Member]</t>
  </si>
  <si>
    <t>OPEB [Member] | Deltic Plans [Member]</t>
  </si>
  <si>
    <t>Savings Plans, Pension Plans and Other Postretirement Employee Benefits (Weighted Average Assumptions Used to Determine the Net Periodic Cost (Benefit) for Non-Deltic and Deltic Plans) (Details)</t>
  </si>
  <si>
    <t>3.85%</t>
  </si>
  <si>
    <t>6.25%</t>
  </si>
  <si>
    <t>6.50%</t>
  </si>
  <si>
    <t>4.30%</t>
  </si>
  <si>
    <t>3.65%</t>
  </si>
  <si>
    <t>4.10%</t>
  </si>
  <si>
    <t>Savings Plans, Pension Plans and Other Postretirement Employee Benefits (One Percent Point Change in Health Care Cost Trend Rate Effect) (Details) $ in Thousands</t>
  </si>
  <si>
    <t>Savings Plans Pension Plans And Other Postretirement Employee Benefits [Abstract]</t>
  </si>
  <si>
    <t>Effect on total service and interest cost components, 1% increase</t>
  </si>
  <si>
    <t>Effect on total service and interest cost components, 1% decrease</t>
  </si>
  <si>
    <t>Effect on accumulated postretirement benefit obligation, 1% increase</t>
  </si>
  <si>
    <t>Effect on accumulated postretirement benefit obligation, 1% decrease</t>
  </si>
  <si>
    <t>Components of Accumulated Other Comprehensive Loss (Changes in Accumulated Other Comprehensive Loss) (Details) - USD ($) $ in Thousands</t>
  </si>
  <si>
    <t>Accumulated Other Comprehensive Income Loss [Line Items]</t>
  </si>
  <si>
    <t>Balance at beginning of period</t>
  </si>
  <si>
    <t>Net loss (gain) arising during the period</t>
  </si>
  <si>
    <t>Amounts reclassified from AOCL to earnings</t>
  </si>
  <si>
    <t>Amounts reclassified from AOCL to accumulated deficit</t>
  </si>
  <si>
    <t>Balance at end of period</t>
  </si>
  <si>
    <t>Gains and losses on cash flow hedges [Member]</t>
  </si>
  <si>
    <t>Prior Service Cost [Member] | Pension Plans [Member]</t>
  </si>
  <si>
    <t>Prior Service Cost [Member] | OPEB [Member]</t>
  </si>
  <si>
    <t>Actuarial Loss [Member] | Pension Plans [Member]</t>
  </si>
  <si>
    <t>Actuarial Loss [Member] | OPEB [Member]</t>
  </si>
  <si>
    <t>AOCI Attributable to Parent [Member]</t>
  </si>
  <si>
    <t>Reclassifications between AOCL and accumulated deficit during 2018 relate to certain tax effects of tax law changes on pension and other postretirement employee benefits and a cash flow hedge upon adoption of ASU 2018-02 during 2018.</t>
  </si>
  <si>
    <t>Commitments and Contingencies (Narrative) (Details) - USD ($) $ in Millions</t>
  </si>
  <si>
    <t>Apr. 30, 2018</t>
  </si>
  <si>
    <t>Sep. 30, 2015</t>
  </si>
  <si>
    <t>Loss contingency, damages sought, value</t>
  </si>
  <si>
    <t>Litigation settlement date</t>
  </si>
  <si>
    <t>April 2018</t>
  </si>
  <si>
    <t>Litigation final settlement amount</t>
  </si>
  <si>
    <t>Financial Results by Quarter (Unaudited) Financial Results by Quarter (Unaudited) (Details) - USD ($) $ / shares in Units, $ in Thousands</t>
  </si>
  <si>
    <t>Basic</t>
  </si>
  <si>
    <t>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1</v>
      </c>
    </row>
    <row r="15" spans="1:4">
      <c r="A15" s="4" t="s">
        <v>26</v>
      </c>
      <c r="B15" s="4" t="s">
        <v>27</v>
      </c>
    </row>
    <row r="16" spans="1:4">
      <c r="A16" s="4" t="s">
        <v>28</v>
      </c>
      <c r="B16" s="4" t="s">
        <v>29</v>
      </c>
    </row>
    <row r="17" spans="1:4">
      <c r="A17" s="4" t="s">
        <v>30</v>
      </c>
      <c r="B17" s="4" t="s">
        <v>9</v>
      </c>
    </row>
    <row r="18" spans="1:4">
      <c r="A18" s="4" t="s">
        <v>31</v>
      </c>
      <c r="B18" s="4" t="s">
        <v>9</v>
      </c>
    </row>
    <row r="19" spans="1:4">
      <c r="A19" s="4" t="s">
        <v>32</v>
      </c>
      <c r="C19" s="5" t="n">
        <v>67351801</v>
      </c>
    </row>
    <row r="20" spans="1:4">
      <c r="A20" s="4" t="s">
        <v>33</v>
      </c>
      <c r="D20" s="6" t="n">
        <v>2540.4</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7</v>
      </c>
      <c r="D2" s="2" t="s">
        <v>68</v>
      </c>
    </row>
    <row r="3" spans="1:4">
      <c r="A3" s="3" t="s">
        <v>283</v>
      </c>
    </row>
    <row r="4" spans="1:4">
      <c r="A4" s="4" t="s">
        <v>1029</v>
      </c>
      <c r="B4" s="7" t="n">
        <v>12055</v>
      </c>
      <c r="C4" s="7" t="n">
        <v>7038</v>
      </c>
      <c r="D4" s="7" t="n">
        <v>16657</v>
      </c>
    </row>
    <row r="5" spans="1:4">
      <c r="A5" s="4" t="s">
        <v>1030</v>
      </c>
      <c r="B5" s="5" t="n">
        <v>-11082</v>
      </c>
      <c r="C5" s="5" t="n">
        <v>11370</v>
      </c>
      <c r="D5" s="5" t="n">
        <v>14325</v>
      </c>
    </row>
    <row r="6" spans="1:4">
      <c r="A6" s="4" t="s">
        <v>1031</v>
      </c>
      <c r="B6" s="5" t="n">
        <v>37</v>
      </c>
      <c r="C6" s="5" t="n">
        <v>791</v>
      </c>
      <c r="D6" s="5" t="n">
        <v>1039</v>
      </c>
    </row>
    <row r="7" spans="1:4">
      <c r="A7" s="4" t="s">
        <v>85</v>
      </c>
      <c r="B7" s="7" t="n">
        <v>1010</v>
      </c>
      <c r="C7" s="7" t="n">
        <v>19199</v>
      </c>
      <c r="D7" s="7" t="n">
        <v>320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7</v>
      </c>
      <c r="D2" s="2" t="s">
        <v>68</v>
      </c>
    </row>
    <row r="3" spans="1:4">
      <c r="A3" s="3" t="s">
        <v>283</v>
      </c>
    </row>
    <row r="4" spans="1:4">
      <c r="A4" s="4" t="s">
        <v>1033</v>
      </c>
      <c r="B4" s="7" t="n">
        <v>11901</v>
      </c>
      <c r="C4" s="7" t="n">
        <v>29837</v>
      </c>
      <c r="D4" s="7" t="n">
        <v>41466</v>
      </c>
    </row>
    <row r="5" spans="1:4">
      <c r="A5" s="4" t="s">
        <v>1034</v>
      </c>
      <c r="B5" s="5" t="n">
        <v>-11285</v>
      </c>
      <c r="C5" s="5" t="n">
        <v>-8773</v>
      </c>
      <c r="D5" s="5" t="n">
        <v>-20651</v>
      </c>
    </row>
    <row r="6" spans="1:4">
      <c r="A6" s="4" t="s">
        <v>1035</v>
      </c>
      <c r="D6" s="5" t="n">
        <v>10528</v>
      </c>
    </row>
    <row r="7" spans="1:4">
      <c r="A7" s="4" t="s">
        <v>1036</v>
      </c>
      <c r="C7" s="5" t="n">
        <v>-5665</v>
      </c>
    </row>
    <row r="8" spans="1:4">
      <c r="A8" s="4" t="s">
        <v>1037</v>
      </c>
      <c r="B8" s="5" t="n">
        <v>-395</v>
      </c>
      <c r="D8" s="5" t="n">
        <v>140</v>
      </c>
    </row>
    <row r="9" spans="1:4">
      <c r="A9" s="4" t="s">
        <v>1038</v>
      </c>
      <c r="B9" s="5" t="n">
        <v>903</v>
      </c>
      <c r="C9" s="5" t="n">
        <v>3712</v>
      </c>
      <c r="D9" s="5" t="n">
        <v>2608</v>
      </c>
    </row>
    <row r="10" spans="1:4">
      <c r="A10" s="4" t="s">
        <v>1039</v>
      </c>
      <c r="D10" s="5" t="n">
        <v>-1511</v>
      </c>
    </row>
    <row r="11" spans="1:4">
      <c r="A11" s="4" t="s">
        <v>1040</v>
      </c>
      <c r="B11" s="5" t="n">
        <v>-793</v>
      </c>
      <c r="C11" s="5" t="n">
        <v>-771</v>
      </c>
      <c r="D11" s="5" t="n">
        <v>-252</v>
      </c>
    </row>
    <row r="12" spans="1:4">
      <c r="A12" s="4" t="s">
        <v>1041</v>
      </c>
      <c r="D12" s="5" t="n">
        <v>-294</v>
      </c>
    </row>
    <row r="13" spans="1:4">
      <c r="A13" s="4" t="s">
        <v>1042</v>
      </c>
      <c r="B13" s="5" t="n">
        <v>679</v>
      </c>
      <c r="C13" s="5" t="n">
        <v>859</v>
      </c>
      <c r="D13" s="5" t="n">
        <v>-13</v>
      </c>
    </row>
    <row r="14" spans="1:4">
      <c r="A14" s="4" t="s">
        <v>85</v>
      </c>
      <c r="B14" s="7" t="n">
        <v>1010</v>
      </c>
      <c r="C14" s="7" t="n">
        <v>19199</v>
      </c>
      <c r="D14" s="7" t="n">
        <v>32021</v>
      </c>
    </row>
    <row r="15" spans="1:4">
      <c r="A15" s="4" t="s">
        <v>1043</v>
      </c>
      <c r="B15" s="4" t="s">
        <v>1044</v>
      </c>
      <c r="C15" s="4" t="s">
        <v>1045</v>
      </c>
      <c r="D15" s="4" t="s">
        <v>10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7</v>
      </c>
    </row>
    <row r="2" spans="1:3">
      <c r="A2" s="3" t="s">
        <v>283</v>
      </c>
    </row>
    <row r="3" spans="1:3">
      <c r="A3" s="4" t="s">
        <v>134</v>
      </c>
      <c r="B3" s="7" t="n">
        <v>32110</v>
      </c>
      <c r="C3" s="7" t="n">
        <v>30523</v>
      </c>
    </row>
    <row r="4" spans="1:3">
      <c r="A4" s="4" t="s">
        <v>250</v>
      </c>
      <c r="B4" s="5" t="n">
        <v>754</v>
      </c>
      <c r="C4" s="5" t="n">
        <v>601</v>
      </c>
    </row>
    <row r="5" spans="1:3">
      <c r="A5" s="4" t="s">
        <v>1048</v>
      </c>
      <c r="B5" s="5" t="n">
        <v>2190</v>
      </c>
      <c r="C5" s="5" t="n">
        <v>2688</v>
      </c>
    </row>
    <row r="6" spans="1:3">
      <c r="A6" s="4" t="s">
        <v>1049</v>
      </c>
      <c r="B6" s="5" t="n">
        <v>815</v>
      </c>
      <c r="C6" s="5" t="n">
        <v>1039</v>
      </c>
    </row>
    <row r="7" spans="1:3">
      <c r="A7" s="4" t="s">
        <v>1050</v>
      </c>
      <c r="B7" s="5" t="n">
        <v>1044</v>
      </c>
      <c r="C7" s="5" t="n">
        <v>1000</v>
      </c>
    </row>
    <row r="8" spans="1:3">
      <c r="A8" s="4" t="s">
        <v>1051</v>
      </c>
      <c r="B8" s="5" t="n">
        <v>1316</v>
      </c>
      <c r="C8" s="5" t="n">
        <v>1452</v>
      </c>
    </row>
    <row r="9" spans="1:3">
      <c r="A9" s="4" t="s">
        <v>712</v>
      </c>
      <c r="B9" s="5" t="n">
        <v>1296</v>
      </c>
      <c r="C9" s="5" t="n">
        <v>320</v>
      </c>
    </row>
    <row r="10" spans="1:3">
      <c r="A10" s="4" t="s">
        <v>1052</v>
      </c>
      <c r="B10" s="5" t="n">
        <v>39525</v>
      </c>
      <c r="C10" s="5" t="n">
        <v>37623</v>
      </c>
    </row>
    <row r="11" spans="1:3">
      <c r="A11" s="4" t="s">
        <v>1015</v>
      </c>
      <c r="B11" s="5" t="n">
        <v>-395</v>
      </c>
      <c r="C11" s="5" t="n">
        <v>-790</v>
      </c>
    </row>
    <row r="12" spans="1:3">
      <c r="A12" s="4" t="s">
        <v>1053</v>
      </c>
      <c r="B12" s="5" t="n">
        <v>39130</v>
      </c>
      <c r="C12" s="5" t="n">
        <v>36833</v>
      </c>
    </row>
    <row r="13" spans="1:3">
      <c r="A13" s="4" t="s">
        <v>123</v>
      </c>
      <c r="B13" s="5" t="n">
        <v>-965</v>
      </c>
      <c r="C13" s="5" t="n">
        <v>-1025</v>
      </c>
    </row>
    <row r="14" spans="1:3">
      <c r="A14" s="4" t="s">
        <v>121</v>
      </c>
      <c r="B14" s="5" t="n">
        <v>-50901</v>
      </c>
      <c r="C14" s="5" t="n">
        <v>-58909</v>
      </c>
    </row>
    <row r="15" spans="1:3">
      <c r="A15" s="4" t="s">
        <v>124</v>
      </c>
      <c r="B15" s="5" t="n">
        <v>-3778</v>
      </c>
      <c r="C15" s="5" t="n">
        <v>-4134</v>
      </c>
    </row>
    <row r="16" spans="1:3">
      <c r="A16" s="4" t="s">
        <v>1054</v>
      </c>
      <c r="B16" s="5" t="n">
        <v>-1402</v>
      </c>
      <c r="C16" s="5" t="n">
        <v>-2035</v>
      </c>
    </row>
    <row r="17" spans="1:3">
      <c r="A17" s="4" t="s">
        <v>712</v>
      </c>
      <c r="B17" s="5" t="n">
        <v>-2249</v>
      </c>
      <c r="C17" s="5" t="n">
        <v>-2739</v>
      </c>
    </row>
    <row r="18" spans="1:3">
      <c r="A18" s="4" t="s">
        <v>1055</v>
      </c>
      <c r="B18" s="5" t="n">
        <v>-59295</v>
      </c>
      <c r="C18" s="5" t="n">
        <v>-68842</v>
      </c>
    </row>
    <row r="19" spans="1:3">
      <c r="A19" s="4" t="s">
        <v>135</v>
      </c>
      <c r="B19" s="7" t="n">
        <v>-20165</v>
      </c>
      <c r="C19" s="7" t="n">
        <v>-320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056</v>
      </c>
      <c r="B1" s="2" t="s">
        <v>1</v>
      </c>
    </row>
    <row r="2" spans="1:2">
      <c r="B2" s="2" t="s">
        <v>2</v>
      </c>
    </row>
    <row r="3" spans="1:2">
      <c r="A3" s="4" t="s">
        <v>1057</v>
      </c>
    </row>
    <row r="4" spans="1:2">
      <c r="A4" s="3" t="s">
        <v>1058</v>
      </c>
    </row>
    <row r="5" spans="1:2">
      <c r="A5" s="4" t="s">
        <v>1059</v>
      </c>
      <c r="B5" s="4" t="s">
        <v>1060</v>
      </c>
    </row>
    <row r="6" spans="1:2">
      <c r="A6" s="4" t="s">
        <v>1061</v>
      </c>
    </row>
    <row r="7" spans="1:2">
      <c r="A7" s="3" t="s">
        <v>1058</v>
      </c>
    </row>
    <row r="8" spans="1:2">
      <c r="A8" s="4" t="s">
        <v>1059</v>
      </c>
      <c r="B8" s="4" t="s">
        <v>13</v>
      </c>
    </row>
    <row r="9" spans="1:2">
      <c r="A9" s="4" t="s">
        <v>1062</v>
      </c>
    </row>
    <row r="10" spans="1:2">
      <c r="A10" s="3" t="s">
        <v>1058</v>
      </c>
    </row>
    <row r="11" spans="1:2">
      <c r="A11" s="4" t="s">
        <v>1059</v>
      </c>
      <c r="B11" s="4" t="s">
        <v>1060</v>
      </c>
    </row>
    <row r="12" spans="1:2">
      <c r="A12" s="4" t="s">
        <v>1063</v>
      </c>
    </row>
    <row r="13" spans="1:2">
      <c r="A13" s="3" t="s">
        <v>1058</v>
      </c>
    </row>
    <row r="14" spans="1:2">
      <c r="A14" s="4" t="s">
        <v>1059</v>
      </c>
      <c r="B14" s="4" t="s">
        <v>13</v>
      </c>
    </row>
    <row r="15" spans="1:2">
      <c r="A15" s="4" t="s">
        <v>1064</v>
      </c>
    </row>
    <row r="16" spans="1:2">
      <c r="A16" s="3" t="s">
        <v>1058</v>
      </c>
    </row>
    <row r="17" spans="1:2">
      <c r="A17" s="4" t="s">
        <v>1059</v>
      </c>
      <c r="B17" s="4" t="s">
        <v>1060</v>
      </c>
    </row>
    <row r="18" spans="1:2">
      <c r="A18" s="4" t="s">
        <v>1065</v>
      </c>
    </row>
    <row r="19" spans="1:2">
      <c r="A19" s="3" t="s">
        <v>1058</v>
      </c>
    </row>
    <row r="20" spans="1:2">
      <c r="A20" s="4" t="s">
        <v>1059</v>
      </c>
      <c r="B20" s="4" t="s">
        <v>13</v>
      </c>
    </row>
    <row r="21" spans="1:2">
      <c r="A21" s="4" t="s">
        <v>1066</v>
      </c>
    </row>
    <row r="22" spans="1:2">
      <c r="A22" s="3" t="s">
        <v>1058</v>
      </c>
    </row>
    <row r="23" spans="1:2">
      <c r="A23" s="4" t="s">
        <v>1059</v>
      </c>
      <c r="B23" s="4" t="s">
        <v>1067</v>
      </c>
    </row>
    <row r="24" spans="1:2">
      <c r="A24" s="4" t="s">
        <v>1068</v>
      </c>
    </row>
    <row r="25" spans="1:2">
      <c r="A25" s="3" t="s">
        <v>1058</v>
      </c>
    </row>
    <row r="26" spans="1:2">
      <c r="A26" s="4" t="s">
        <v>1059</v>
      </c>
      <c r="B26" s="4" t="s">
        <v>13</v>
      </c>
    </row>
    <row r="27" spans="1:2">
      <c r="A27" s="4" t="s">
        <v>1069</v>
      </c>
    </row>
    <row r="28" spans="1:2">
      <c r="A28" s="3" t="s">
        <v>1058</v>
      </c>
    </row>
    <row r="29" spans="1:2">
      <c r="A29" s="4" t="s">
        <v>1059</v>
      </c>
      <c r="B29" s="4" t="s">
        <v>1067</v>
      </c>
    </row>
    <row r="30" spans="1:2">
      <c r="A30" s="4" t="s">
        <v>1070</v>
      </c>
    </row>
    <row r="31" spans="1:2">
      <c r="A31" s="3" t="s">
        <v>1058</v>
      </c>
    </row>
    <row r="32" spans="1:2">
      <c r="A32" s="4" t="s">
        <v>1059</v>
      </c>
      <c r="B32" s="4" t="s">
        <v>1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67</v>
      </c>
    </row>
    <row r="3" spans="1:3">
      <c r="A3" s="3" t="s">
        <v>283</v>
      </c>
    </row>
    <row r="4" spans="1:3">
      <c r="A4" s="4" t="s">
        <v>1072</v>
      </c>
      <c r="B4" s="7" t="n">
        <v>564</v>
      </c>
      <c r="C4" s="7" t="n">
        <v>564</v>
      </c>
    </row>
    <row r="5" spans="1:3">
      <c r="A5" s="4" t="s">
        <v>1073</v>
      </c>
      <c r="B5" s="5" t="n">
        <v>0</v>
      </c>
      <c r="C5" s="5" t="n">
        <v>0</v>
      </c>
    </row>
    <row r="6" spans="1:3">
      <c r="A6" s="4" t="s">
        <v>1074</v>
      </c>
      <c r="B6" s="5" t="n">
        <v>-564</v>
      </c>
      <c r="C6" s="5" t="n">
        <v>0</v>
      </c>
    </row>
    <row r="7" spans="1:3">
      <c r="A7" s="4" t="s">
        <v>1075</v>
      </c>
      <c r="B7" s="7" t="n">
        <v>0</v>
      </c>
      <c r="C7" s="7" t="n">
        <v>56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076</v>
      </c>
      <c r="B1" s="2" t="s">
        <v>1</v>
      </c>
    </row>
    <row r="2" spans="1:5">
      <c r="B2" s="2" t="s">
        <v>2</v>
      </c>
      <c r="C2" s="2" t="s">
        <v>67</v>
      </c>
      <c r="D2" s="2" t="s">
        <v>68</v>
      </c>
      <c r="E2" s="2" t="s">
        <v>792</v>
      </c>
    </row>
    <row r="3" spans="1:5">
      <c r="A3" s="3" t="s">
        <v>1077</v>
      </c>
    </row>
    <row r="4" spans="1:5">
      <c r="A4" s="4" t="s">
        <v>1078</v>
      </c>
      <c r="B4" s="7" t="n">
        <v>3900000</v>
      </c>
      <c r="C4" s="7" t="n">
        <v>3700000</v>
      </c>
      <c r="D4" s="7" t="n">
        <v>2400000</v>
      </c>
    </row>
    <row r="5" spans="1:5">
      <c r="A5" s="4" t="s">
        <v>1079</v>
      </c>
      <c r="B5" s="5" t="n">
        <v>458100000</v>
      </c>
      <c r="C5" s="5" t="n">
        <v>417400000</v>
      </c>
    </row>
    <row r="6" spans="1:5">
      <c r="A6" s="4" t="s">
        <v>1080</v>
      </c>
      <c r="B6" s="7" t="n">
        <v>5678000</v>
      </c>
      <c r="C6" s="5" t="n">
        <v>57580000</v>
      </c>
      <c r="D6" s="7" t="n">
        <v>10638000</v>
      </c>
    </row>
    <row r="7" spans="1:5">
      <c r="A7" s="4" t="s">
        <v>1081</v>
      </c>
      <c r="B7" s="4" t="s">
        <v>1082</v>
      </c>
    </row>
    <row r="8" spans="1:5">
      <c r="A8" s="4" t="s">
        <v>1083</v>
      </c>
      <c r="B8" s="7" t="n">
        <v>1100000</v>
      </c>
    </row>
    <row r="9" spans="1:5">
      <c r="A9" s="4" t="s">
        <v>1084</v>
      </c>
      <c r="B9" s="5" t="n">
        <v>13600000</v>
      </c>
    </row>
    <row r="10" spans="1:5">
      <c r="A10" s="4" t="s">
        <v>1085</v>
      </c>
      <c r="B10" s="5" t="n">
        <v>900000</v>
      </c>
    </row>
    <row r="11" spans="1:5">
      <c r="A11" s="4" t="s">
        <v>1086</v>
      </c>
    </row>
    <row r="12" spans="1:5">
      <c r="A12" s="3" t="s">
        <v>1077</v>
      </c>
    </row>
    <row r="13" spans="1:5">
      <c r="A13" s="4" t="s">
        <v>1087</v>
      </c>
      <c r="B13" s="5" t="n">
        <v>0</v>
      </c>
      <c r="C13" s="5" t="n">
        <v>0</v>
      </c>
    </row>
    <row r="14" spans="1:5">
      <c r="A14" s="4" t="s">
        <v>1088</v>
      </c>
    </row>
    <row r="15" spans="1:5">
      <c r="A15" s="3" t="s">
        <v>1077</v>
      </c>
    </row>
    <row r="16" spans="1:5">
      <c r="A16" s="4" t="s">
        <v>1089</v>
      </c>
      <c r="C16" s="7" t="n">
        <v>44000000</v>
      </c>
    </row>
    <row r="17" spans="1:5">
      <c r="A17" s="4" t="s">
        <v>1090</v>
      </c>
      <c r="B17" s="7" t="n">
        <v>4400000</v>
      </c>
    </row>
    <row r="18" spans="1:5">
      <c r="A18" s="4" t="s">
        <v>207</v>
      </c>
    </row>
    <row r="19" spans="1:5">
      <c r="A19" s="3" t="s">
        <v>1077</v>
      </c>
    </row>
    <row r="20" spans="1:5">
      <c r="A20" s="4" t="s">
        <v>1091</v>
      </c>
      <c r="E20" s="7" t="n">
        <v>76700000</v>
      </c>
    </row>
    <row r="21" spans="1:5">
      <c r="A21" s="4" t="s">
        <v>1092</v>
      </c>
    </row>
    <row r="22" spans="1:5">
      <c r="A22" s="3" t="s">
        <v>1077</v>
      </c>
    </row>
    <row r="23" spans="1:5">
      <c r="A23" s="4" t="s">
        <v>1093</v>
      </c>
      <c r="B23" s="4" t="s">
        <v>1094</v>
      </c>
    </row>
    <row r="24" spans="1:5">
      <c r="A24" s="4" t="s">
        <v>1095</v>
      </c>
      <c r="B24" s="4" t="s">
        <v>1096</v>
      </c>
    </row>
    <row r="25" spans="1:5">
      <c r="A25" s="4" t="s">
        <v>1097</v>
      </c>
    </row>
    <row r="26" spans="1:5">
      <c r="A26" s="3" t="s">
        <v>1077</v>
      </c>
    </row>
    <row r="27" spans="1:5">
      <c r="A27" s="4" t="s">
        <v>1098</v>
      </c>
      <c r="B27" s="4" t="s">
        <v>1094</v>
      </c>
    </row>
    <row r="28" spans="1:5">
      <c r="A28" s="4" t="s">
        <v>1099</v>
      </c>
    </row>
    <row r="29" spans="1:5">
      <c r="A29" s="3" t="s">
        <v>1077</v>
      </c>
    </row>
    <row r="30" spans="1:5">
      <c r="A30" s="4" t="s">
        <v>1100</v>
      </c>
      <c r="B30" s="7" t="n">
        <v>17000000</v>
      </c>
    </row>
    <row r="31" spans="1:5">
      <c r="A31" s="4" t="s">
        <v>1101</v>
      </c>
      <c r="B31" s="5" t="n">
        <v>100000</v>
      </c>
    </row>
    <row r="32" spans="1:5">
      <c r="A32" s="4" t="s">
        <v>1090</v>
      </c>
      <c r="B32" s="5" t="n">
        <v>30769000</v>
      </c>
    </row>
    <row r="33" spans="1:5">
      <c r="A33" s="4" t="s">
        <v>1102</v>
      </c>
    </row>
    <row r="34" spans="1:5">
      <c r="A34" s="3" t="s">
        <v>1077</v>
      </c>
    </row>
    <row r="35" spans="1:5">
      <c r="A35" s="4" t="s">
        <v>1090</v>
      </c>
      <c r="B35" s="5" t="n">
        <v>2200000</v>
      </c>
    </row>
    <row r="36" spans="1:5">
      <c r="A36" s="4" t="s">
        <v>1103</v>
      </c>
    </row>
    <row r="37" spans="1:5">
      <c r="A37" s="3" t="s">
        <v>1077</v>
      </c>
    </row>
    <row r="38" spans="1:5">
      <c r="A38" s="4" t="s">
        <v>1100</v>
      </c>
      <c r="B38" s="5" t="n">
        <v>1700000</v>
      </c>
    </row>
    <row r="39" spans="1:5">
      <c r="A39" s="4" t="s">
        <v>1101</v>
      </c>
      <c r="B39" s="5" t="n">
        <v>1300000</v>
      </c>
    </row>
    <row r="40" spans="1:5">
      <c r="A40" s="4" t="s">
        <v>1090</v>
      </c>
      <c r="B40" s="5" t="n">
        <v>4548000</v>
      </c>
    </row>
    <row r="41" spans="1:5">
      <c r="A41" s="4" t="s">
        <v>1104</v>
      </c>
    </row>
    <row r="42" spans="1:5">
      <c r="A42" s="3" t="s">
        <v>1077</v>
      </c>
    </row>
    <row r="43" spans="1:5">
      <c r="A43" s="4" t="s">
        <v>1090</v>
      </c>
      <c r="B43" s="7" t="n">
        <v>4500000</v>
      </c>
    </row>
    <row r="44" spans="1:5">
      <c r="A44" s="4" t="s">
        <v>1105</v>
      </c>
    </row>
    <row r="45" spans="1:5">
      <c r="A45" s="3" t="s">
        <v>1077</v>
      </c>
    </row>
    <row r="46" spans="1:5">
      <c r="A46" s="4" t="s">
        <v>1106</v>
      </c>
      <c r="B46" s="4" t="s">
        <v>1107</v>
      </c>
    </row>
    <row r="47" spans="1:5">
      <c r="A47" s="4" t="s">
        <v>1108</v>
      </c>
      <c r="B47" s="4" t="s">
        <v>1109</v>
      </c>
    </row>
    <row r="48" spans="1:5">
      <c r="A48" s="4" t="s">
        <v>1110</v>
      </c>
    </row>
    <row r="49" spans="1:5">
      <c r="A49" s="3" t="s">
        <v>1077</v>
      </c>
    </row>
    <row r="50" spans="1:5">
      <c r="A50" s="4" t="s">
        <v>1106</v>
      </c>
      <c r="B50" s="4" t="s">
        <v>1111</v>
      </c>
    </row>
    <row r="51" spans="1:5">
      <c r="A51" s="4" t="s">
        <v>1108</v>
      </c>
      <c r="B51" s="4" t="s">
        <v>1109</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7</v>
      </c>
      <c r="D2" s="2" t="s">
        <v>68</v>
      </c>
    </row>
    <row r="3" spans="1:4">
      <c r="A3" s="3" t="s">
        <v>1113</v>
      </c>
    </row>
    <row r="4" spans="1:4">
      <c r="A4" s="4" t="s">
        <v>1114</v>
      </c>
      <c r="B4" s="7" t="n">
        <v>-115463</v>
      </c>
      <c r="C4" s="7" t="n">
        <v>-110659</v>
      </c>
    </row>
    <row r="5" spans="1:4">
      <c r="A5" s="4" t="s">
        <v>1099</v>
      </c>
    </row>
    <row r="6" spans="1:4">
      <c r="A6" s="3" t="s">
        <v>1115</v>
      </c>
    </row>
    <row r="7" spans="1:4">
      <c r="A7" s="4" t="s">
        <v>1116</v>
      </c>
      <c r="B7" s="5" t="n">
        <v>-427909</v>
      </c>
      <c r="C7" s="5" t="n">
        <v>-392371</v>
      </c>
    </row>
    <row r="8" spans="1:4">
      <c r="A8" s="4" t="s">
        <v>1117</v>
      </c>
      <c r="B8" s="5" t="n">
        <v>-7767</v>
      </c>
      <c r="C8" s="5" t="n">
        <v>-8454</v>
      </c>
      <c r="D8" s="7" t="n">
        <v>-6753</v>
      </c>
    </row>
    <row r="9" spans="1:4">
      <c r="A9" s="4" t="s">
        <v>1118</v>
      </c>
      <c r="B9" s="5" t="n">
        <v>-18465</v>
      </c>
      <c r="C9" s="5" t="n">
        <v>-16992</v>
      </c>
      <c r="D9" s="5" t="n">
        <v>-16096</v>
      </c>
    </row>
    <row r="10" spans="1:4">
      <c r="A10" s="4" t="s">
        <v>1119</v>
      </c>
      <c r="B10" s="5" t="n">
        <v>-53446</v>
      </c>
      <c r="C10" s="5" t="n">
        <v>20445</v>
      </c>
    </row>
    <row r="11" spans="1:4">
      <c r="A11" s="4" t="s">
        <v>1120</v>
      </c>
      <c r="B11" s="5" t="n">
        <v>33350</v>
      </c>
      <c r="C11" s="5" t="n">
        <v>31530</v>
      </c>
    </row>
    <row r="12" spans="1:4">
      <c r="A12" s="4" t="s">
        <v>1121</v>
      </c>
      <c r="C12" s="5" t="n">
        <v>-62067</v>
      </c>
    </row>
    <row r="13" spans="1:4">
      <c r="A13" s="4" t="s">
        <v>1122</v>
      </c>
      <c r="B13" s="5" t="n">
        <v>-474237</v>
      </c>
      <c r="C13" s="5" t="n">
        <v>-427909</v>
      </c>
      <c r="D13" s="5" t="n">
        <v>-392371</v>
      </c>
    </row>
    <row r="14" spans="1:4">
      <c r="A14" s="3" t="s">
        <v>1123</v>
      </c>
    </row>
    <row r="15" spans="1:4">
      <c r="A15" s="4" t="s">
        <v>1124</v>
      </c>
      <c r="B15" s="5" t="n">
        <v>351285</v>
      </c>
      <c r="C15" s="5" t="n">
        <v>313862</v>
      </c>
    </row>
    <row r="16" spans="1:4">
      <c r="A16" s="4" t="s">
        <v>1125</v>
      </c>
      <c r="B16" s="5" t="n">
        <v>78448</v>
      </c>
      <c r="C16" s="5" t="n">
        <v>-23745</v>
      </c>
    </row>
    <row r="17" spans="1:4">
      <c r="A17" s="4" t="s">
        <v>1126</v>
      </c>
      <c r="B17" s="5" t="n">
        <v>2085</v>
      </c>
      <c r="C17" s="5" t="n">
        <v>53998</v>
      </c>
    </row>
    <row r="18" spans="1:4">
      <c r="A18" s="4" t="s">
        <v>1120</v>
      </c>
      <c r="B18" s="5" t="n">
        <v>-33350</v>
      </c>
      <c r="C18" s="5" t="n">
        <v>-31530</v>
      </c>
    </row>
    <row r="19" spans="1:4">
      <c r="A19" s="4" t="s">
        <v>1121</v>
      </c>
      <c r="C19" s="5" t="n">
        <v>38700</v>
      </c>
    </row>
    <row r="20" spans="1:4">
      <c r="A20" s="4" t="s">
        <v>1127</v>
      </c>
      <c r="B20" s="5" t="n">
        <v>398468</v>
      </c>
      <c r="C20" s="5" t="n">
        <v>351285</v>
      </c>
      <c r="D20" s="5" t="n">
        <v>313862</v>
      </c>
    </row>
    <row r="21" spans="1:4">
      <c r="A21" s="3" t="s">
        <v>1113</v>
      </c>
    </row>
    <row r="22" spans="1:4">
      <c r="A22" s="4" t="s">
        <v>1128</v>
      </c>
      <c r="B22" s="5" t="n">
        <v>-2152</v>
      </c>
      <c r="C22" s="5" t="n">
        <v>-2121</v>
      </c>
    </row>
    <row r="23" spans="1:4">
      <c r="A23" s="4" t="s">
        <v>1114</v>
      </c>
      <c r="B23" s="5" t="n">
        <v>-73617</v>
      </c>
      <c r="C23" s="5" t="n">
        <v>-74503</v>
      </c>
    </row>
    <row r="24" spans="1:4">
      <c r="A24" s="4" t="s">
        <v>1129</v>
      </c>
      <c r="B24" s="5" t="n">
        <v>-75769</v>
      </c>
      <c r="C24" s="5" t="n">
        <v>-76624</v>
      </c>
    </row>
    <row r="25" spans="1:4">
      <c r="A25" s="4" t="s">
        <v>1130</v>
      </c>
    </row>
    <row r="26" spans="1:4">
      <c r="A26" s="3" t="s">
        <v>1115</v>
      </c>
    </row>
    <row r="27" spans="1:4">
      <c r="A27" s="4" t="s">
        <v>1116</v>
      </c>
      <c r="B27" s="5" t="n">
        <v>-40032</v>
      </c>
      <c r="C27" s="5" t="n">
        <v>-30349</v>
      </c>
    </row>
    <row r="28" spans="1:4">
      <c r="A28" s="4" t="s">
        <v>1117</v>
      </c>
      <c r="B28" s="5" t="n">
        <v>-371</v>
      </c>
      <c r="C28" s="5" t="n">
        <v>-341</v>
      </c>
      <c r="D28" s="5" t="n">
        <v>-14</v>
      </c>
    </row>
    <row r="29" spans="1:4">
      <c r="A29" s="4" t="s">
        <v>1118</v>
      </c>
      <c r="B29" s="5" t="n">
        <v>-1588</v>
      </c>
      <c r="C29" s="5" t="n">
        <v>-1482</v>
      </c>
      <c r="D29" s="5" t="n">
        <v>-1262</v>
      </c>
    </row>
    <row r="30" spans="1:4">
      <c r="A30" s="4" t="s">
        <v>1119</v>
      </c>
      <c r="B30" s="5" t="n">
        <v>-7997</v>
      </c>
      <c r="C30" s="5" t="n">
        <v>2100</v>
      </c>
    </row>
    <row r="31" spans="1:4">
      <c r="A31" s="4" t="s">
        <v>1120</v>
      </c>
      <c r="B31" s="5" t="n">
        <v>3593</v>
      </c>
      <c r="C31" s="5" t="n">
        <v>3582</v>
      </c>
    </row>
    <row r="32" spans="1:4">
      <c r="A32" s="4" t="s">
        <v>1121</v>
      </c>
      <c r="C32" s="5" t="n">
        <v>-13542</v>
      </c>
    </row>
    <row r="33" spans="1:4">
      <c r="A33" s="4" t="s">
        <v>1122</v>
      </c>
      <c r="B33" s="5" t="n">
        <v>-46395</v>
      </c>
      <c r="C33" s="5" t="n">
        <v>-40032</v>
      </c>
      <c r="D33" s="7" t="n">
        <v>-30349</v>
      </c>
    </row>
    <row r="34" spans="1:4">
      <c r="A34" s="3" t="s">
        <v>1123</v>
      </c>
    </row>
    <row r="35" spans="1:4">
      <c r="A35" s="4" t="s">
        <v>1126</v>
      </c>
      <c r="B35" s="5" t="n">
        <v>3593</v>
      </c>
      <c r="C35" s="5" t="n">
        <v>3582</v>
      </c>
    </row>
    <row r="36" spans="1:4">
      <c r="A36" s="4" t="s">
        <v>1120</v>
      </c>
      <c r="B36" s="5" t="n">
        <v>-3593</v>
      </c>
      <c r="C36" s="5" t="n">
        <v>-3582</v>
      </c>
    </row>
    <row r="37" spans="1:4">
      <c r="A37" s="3" t="s">
        <v>1113</v>
      </c>
    </row>
    <row r="38" spans="1:4">
      <c r="A38" s="4" t="s">
        <v>1128</v>
      </c>
      <c r="B38" s="5" t="n">
        <v>-4549</v>
      </c>
      <c r="C38" s="5" t="n">
        <v>-3876</v>
      </c>
    </row>
    <row r="39" spans="1:4">
      <c r="A39" s="4" t="s">
        <v>1114</v>
      </c>
      <c r="B39" s="5" t="n">
        <v>-41846</v>
      </c>
      <c r="C39" s="5" t="n">
        <v>-36156</v>
      </c>
    </row>
    <row r="40" spans="1:4">
      <c r="A40" s="4" t="s">
        <v>1129</v>
      </c>
      <c r="B40" s="7" t="n">
        <v>-46395</v>
      </c>
      <c r="C40" s="7" t="n">
        <v>-400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131</v>
      </c>
      <c r="B1" s="2" t="s">
        <v>2</v>
      </c>
    </row>
    <row r="2" spans="1:2">
      <c r="A2" s="4" t="s">
        <v>1132</v>
      </c>
    </row>
    <row r="3" spans="1:2">
      <c r="A3" s="4" t="s">
        <v>1133</v>
      </c>
      <c r="B3" s="4" t="s">
        <v>1134</v>
      </c>
    </row>
    <row r="4" spans="1:2">
      <c r="A4" s="4" t="s">
        <v>1135</v>
      </c>
    </row>
    <row r="5" spans="1:2">
      <c r="A5" s="4" t="s">
        <v>1133</v>
      </c>
      <c r="B5" s="4" t="s">
        <v>1136</v>
      </c>
    </row>
    <row r="6" spans="1:2">
      <c r="A6" s="4" t="s">
        <v>1137</v>
      </c>
    </row>
    <row r="7" spans="1:2">
      <c r="A7" s="4" t="s">
        <v>1133</v>
      </c>
      <c r="B7" s="4" t="s">
        <v>1138</v>
      </c>
    </row>
    <row r="8" spans="1:2">
      <c r="A8" s="4" t="s">
        <v>1139</v>
      </c>
    </row>
    <row r="9" spans="1:2">
      <c r="A9" s="4" t="s">
        <v>1133</v>
      </c>
      <c r="B9" s="4" t="s">
        <v>1140</v>
      </c>
    </row>
    <row r="10" spans="1:2">
      <c r="A10" s="4" t="s">
        <v>1141</v>
      </c>
    </row>
    <row r="11" spans="1:2">
      <c r="A11" s="4" t="s">
        <v>1133</v>
      </c>
      <c r="B11" s="4" t="s">
        <v>580</v>
      </c>
    </row>
    <row r="12" spans="1:2">
      <c r="A12" s="4" t="s">
        <v>1142</v>
      </c>
    </row>
    <row r="13" spans="1:2">
      <c r="A13" s="4" t="s">
        <v>1133</v>
      </c>
      <c r="B13" s="4" t="s">
        <v>1143</v>
      </c>
    </row>
    <row r="14" spans="1:2">
      <c r="A14" s="4" t="s">
        <v>1144</v>
      </c>
    </row>
    <row r="15" spans="1:2">
      <c r="A15" s="4" t="s">
        <v>1133</v>
      </c>
      <c r="B15" s="4" t="s">
        <v>860</v>
      </c>
    </row>
    <row r="16" spans="1:2">
      <c r="A16" s="4" t="s">
        <v>1145</v>
      </c>
    </row>
    <row r="17" spans="1:2">
      <c r="A17" s="4" t="s">
        <v>1133</v>
      </c>
      <c r="B17" s="4" t="s">
        <v>11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7</v>
      </c>
    </row>
    <row r="2" spans="1:3">
      <c r="A2" s="4" t="s">
        <v>1148</v>
      </c>
      <c r="B2" s="4" t="s">
        <v>1096</v>
      </c>
      <c r="C2" s="4" t="s">
        <v>1096</v>
      </c>
    </row>
    <row r="3" spans="1:3">
      <c r="A3" s="4" t="s">
        <v>1149</v>
      </c>
    </row>
    <row r="4" spans="1:3">
      <c r="A4" s="4" t="s">
        <v>1148</v>
      </c>
      <c r="B4" s="4" t="s">
        <v>1150</v>
      </c>
      <c r="C4" s="4" t="s">
        <v>1151</v>
      </c>
    </row>
    <row r="5" spans="1:3">
      <c r="A5" s="4" t="s">
        <v>1152</v>
      </c>
    </row>
    <row r="6" spans="1:3">
      <c r="A6" s="4" t="s">
        <v>1148</v>
      </c>
      <c r="B6" s="4" t="s">
        <v>1153</v>
      </c>
      <c r="C6" s="4" t="s">
        <v>1154</v>
      </c>
    </row>
    <row r="7" spans="1:3">
      <c r="A7" s="4" t="s">
        <v>1155</v>
      </c>
    </row>
    <row r="8" spans="1:3">
      <c r="A8" s="4" t="s">
        <v>1148</v>
      </c>
      <c r="B8" s="4" t="s">
        <v>1156</v>
      </c>
      <c r="C8" s="4" t="s">
        <v>11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58</v>
      </c>
      <c r="C1" s="2" t="s">
        <v>2</v>
      </c>
      <c r="D1" s="2" t="s">
        <v>67</v>
      </c>
      <c r="E1" s="2" t="s">
        <v>68</v>
      </c>
    </row>
    <row r="2" spans="1:5">
      <c r="A2" s="4" t="s">
        <v>1159</v>
      </c>
      <c r="C2" s="7" t="n">
        <v>398468</v>
      </c>
      <c r="D2" s="7" t="n">
        <v>351285</v>
      </c>
      <c r="E2" s="7" t="n">
        <v>313862</v>
      </c>
    </row>
    <row r="3" spans="1:5">
      <c r="A3" s="4" t="s">
        <v>1160</v>
      </c>
    </row>
    <row r="4" spans="1:5">
      <c r="A4" s="4" t="s">
        <v>1159</v>
      </c>
      <c r="C4" s="5" t="n">
        <v>6671</v>
      </c>
      <c r="D4" s="5" t="n">
        <v>4120</v>
      </c>
    </row>
    <row r="5" spans="1:5">
      <c r="A5" s="4" t="s">
        <v>1161</v>
      </c>
    </row>
    <row r="6" spans="1:5">
      <c r="A6" s="4" t="s">
        <v>1159</v>
      </c>
      <c r="B6" s="4" t="s">
        <v>75</v>
      </c>
      <c r="C6" s="5" t="n">
        <v>127688</v>
      </c>
    </row>
    <row r="7" spans="1:5">
      <c r="A7" s="4" t="s">
        <v>1152</v>
      </c>
    </row>
    <row r="8" spans="1:5">
      <c r="A8" s="4" t="s">
        <v>1159</v>
      </c>
      <c r="B8" s="4" t="s">
        <v>81</v>
      </c>
      <c r="C8" s="5" t="n">
        <v>214018</v>
      </c>
      <c r="D8" s="5" t="n">
        <v>204072</v>
      </c>
    </row>
    <row r="9" spans="1:5">
      <c r="A9" s="4" t="s">
        <v>1162</v>
      </c>
    </row>
    <row r="10" spans="1:5">
      <c r="A10" s="4" t="s">
        <v>1159</v>
      </c>
      <c r="B10" s="4" t="s">
        <v>89</v>
      </c>
      <c r="C10" s="5" t="n">
        <v>50091</v>
      </c>
      <c r="D10" s="5" t="n">
        <v>38412</v>
      </c>
    </row>
    <row r="11" spans="1:5">
      <c r="A11" s="4" t="s">
        <v>1163</v>
      </c>
    </row>
    <row r="12" spans="1:5">
      <c r="A12" s="4" t="s">
        <v>1159</v>
      </c>
      <c r="B12" s="4" t="s">
        <v>590</v>
      </c>
      <c r="D12" s="5" t="n">
        <v>54699</v>
      </c>
    </row>
    <row r="13" spans="1:5">
      <c r="A13" s="4" t="s">
        <v>1164</v>
      </c>
    </row>
    <row r="14" spans="1:5">
      <c r="A14" s="4" t="s">
        <v>1159</v>
      </c>
      <c r="B14" s="4" t="s">
        <v>593</v>
      </c>
      <c r="D14" s="5" t="n">
        <v>21848</v>
      </c>
    </row>
    <row r="15" spans="1:5">
      <c r="A15" s="4" t="s">
        <v>1165</v>
      </c>
    </row>
    <row r="16" spans="1:5">
      <c r="A16" s="4" t="s">
        <v>1159</v>
      </c>
      <c r="B16" s="4" t="s">
        <v>594</v>
      </c>
      <c r="D16" s="5" t="n">
        <v>28134</v>
      </c>
    </row>
    <row r="17" spans="1:5">
      <c r="A17" s="4" t="s">
        <v>1166</v>
      </c>
    </row>
    <row r="18" spans="1:5">
      <c r="A18" s="4" t="s">
        <v>1159</v>
      </c>
      <c r="C18" s="5" t="n">
        <v>357914</v>
      </c>
      <c r="D18" s="5" t="n">
        <v>246416</v>
      </c>
    </row>
    <row r="19" spans="1:5">
      <c r="A19" s="4" t="s">
        <v>1167</v>
      </c>
    </row>
    <row r="20" spans="1:5">
      <c r="A20" s="4" t="s">
        <v>1159</v>
      </c>
      <c r="C20" s="5" t="n">
        <v>6671</v>
      </c>
      <c r="D20" s="5" t="n">
        <v>4120</v>
      </c>
    </row>
    <row r="21" spans="1:5">
      <c r="A21" s="4" t="s">
        <v>1168</v>
      </c>
    </row>
    <row r="22" spans="1:5">
      <c r="A22" s="4" t="s">
        <v>1159</v>
      </c>
      <c r="B22" s="4" t="s">
        <v>75</v>
      </c>
      <c r="C22" s="5" t="n">
        <v>127688</v>
      </c>
    </row>
    <row r="23" spans="1:5">
      <c r="A23" s="4" t="s">
        <v>1169</v>
      </c>
    </row>
    <row r="24" spans="1:5">
      <c r="A24" s="4" t="s">
        <v>1159</v>
      </c>
      <c r="B24" s="4" t="s">
        <v>81</v>
      </c>
      <c r="C24" s="5" t="n">
        <v>173464</v>
      </c>
      <c r="D24" s="5" t="n">
        <v>204072</v>
      </c>
    </row>
    <row r="25" spans="1:5">
      <c r="A25" s="4" t="s">
        <v>1170</v>
      </c>
    </row>
    <row r="26" spans="1:5">
      <c r="A26" s="4" t="s">
        <v>1159</v>
      </c>
      <c r="B26" s="4" t="s">
        <v>89</v>
      </c>
      <c r="C26" s="5" t="n">
        <v>50091</v>
      </c>
    </row>
    <row r="27" spans="1:5">
      <c r="A27" s="4" t="s">
        <v>1171</v>
      </c>
    </row>
    <row r="28" spans="1:5">
      <c r="A28" s="4" t="s">
        <v>1159</v>
      </c>
      <c r="B28" s="4" t="s">
        <v>590</v>
      </c>
      <c r="D28" s="5" t="n">
        <v>31315</v>
      </c>
    </row>
    <row r="29" spans="1:5">
      <c r="A29" s="4" t="s">
        <v>1172</v>
      </c>
    </row>
    <row r="30" spans="1:5">
      <c r="A30" s="4" t="s">
        <v>1159</v>
      </c>
      <c r="B30" s="4" t="s">
        <v>594</v>
      </c>
      <c r="D30" s="5" t="n">
        <v>6909</v>
      </c>
    </row>
    <row r="31" spans="1:5">
      <c r="A31" s="4" t="s">
        <v>1173</v>
      </c>
    </row>
    <row r="32" spans="1:5">
      <c r="A32" s="4" t="s">
        <v>1159</v>
      </c>
      <c r="C32" s="5" t="n">
        <v>40554</v>
      </c>
      <c r="D32" s="5" t="n">
        <v>104869</v>
      </c>
    </row>
    <row r="33" spans="1:5">
      <c r="A33" s="4" t="s">
        <v>1174</v>
      </c>
    </row>
    <row r="34" spans="1:5">
      <c r="A34" s="4" t="s">
        <v>1159</v>
      </c>
      <c r="B34" s="4" t="s">
        <v>81</v>
      </c>
      <c r="C34" s="7" t="n">
        <v>40554</v>
      </c>
    </row>
    <row r="35" spans="1:5">
      <c r="A35" s="4" t="s">
        <v>1175</v>
      </c>
    </row>
    <row r="36" spans="1:5">
      <c r="A36" s="4" t="s">
        <v>1159</v>
      </c>
      <c r="B36" s="4" t="s">
        <v>89</v>
      </c>
      <c r="D36" s="5" t="n">
        <v>38412</v>
      </c>
    </row>
    <row r="37" spans="1:5">
      <c r="A37" s="4" t="s">
        <v>1176</v>
      </c>
    </row>
    <row r="38" spans="1:5">
      <c r="A38" s="4" t="s">
        <v>1159</v>
      </c>
      <c r="B38" s="4" t="s">
        <v>590</v>
      </c>
      <c r="D38" s="5" t="n">
        <v>23384</v>
      </c>
    </row>
    <row r="39" spans="1:5">
      <c r="A39" s="4" t="s">
        <v>1177</v>
      </c>
    </row>
    <row r="40" spans="1:5">
      <c r="A40" s="4" t="s">
        <v>1159</v>
      </c>
      <c r="B40" s="4" t="s">
        <v>593</v>
      </c>
      <c r="D40" s="5" t="n">
        <v>21848</v>
      </c>
    </row>
    <row r="41" spans="1:5">
      <c r="A41" s="4" t="s">
        <v>1178</v>
      </c>
    </row>
    <row r="42" spans="1:5">
      <c r="A42" s="4" t="s">
        <v>1159</v>
      </c>
      <c r="B42" s="4" t="s">
        <v>594</v>
      </c>
      <c r="D42" s="7" t="n">
        <v>21225</v>
      </c>
    </row>
    <row r="43" spans="1:5"/>
    <row r="44" spans="1:5">
      <c r="A44" s="4" t="s">
        <v>75</v>
      </c>
      <c r="B44" s="4" t="s">
        <v>1179</v>
      </c>
    </row>
    <row r="45" spans="1:5">
      <c r="A45" s="4" t="s">
        <v>81</v>
      </c>
      <c r="B45" s="4" t="s">
        <v>1180</v>
      </c>
    </row>
    <row r="46" spans="1:5">
      <c r="A46" s="4" t="s">
        <v>89</v>
      </c>
      <c r="B46" s="4" t="s">
        <v>1181</v>
      </c>
    </row>
    <row r="47" spans="1:5">
      <c r="A47" s="4" t="s">
        <v>590</v>
      </c>
      <c r="B47" s="4" t="s">
        <v>1182</v>
      </c>
    </row>
    <row r="48" spans="1:5">
      <c r="A48" s="4" t="s">
        <v>593</v>
      </c>
      <c r="B48" s="4" t="s">
        <v>1183</v>
      </c>
    </row>
    <row r="49" spans="1:5">
      <c r="A49" s="4" t="s">
        <v>594</v>
      </c>
      <c r="B49" s="4" t="s">
        <v>1184</v>
      </c>
    </row>
  </sheetData>
  <mergeCells count="8">
    <mergeCell ref="A1:B1"/>
    <mergeCell ref="A43:D43"/>
    <mergeCell ref="B44:D44"/>
    <mergeCell ref="B45:D45"/>
    <mergeCell ref="B46:D46"/>
    <mergeCell ref="B47:D47"/>
    <mergeCell ref="B48:D48"/>
    <mergeCell ref="B49:D4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7</v>
      </c>
      <c r="D2" s="2" t="s">
        <v>68</v>
      </c>
    </row>
    <row r="3" spans="1:4">
      <c r="A3" s="4" t="s">
        <v>1099</v>
      </c>
    </row>
    <row r="4" spans="1:4">
      <c r="A4" s="3" t="s">
        <v>1077</v>
      </c>
    </row>
    <row r="5" spans="1:4">
      <c r="A5" s="4" t="s">
        <v>1117</v>
      </c>
      <c r="B5" s="7" t="n">
        <v>7767</v>
      </c>
      <c r="C5" s="7" t="n">
        <v>8454</v>
      </c>
      <c r="D5" s="7" t="n">
        <v>6753</v>
      </c>
    </row>
    <row r="6" spans="1:4">
      <c r="A6" s="4" t="s">
        <v>1118</v>
      </c>
      <c r="B6" s="5" t="n">
        <v>18465</v>
      </c>
      <c r="C6" s="5" t="n">
        <v>16992</v>
      </c>
      <c r="D6" s="5" t="n">
        <v>16096</v>
      </c>
    </row>
    <row r="7" spans="1:4">
      <c r="A7" s="4" t="s">
        <v>1081</v>
      </c>
      <c r="B7" s="5" t="n">
        <v>-22190</v>
      </c>
      <c r="C7" s="5" t="n">
        <v>-20035</v>
      </c>
      <c r="D7" s="5" t="n">
        <v>-18406</v>
      </c>
    </row>
    <row r="8" spans="1:4">
      <c r="A8" s="4" t="s">
        <v>1186</v>
      </c>
      <c r="B8" s="5" t="n">
        <v>211</v>
      </c>
      <c r="C8" s="5" t="n">
        <v>186</v>
      </c>
      <c r="D8" s="5" t="n">
        <v>288</v>
      </c>
    </row>
    <row r="9" spans="1:4">
      <c r="A9" s="4" t="s">
        <v>1187</v>
      </c>
      <c r="B9" s="5" t="n">
        <v>13497</v>
      </c>
      <c r="C9" s="5" t="n">
        <v>16589</v>
      </c>
      <c r="D9" s="5" t="n">
        <v>14484</v>
      </c>
    </row>
    <row r="10" spans="1:4">
      <c r="A10" s="4" t="s">
        <v>1188</v>
      </c>
      <c r="B10" s="5" t="n">
        <v>17750</v>
      </c>
      <c r="C10" s="5" t="n">
        <v>22186</v>
      </c>
      <c r="D10" s="5" t="n">
        <v>19215</v>
      </c>
    </row>
    <row r="11" spans="1:4">
      <c r="A11" s="4" t="s">
        <v>1130</v>
      </c>
    </row>
    <row r="12" spans="1:4">
      <c r="A12" s="3" t="s">
        <v>1077</v>
      </c>
    </row>
    <row r="13" spans="1:4">
      <c r="A13" s="4" t="s">
        <v>1117</v>
      </c>
      <c r="B13" s="5" t="n">
        <v>371</v>
      </c>
      <c r="C13" s="5" t="n">
        <v>341</v>
      </c>
      <c r="D13" s="5" t="n">
        <v>14</v>
      </c>
    </row>
    <row r="14" spans="1:4">
      <c r="A14" s="4" t="s">
        <v>1118</v>
      </c>
      <c r="B14" s="5" t="n">
        <v>1588</v>
      </c>
      <c r="C14" s="5" t="n">
        <v>1482</v>
      </c>
      <c r="D14" s="5" t="n">
        <v>1262</v>
      </c>
    </row>
    <row r="15" spans="1:4">
      <c r="A15" s="4" t="s">
        <v>1186</v>
      </c>
      <c r="B15" s="5" t="n">
        <v>-8844</v>
      </c>
      <c r="C15" s="5" t="n">
        <v>-8877</v>
      </c>
      <c r="D15" s="5" t="n">
        <v>-8877</v>
      </c>
    </row>
    <row r="16" spans="1:4">
      <c r="A16" s="4" t="s">
        <v>1187</v>
      </c>
      <c r="B16" s="5" t="n">
        <v>1012</v>
      </c>
      <c r="C16" s="5" t="n">
        <v>1311</v>
      </c>
      <c r="D16" s="5" t="n">
        <v>1537</v>
      </c>
    </row>
    <row r="17" spans="1:4">
      <c r="A17" s="4" t="s">
        <v>1188</v>
      </c>
      <c r="B17" s="7" t="n">
        <v>-5873</v>
      </c>
      <c r="C17" s="7" t="n">
        <v>-5743</v>
      </c>
      <c r="D17" s="7" t="n">
        <v>-60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7</v>
      </c>
    </row>
    <row r="2" spans="1:3">
      <c r="A2" s="4" t="s">
        <v>1099</v>
      </c>
    </row>
    <row r="3" spans="1:3">
      <c r="A3" s="4" t="s">
        <v>1190</v>
      </c>
      <c r="B3" s="7" t="n">
        <v>116780</v>
      </c>
      <c r="C3" s="7" t="n">
        <v>128849</v>
      </c>
    </row>
    <row r="4" spans="1:3">
      <c r="A4" s="4" t="s">
        <v>1191</v>
      </c>
      <c r="B4" s="5" t="n">
        <v>248</v>
      </c>
      <c r="C4" s="5" t="n">
        <v>404</v>
      </c>
    </row>
    <row r="5" spans="1:3">
      <c r="A5" s="4" t="s">
        <v>1192</v>
      </c>
      <c r="B5" s="5" t="n">
        <v>117028</v>
      </c>
      <c r="C5" s="5" t="n">
        <v>129253</v>
      </c>
    </row>
    <row r="6" spans="1:3">
      <c r="A6" s="4" t="s">
        <v>1130</v>
      </c>
    </row>
    <row r="7" spans="1:3">
      <c r="A7" s="4" t="s">
        <v>1190</v>
      </c>
      <c r="B7" s="5" t="n">
        <v>12437</v>
      </c>
      <c r="C7" s="5" t="n">
        <v>7269</v>
      </c>
    </row>
    <row r="8" spans="1:3">
      <c r="A8" s="4" t="s">
        <v>1191</v>
      </c>
      <c r="B8" s="5" t="n">
        <v>-2106</v>
      </c>
      <c r="C8" s="5" t="n">
        <v>-8651</v>
      </c>
    </row>
    <row r="9" spans="1:3">
      <c r="A9" s="4" t="s">
        <v>1192</v>
      </c>
      <c r="B9" s="7" t="n">
        <v>10331</v>
      </c>
      <c r="C9" s="7" t="n">
        <v>-13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472</v>
      </c>
    </row>
    <row r="2" spans="1:2">
      <c r="A2" s="4" t="s">
        <v>1099</v>
      </c>
    </row>
    <row r="3" spans="1:2">
      <c r="A3" s="4" t="s">
        <v>766</v>
      </c>
      <c r="B3" s="7" t="n">
        <v>30769</v>
      </c>
    </row>
    <row r="4" spans="1:2">
      <c r="A4" s="4" t="s">
        <v>767</v>
      </c>
      <c r="B4" s="5" t="n">
        <v>30756</v>
      </c>
    </row>
    <row r="5" spans="1:2">
      <c r="A5" s="4" t="s">
        <v>768</v>
      </c>
      <c r="B5" s="5" t="n">
        <v>30689</v>
      </c>
    </row>
    <row r="6" spans="1:2">
      <c r="A6" s="4" t="s">
        <v>769</v>
      </c>
      <c r="B6" s="5" t="n">
        <v>30589</v>
      </c>
    </row>
    <row r="7" spans="1:2">
      <c r="A7" s="4" t="s">
        <v>770</v>
      </c>
      <c r="B7" s="5" t="n">
        <v>30232</v>
      </c>
    </row>
    <row r="8" spans="1:2">
      <c r="A8" s="4" t="s">
        <v>1194</v>
      </c>
      <c r="B8" s="5" t="n">
        <v>143237</v>
      </c>
    </row>
    <row r="9" spans="1:2">
      <c r="A9" s="4" t="s">
        <v>1130</v>
      </c>
    </row>
    <row r="10" spans="1:2">
      <c r="A10" s="4" t="s">
        <v>766</v>
      </c>
      <c r="B10" s="5" t="n">
        <v>4548</v>
      </c>
    </row>
    <row r="11" spans="1:2">
      <c r="A11" s="4" t="s">
        <v>767</v>
      </c>
      <c r="B11" s="5" t="n">
        <v>3780</v>
      </c>
    </row>
    <row r="12" spans="1:2">
      <c r="A12" s="4" t="s">
        <v>768</v>
      </c>
      <c r="B12" s="5" t="n">
        <v>3595</v>
      </c>
    </row>
    <row r="13" spans="1:2">
      <c r="A13" s="4" t="s">
        <v>769</v>
      </c>
      <c r="B13" s="5" t="n">
        <v>3402</v>
      </c>
    </row>
    <row r="14" spans="1:2">
      <c r="A14" s="4" t="s">
        <v>770</v>
      </c>
      <c r="B14" s="5" t="n">
        <v>3148</v>
      </c>
    </row>
    <row r="15" spans="1:2">
      <c r="A15" s="4" t="s">
        <v>1194</v>
      </c>
      <c r="B15" s="7" t="n">
        <v>129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7</v>
      </c>
    </row>
    <row r="2" spans="1:3">
      <c r="A2" s="4" t="s">
        <v>1196</v>
      </c>
    </row>
    <row r="3" spans="1:3">
      <c r="A3" s="4" t="s">
        <v>1197</v>
      </c>
      <c r="B3" s="4" t="s">
        <v>1198</v>
      </c>
      <c r="C3" s="4" t="s">
        <v>1199</v>
      </c>
    </row>
    <row r="4" spans="1:3">
      <c r="A4" s="4" t="s">
        <v>1200</v>
      </c>
      <c r="B4" s="4" t="s">
        <v>1201</v>
      </c>
      <c r="C4" s="4" t="s">
        <v>1201</v>
      </c>
    </row>
    <row r="5" spans="1:3">
      <c r="A5" s="4" t="s">
        <v>1202</v>
      </c>
    </row>
    <row r="6" spans="1:3">
      <c r="A6" s="4" t="s">
        <v>1197</v>
      </c>
      <c r="B6" s="4" t="s">
        <v>1198</v>
      </c>
      <c r="C6" s="4" t="s">
        <v>1199</v>
      </c>
    </row>
    <row r="7" spans="1:3">
      <c r="A7" s="4" t="s">
        <v>1200</v>
      </c>
      <c r="B7" s="4" t="s">
        <v>1203</v>
      </c>
      <c r="C7" s="4" t="s">
        <v>1203</v>
      </c>
    </row>
    <row r="8" spans="1:3">
      <c r="A8" s="4" t="s">
        <v>1204</v>
      </c>
    </row>
    <row r="9" spans="1:3">
      <c r="A9" s="4" t="s">
        <v>1197</v>
      </c>
      <c r="B9" s="4" t="s">
        <v>1198</v>
      </c>
      <c r="C9" s="4" t="s">
        <v>1199</v>
      </c>
    </row>
    <row r="10" spans="1:3">
      <c r="A10" s="4" t="s">
        <v>1205</v>
      </c>
    </row>
    <row r="11" spans="1:3">
      <c r="A11" s="4" t="s">
        <v>1197</v>
      </c>
      <c r="B11" s="4" t="s">
        <v>1198</v>
      </c>
      <c r="C11" s="4" t="s">
        <v>11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7</v>
      </c>
      <c r="D2" s="2" t="s">
        <v>68</v>
      </c>
    </row>
    <row r="3" spans="1:4">
      <c r="A3" s="4" t="s">
        <v>1081</v>
      </c>
      <c r="B3" s="4" t="s">
        <v>1082</v>
      </c>
    </row>
    <row r="4" spans="1:4">
      <c r="A4" s="4" t="s">
        <v>1196</v>
      </c>
    </row>
    <row r="5" spans="1:4">
      <c r="A5" s="4" t="s">
        <v>1197</v>
      </c>
      <c r="B5" s="4" t="s">
        <v>1199</v>
      </c>
      <c r="C5" s="4" t="s">
        <v>1207</v>
      </c>
      <c r="D5" s="4" t="s">
        <v>1199</v>
      </c>
    </row>
    <row r="6" spans="1:4">
      <c r="A6" s="4" t="s">
        <v>1081</v>
      </c>
      <c r="B6" s="4" t="s">
        <v>1208</v>
      </c>
      <c r="C6" s="4" t="s">
        <v>1208</v>
      </c>
      <c r="D6" s="4" t="s">
        <v>1209</v>
      </c>
    </row>
    <row r="7" spans="1:4">
      <c r="A7" s="4" t="s">
        <v>1200</v>
      </c>
      <c r="B7" s="4" t="s">
        <v>1201</v>
      </c>
      <c r="C7" s="4" t="s">
        <v>1201</v>
      </c>
      <c r="D7" s="4" t="s">
        <v>1201</v>
      </c>
    </row>
    <row r="8" spans="1:4">
      <c r="A8" s="4" t="s">
        <v>1202</v>
      </c>
    </row>
    <row r="9" spans="1:4">
      <c r="A9" s="4" t="s">
        <v>1197</v>
      </c>
      <c r="B9" s="4" t="s">
        <v>1199</v>
      </c>
      <c r="C9" s="4" t="s">
        <v>1210</v>
      </c>
    </row>
    <row r="10" spans="1:4">
      <c r="A10" s="4" t="s">
        <v>1081</v>
      </c>
      <c r="B10" s="4" t="s">
        <v>1208</v>
      </c>
      <c r="C10" s="4" t="s">
        <v>1208</v>
      </c>
    </row>
    <row r="11" spans="1:4">
      <c r="A11" s="4" t="s">
        <v>1200</v>
      </c>
      <c r="B11" s="4" t="s">
        <v>1203</v>
      </c>
      <c r="C11" s="4" t="s">
        <v>1203</v>
      </c>
    </row>
    <row r="12" spans="1:4">
      <c r="A12" s="4" t="s">
        <v>1204</v>
      </c>
    </row>
    <row r="13" spans="1:4">
      <c r="A13" s="4" t="s">
        <v>1197</v>
      </c>
      <c r="B13" s="4" t="s">
        <v>1199</v>
      </c>
      <c r="C13" s="4" t="s">
        <v>1211</v>
      </c>
      <c r="D13" s="4" t="s">
        <v>1212</v>
      </c>
    </row>
    <row r="14" spans="1:4">
      <c r="A14" s="4" t="s">
        <v>1205</v>
      </c>
    </row>
    <row r="15" spans="1:4">
      <c r="A15" s="4" t="s">
        <v>1197</v>
      </c>
      <c r="B15" s="4" t="s">
        <v>1199</v>
      </c>
      <c r="C15" s="4" t="s">
        <v>12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472</v>
      </c>
    </row>
    <row r="3" spans="1:2">
      <c r="A3" s="3" t="s">
        <v>1214</v>
      </c>
    </row>
    <row r="4" spans="1:2">
      <c r="A4" s="4" t="s">
        <v>1215</v>
      </c>
      <c r="B4" s="7" t="n">
        <v>165</v>
      </c>
    </row>
    <row r="5" spans="1:2">
      <c r="A5" s="4" t="s">
        <v>1216</v>
      </c>
      <c r="B5" s="5" t="n">
        <v>-126</v>
      </c>
    </row>
    <row r="6" spans="1:2">
      <c r="A6" s="4" t="s">
        <v>1217</v>
      </c>
      <c r="B6" s="5" t="n">
        <v>3282</v>
      </c>
    </row>
    <row r="7" spans="1:2">
      <c r="A7" s="4" t="s">
        <v>1218</v>
      </c>
      <c r="B7" s="7" t="n">
        <v>-258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9</v>
      </c>
      <c r="C1" s="2" t="s">
        <v>1</v>
      </c>
    </row>
    <row r="2" spans="1:4">
      <c r="C2" s="2" t="s">
        <v>2</v>
      </c>
      <c r="D2" s="2" t="s">
        <v>67</v>
      </c>
    </row>
    <row r="3" spans="1:4">
      <c r="A3" s="3" t="s">
        <v>1220</v>
      </c>
    </row>
    <row r="4" spans="1:4">
      <c r="A4" s="4" t="s">
        <v>1221</v>
      </c>
      <c r="C4" s="7" t="n">
        <v>-1314779</v>
      </c>
      <c r="D4" s="7" t="n">
        <v>-200542</v>
      </c>
    </row>
    <row r="5" spans="1:4">
      <c r="A5" s="4" t="s">
        <v>1222</v>
      </c>
      <c r="C5" s="5" t="n">
        <v>23660</v>
      </c>
      <c r="D5" s="5" t="n">
        <v>18776</v>
      </c>
    </row>
    <row r="6" spans="1:4">
      <c r="A6" s="4" t="s">
        <v>1223</v>
      </c>
      <c r="C6" s="5" t="n">
        <v>-5732</v>
      </c>
      <c r="D6" s="5" t="n">
        <v>-7461</v>
      </c>
    </row>
    <row r="7" spans="1:4">
      <c r="A7" s="4" t="s">
        <v>1224</v>
      </c>
      <c r="B7" s="4" t="s">
        <v>75</v>
      </c>
      <c r="D7" s="5" t="n">
        <v>23265</v>
      </c>
    </row>
    <row r="8" spans="1:4">
      <c r="A8" s="4" t="s">
        <v>1225</v>
      </c>
      <c r="C8" s="5" t="n">
        <v>-1226831</v>
      </c>
      <c r="D8" s="5" t="n">
        <v>-1314779</v>
      </c>
    </row>
    <row r="9" spans="1:4">
      <c r="A9" s="4" t="s">
        <v>1226</v>
      </c>
    </row>
    <row r="10" spans="1:4">
      <c r="A10" s="3" t="s">
        <v>1220</v>
      </c>
    </row>
    <row r="11" spans="1:4">
      <c r="A11" s="4" t="s">
        <v>1221</v>
      </c>
      <c r="C11" s="5" t="n">
        <v>1560</v>
      </c>
      <c r="D11" s="5" t="n">
        <v>-705</v>
      </c>
    </row>
    <row r="12" spans="1:4">
      <c r="A12" s="4" t="s">
        <v>1222</v>
      </c>
      <c r="C12" s="5" t="n">
        <v>19824</v>
      </c>
      <c r="D12" s="5" t="n">
        <v>3062</v>
      </c>
    </row>
    <row r="13" spans="1:4">
      <c r="A13" s="4" t="s">
        <v>1223</v>
      </c>
      <c r="C13" s="5" t="n">
        <v>-1384</v>
      </c>
      <c r="D13" s="5" t="n">
        <v>-647</v>
      </c>
    </row>
    <row r="14" spans="1:4">
      <c r="A14" s="4" t="s">
        <v>1224</v>
      </c>
      <c r="B14" s="4" t="s">
        <v>75</v>
      </c>
      <c r="D14" s="5" t="n">
        <v>-150</v>
      </c>
    </row>
    <row r="15" spans="1:4">
      <c r="A15" s="4" t="s">
        <v>1225</v>
      </c>
      <c r="C15" s="5" t="n">
        <v>20000</v>
      </c>
      <c r="D15" s="5" t="n">
        <v>1560</v>
      </c>
    </row>
    <row r="16" spans="1:4">
      <c r="A16" s="4" t="s">
        <v>1227</v>
      </c>
    </row>
    <row r="17" spans="1:4">
      <c r="A17" s="3" t="s">
        <v>1220</v>
      </c>
    </row>
    <row r="18" spans="1:4">
      <c r="A18" s="4" t="s">
        <v>1221</v>
      </c>
      <c r="C18" s="5" t="n">
        <v>404</v>
      </c>
      <c r="D18" s="5" t="n">
        <v>446</v>
      </c>
    </row>
    <row r="19" spans="1:4">
      <c r="A19" s="4" t="s">
        <v>1223</v>
      </c>
      <c r="C19" s="5" t="n">
        <v>-156</v>
      </c>
      <c r="D19" s="5" t="n">
        <v>-137</v>
      </c>
    </row>
    <row r="20" spans="1:4">
      <c r="A20" s="4" t="s">
        <v>1224</v>
      </c>
      <c r="B20" s="4" t="s">
        <v>75</v>
      </c>
      <c r="D20" s="5" t="n">
        <v>95</v>
      </c>
    </row>
    <row r="21" spans="1:4">
      <c r="A21" s="4" t="s">
        <v>1225</v>
      </c>
      <c r="C21" s="5" t="n">
        <v>248</v>
      </c>
      <c r="D21" s="5" t="n">
        <v>404</v>
      </c>
    </row>
    <row r="22" spans="1:4">
      <c r="A22" s="4" t="s">
        <v>1228</v>
      </c>
    </row>
    <row r="23" spans="1:4">
      <c r="A23" s="3" t="s">
        <v>1220</v>
      </c>
    </row>
    <row r="24" spans="1:4">
      <c r="A24" s="4" t="s">
        <v>1221</v>
      </c>
      <c r="C24" s="5" t="n">
        <v>-8651</v>
      </c>
      <c r="D24" s="5" t="n">
        <v>-12546</v>
      </c>
    </row>
    <row r="25" spans="1:4">
      <c r="A25" s="4" t="s">
        <v>1223</v>
      </c>
      <c r="C25" s="5" t="n">
        <v>6545</v>
      </c>
      <c r="D25" s="5" t="n">
        <v>6569</v>
      </c>
    </row>
    <row r="26" spans="1:4">
      <c r="A26" s="4" t="s">
        <v>1224</v>
      </c>
      <c r="B26" s="4" t="s">
        <v>75</v>
      </c>
      <c r="D26" s="5" t="n">
        <v>-2674</v>
      </c>
    </row>
    <row r="27" spans="1:4">
      <c r="A27" s="4" t="s">
        <v>1225</v>
      </c>
      <c r="C27" s="5" t="n">
        <v>-2106</v>
      </c>
      <c r="D27" s="5" t="n">
        <v>-8651</v>
      </c>
    </row>
    <row r="28" spans="1:4">
      <c r="A28" s="4" t="s">
        <v>1229</v>
      </c>
    </row>
    <row r="29" spans="1:4">
      <c r="A29" s="3" t="s">
        <v>1220</v>
      </c>
    </row>
    <row r="30" spans="1:4">
      <c r="A30" s="4" t="s">
        <v>1221</v>
      </c>
      <c r="C30" s="5" t="n">
        <v>128849</v>
      </c>
      <c r="D30" s="5" t="n">
        <v>100165</v>
      </c>
    </row>
    <row r="31" spans="1:4">
      <c r="A31" s="4" t="s">
        <v>1222</v>
      </c>
      <c r="C31" s="5" t="n">
        <v>-2081</v>
      </c>
      <c r="D31" s="5" t="n">
        <v>17268</v>
      </c>
    </row>
    <row r="32" spans="1:4">
      <c r="A32" s="4" t="s">
        <v>1223</v>
      </c>
      <c r="C32" s="5" t="n">
        <v>-9988</v>
      </c>
      <c r="D32" s="5" t="n">
        <v>-12276</v>
      </c>
    </row>
    <row r="33" spans="1:4">
      <c r="A33" s="4" t="s">
        <v>1224</v>
      </c>
      <c r="B33" s="4" t="s">
        <v>75</v>
      </c>
      <c r="D33" s="5" t="n">
        <v>23692</v>
      </c>
    </row>
    <row r="34" spans="1:4">
      <c r="A34" s="4" t="s">
        <v>1225</v>
      </c>
      <c r="C34" s="5" t="n">
        <v>116780</v>
      </c>
      <c r="D34" s="5" t="n">
        <v>128849</v>
      </c>
    </row>
    <row r="35" spans="1:4">
      <c r="A35" s="4" t="s">
        <v>1230</v>
      </c>
    </row>
    <row r="36" spans="1:4">
      <c r="A36" s="3" t="s">
        <v>1220</v>
      </c>
    </row>
    <row r="37" spans="1:4">
      <c r="A37" s="4" t="s">
        <v>1221</v>
      </c>
      <c r="C37" s="5" t="n">
        <v>7269</v>
      </c>
      <c r="D37" s="5" t="n">
        <v>7491</v>
      </c>
    </row>
    <row r="38" spans="1:4">
      <c r="A38" s="4" t="s">
        <v>1222</v>
      </c>
      <c r="C38" s="5" t="n">
        <v>5917</v>
      </c>
      <c r="D38" s="5" t="n">
        <v>-1554</v>
      </c>
    </row>
    <row r="39" spans="1:4">
      <c r="A39" s="4" t="s">
        <v>1223</v>
      </c>
      <c r="C39" s="5" t="n">
        <v>-749</v>
      </c>
      <c r="D39" s="5" t="n">
        <v>-970</v>
      </c>
    </row>
    <row r="40" spans="1:4">
      <c r="A40" s="4" t="s">
        <v>1224</v>
      </c>
      <c r="B40" s="4" t="s">
        <v>75</v>
      </c>
      <c r="D40" s="5" t="n">
        <v>2302</v>
      </c>
    </row>
    <row r="41" spans="1:4">
      <c r="A41" s="4" t="s">
        <v>1225</v>
      </c>
      <c r="C41" s="5" t="n">
        <v>12437</v>
      </c>
      <c r="D41" s="5" t="n">
        <v>7269</v>
      </c>
    </row>
    <row r="42" spans="1:4">
      <c r="A42" s="4" t="s">
        <v>1231</v>
      </c>
    </row>
    <row r="43" spans="1:4">
      <c r="A43" s="3" t="s">
        <v>1220</v>
      </c>
    </row>
    <row r="44" spans="1:4">
      <c r="A44" s="4" t="s">
        <v>1221</v>
      </c>
      <c r="C44" s="5" t="n">
        <v>129431</v>
      </c>
      <c r="D44" s="5" t="n">
        <v>94851</v>
      </c>
    </row>
    <row r="45" spans="1:4">
      <c r="A45" s="4" t="s">
        <v>1225</v>
      </c>
      <c r="C45" s="7" t="n">
        <v>147359</v>
      </c>
      <c r="D45" s="7" t="n">
        <v>129431</v>
      </c>
    </row>
    <row r="46" spans="1:4"/>
    <row r="47" spans="1:4">
      <c r="A47" s="4" t="s">
        <v>75</v>
      </c>
      <c r="B47" s="4" t="s">
        <v>1232</v>
      </c>
    </row>
  </sheetData>
  <mergeCells count="4">
    <mergeCell ref="A1:B2"/>
    <mergeCell ref="C1:D1"/>
    <mergeCell ref="A46:C46"/>
    <mergeCell ref="B47:C4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233</v>
      </c>
      <c r="B1" s="2" t="s">
        <v>791</v>
      </c>
      <c r="D1" s="2" t="s">
        <v>1</v>
      </c>
    </row>
    <row r="2" spans="1:4">
      <c r="B2" s="2" t="s">
        <v>1234</v>
      </c>
      <c r="C2" s="2" t="s">
        <v>1235</v>
      </c>
      <c r="D2" s="2" t="s">
        <v>67</v>
      </c>
    </row>
    <row r="3" spans="1:4">
      <c r="A3" s="3" t="s">
        <v>292</v>
      </c>
    </row>
    <row r="4" spans="1:4">
      <c r="A4" s="4" t="s">
        <v>1236</v>
      </c>
      <c r="C4" s="6" t="n">
        <v>9.800000000000001</v>
      </c>
    </row>
    <row r="5" spans="1:4">
      <c r="A5" s="4" t="s">
        <v>1237</v>
      </c>
      <c r="D5" s="4" t="s">
        <v>1238</v>
      </c>
    </row>
    <row r="6" spans="1:4">
      <c r="A6" s="4" t="s">
        <v>1239</v>
      </c>
      <c r="B6" s="7" t="n">
        <v>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40</v>
      </c>
      <c r="B1" s="2" t="s">
        <v>535</v>
      </c>
      <c r="R1" s="2" t="s">
        <v>1</v>
      </c>
    </row>
    <row r="2" spans="1:22">
      <c r="B2" s="2" t="s">
        <v>2</v>
      </c>
      <c r="D2" s="2" t="s">
        <v>536</v>
      </c>
      <c r="F2" s="2" t="s">
        <v>4</v>
      </c>
      <c r="H2" s="2" t="s">
        <v>537</v>
      </c>
      <c r="J2" s="2" t="s">
        <v>67</v>
      </c>
      <c r="L2" s="2" t="s">
        <v>538</v>
      </c>
      <c r="N2" s="2" t="s">
        <v>539</v>
      </c>
      <c r="P2" s="2" t="s">
        <v>540</v>
      </c>
      <c r="R2" s="2" t="s">
        <v>2</v>
      </c>
      <c r="T2" s="2" t="s">
        <v>67</v>
      </c>
      <c r="V2" s="2" t="s">
        <v>68</v>
      </c>
    </row>
    <row r="3" spans="1:22">
      <c r="A3" s="3" t="s">
        <v>295</v>
      </c>
    </row>
    <row r="4" spans="1:22">
      <c r="A4" s="4" t="s">
        <v>69</v>
      </c>
      <c r="B4" s="7" t="n">
        <v>203499</v>
      </c>
      <c r="D4" s="7" t="n">
        <v>226302</v>
      </c>
      <c r="F4" s="7" t="n">
        <v>215581</v>
      </c>
      <c r="H4" s="7" t="n">
        <v>181716</v>
      </c>
      <c r="J4" s="7" t="n">
        <v>217250</v>
      </c>
      <c r="L4" s="7" t="n">
        <v>289199</v>
      </c>
      <c r="N4" s="7" t="n">
        <v>268233</v>
      </c>
      <c r="P4" s="7" t="n">
        <v>199897</v>
      </c>
      <c r="R4" s="7" t="n">
        <v>827098</v>
      </c>
      <c r="T4" s="7" t="n">
        <v>974579</v>
      </c>
      <c r="V4" s="7" t="n">
        <v>678595</v>
      </c>
    </row>
    <row r="5" spans="1:22">
      <c r="A5" s="4" t="s">
        <v>79</v>
      </c>
      <c r="B5" s="5" t="n">
        <v>20024</v>
      </c>
      <c r="D5" s="5" t="n">
        <v>31196</v>
      </c>
      <c r="F5" s="5" t="n">
        <v>24956</v>
      </c>
      <c r="H5" s="5" t="n">
        <v>20107</v>
      </c>
      <c r="J5" s="5" t="n">
        <v>9964</v>
      </c>
      <c r="L5" s="5" t="n">
        <v>77742</v>
      </c>
      <c r="N5" s="5" t="n">
        <v>69417</v>
      </c>
      <c r="P5" s="5" t="n">
        <v>27831</v>
      </c>
      <c r="R5" s="5" t="n">
        <v>96283</v>
      </c>
      <c r="T5" s="5" t="n">
        <v>184954</v>
      </c>
      <c r="V5" s="5" t="n">
        <v>151907</v>
      </c>
    </row>
    <row r="6" spans="1:22">
      <c r="A6" s="4" t="s">
        <v>86</v>
      </c>
      <c r="B6" s="7" t="n">
        <v>11399</v>
      </c>
      <c r="D6" s="7" t="n">
        <v>20565</v>
      </c>
      <c r="F6" s="7" t="n">
        <v>17137</v>
      </c>
      <c r="H6" s="7" t="n">
        <v>6560</v>
      </c>
      <c r="J6" s="7" t="n">
        <v>1799</v>
      </c>
      <c r="L6" s="7" t="n">
        <v>60336</v>
      </c>
      <c r="N6" s="7" t="n">
        <v>46148</v>
      </c>
      <c r="P6" s="7" t="n">
        <v>14597</v>
      </c>
      <c r="R6" s="7" t="n">
        <v>55661</v>
      </c>
      <c r="T6" s="7" t="n">
        <v>122880</v>
      </c>
      <c r="V6" s="7" t="n">
        <v>86453</v>
      </c>
    </row>
    <row r="7" spans="1:22">
      <c r="A7" s="3" t="s">
        <v>87</v>
      </c>
    </row>
    <row r="8" spans="1:22">
      <c r="A8" s="4" t="s">
        <v>1241</v>
      </c>
      <c r="B8" s="8" t="n">
        <v>0.17</v>
      </c>
      <c r="C8" s="4" t="s">
        <v>75</v>
      </c>
      <c r="D8" s="8" t="n">
        <v>0.3</v>
      </c>
      <c r="E8" s="4" t="s">
        <v>75</v>
      </c>
      <c r="F8" s="8" t="n">
        <v>0.25</v>
      </c>
      <c r="G8" s="4" t="s">
        <v>75</v>
      </c>
      <c r="H8" s="8" t="n">
        <v>0.1</v>
      </c>
      <c r="I8" s="4" t="s">
        <v>75</v>
      </c>
      <c r="J8" s="8" t="n">
        <v>0.03</v>
      </c>
      <c r="K8" s="4" t="s">
        <v>75</v>
      </c>
      <c r="L8" s="8" t="n">
        <v>0.96</v>
      </c>
      <c r="M8" s="4" t="s">
        <v>75</v>
      </c>
      <c r="N8" s="8" t="n">
        <v>0.73</v>
      </c>
      <c r="O8" s="4" t="s">
        <v>75</v>
      </c>
      <c r="P8" s="8" t="n">
        <v>0.29</v>
      </c>
      <c r="Q8" s="4" t="s">
        <v>75</v>
      </c>
      <c r="R8" s="8" t="n">
        <v>0.82</v>
      </c>
      <c r="S8" s="4" t="s">
        <v>75</v>
      </c>
      <c r="T8" s="8" t="n">
        <v>2.03</v>
      </c>
      <c r="U8" s="4" t="s">
        <v>75</v>
      </c>
      <c r="V8" s="8" t="n">
        <v>2.12</v>
      </c>
    </row>
    <row r="9" spans="1:22">
      <c r="A9" s="4" t="s">
        <v>1242</v>
      </c>
      <c r="B9" s="8" t="n">
        <v>0.17</v>
      </c>
      <c r="C9" s="4" t="s">
        <v>75</v>
      </c>
      <c r="D9" s="8" t="n">
        <v>0.3</v>
      </c>
      <c r="E9" s="4" t="s">
        <v>75</v>
      </c>
      <c r="F9" s="8" t="n">
        <v>0.25</v>
      </c>
      <c r="G9" s="4" t="s">
        <v>75</v>
      </c>
      <c r="H9" s="8" t="n">
        <v>0.1</v>
      </c>
      <c r="I9" s="4" t="s">
        <v>75</v>
      </c>
      <c r="J9" s="8" t="n">
        <v>0.03</v>
      </c>
      <c r="K9" s="4" t="s">
        <v>75</v>
      </c>
      <c r="L9" s="8" t="n">
        <v>0.93</v>
      </c>
      <c r="M9" s="4" t="s">
        <v>75</v>
      </c>
      <c r="N9" s="8" t="n">
        <v>0.73</v>
      </c>
      <c r="O9" s="4" t="s">
        <v>75</v>
      </c>
      <c r="P9" s="8" t="n">
        <v>0.29</v>
      </c>
      <c r="Q9" s="4" t="s">
        <v>75</v>
      </c>
      <c r="R9" s="8" t="n">
        <v>0.82</v>
      </c>
      <c r="S9" s="4" t="s">
        <v>75</v>
      </c>
      <c r="T9" s="8" t="n">
        <v>1.99</v>
      </c>
      <c r="U9" s="4" t="s">
        <v>75</v>
      </c>
      <c r="V9" s="8" t="n">
        <v>2.1</v>
      </c>
    </row>
    <row r="10" spans="1:22"/>
    <row r="11" spans="1:22">
      <c r="A11" s="4" t="s">
        <v>75</v>
      </c>
      <c r="B11" s="4" t="s">
        <v>9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6</v>
      </c>
      <c r="C1" s="2" t="s">
        <v>1</v>
      </c>
    </row>
    <row r="2" spans="1:7">
      <c r="C2" s="2" t="s">
        <v>2</v>
      </c>
      <c r="E2" s="2" t="s">
        <v>67</v>
      </c>
      <c r="G2" s="2" t="s">
        <v>68</v>
      </c>
    </row>
    <row r="3" spans="1:7">
      <c r="A3" s="4" t="s">
        <v>69</v>
      </c>
      <c r="C3" s="7" t="n">
        <v>827098</v>
      </c>
      <c r="E3" s="7" t="n">
        <v>974579</v>
      </c>
      <c r="G3" s="7" t="n">
        <v>678595</v>
      </c>
    </row>
    <row r="4" spans="1:7">
      <c r="A4" s="3" t="s">
        <v>70</v>
      </c>
    </row>
    <row r="5" spans="1:7">
      <c r="A5" s="4" t="s">
        <v>71</v>
      </c>
      <c r="C5" s="5" t="n">
        <v>682066</v>
      </c>
      <c r="E5" s="5" t="n">
        <v>707645</v>
      </c>
      <c r="G5" s="5" t="n">
        <v>469393</v>
      </c>
    </row>
    <row r="6" spans="1:7">
      <c r="A6" s="4" t="s">
        <v>72</v>
      </c>
      <c r="C6" s="5" t="n">
        <v>57925</v>
      </c>
      <c r="E6" s="5" t="n">
        <v>59861</v>
      </c>
      <c r="G6" s="5" t="n">
        <v>49996</v>
      </c>
    </row>
    <row r="7" spans="1:7">
      <c r="A7" s="4" t="s">
        <v>73</v>
      </c>
      <c r="C7" s="5" t="n">
        <v>-9176</v>
      </c>
    </row>
    <row r="8" spans="1:7">
      <c r="A8" s="4" t="s">
        <v>74</v>
      </c>
      <c r="B8" s="4" t="s">
        <v>75</v>
      </c>
      <c r="E8" s="5" t="n">
        <v>22119</v>
      </c>
      <c r="G8" s="5" t="n">
        <v>3409</v>
      </c>
    </row>
    <row r="9" spans="1:7">
      <c r="A9" s="4" t="s">
        <v>76</v>
      </c>
      <c r="G9" s="5" t="n">
        <v>4978</v>
      </c>
    </row>
    <row r="10" spans="1:7">
      <c r="A10" s="4" t="s">
        <v>77</v>
      </c>
      <c r="G10" s="5" t="n">
        <v>-1088</v>
      </c>
    </row>
    <row r="11" spans="1:7">
      <c r="A11" s="4" t="s">
        <v>78</v>
      </c>
      <c r="C11" s="5" t="n">
        <v>730815</v>
      </c>
      <c r="E11" s="5" t="n">
        <v>789625</v>
      </c>
      <c r="G11" s="5" t="n">
        <v>526688</v>
      </c>
    </row>
    <row r="12" spans="1:7">
      <c r="A12" s="4" t="s">
        <v>79</v>
      </c>
      <c r="C12" s="5" t="n">
        <v>96283</v>
      </c>
      <c r="E12" s="5" t="n">
        <v>184954</v>
      </c>
      <c r="G12" s="5" t="n">
        <v>151907</v>
      </c>
    </row>
    <row r="13" spans="1:7">
      <c r="A13" s="4" t="s">
        <v>80</v>
      </c>
      <c r="B13" s="4" t="s">
        <v>81</v>
      </c>
      <c r="C13" s="5" t="n">
        <v>-30361</v>
      </c>
      <c r="E13" s="5" t="n">
        <v>-35227</v>
      </c>
      <c r="G13" s="5" t="n">
        <v>-27049</v>
      </c>
    </row>
    <row r="14" spans="1:7">
      <c r="A14" s="4" t="s">
        <v>82</v>
      </c>
      <c r="C14" s="5" t="n">
        <v>-5512</v>
      </c>
    </row>
    <row r="15" spans="1:7">
      <c r="A15" s="4" t="s">
        <v>83</v>
      </c>
      <c r="C15" s="5" t="n">
        <v>-3739</v>
      </c>
      <c r="E15" s="5" t="n">
        <v>-7648</v>
      </c>
      <c r="G15" s="5" t="n">
        <v>-6384</v>
      </c>
    </row>
    <row r="16" spans="1:7">
      <c r="A16" s="4" t="s">
        <v>84</v>
      </c>
      <c r="C16" s="5" t="n">
        <v>56671</v>
      </c>
      <c r="E16" s="5" t="n">
        <v>142079</v>
      </c>
      <c r="G16" s="5" t="n">
        <v>118474</v>
      </c>
    </row>
    <row r="17" spans="1:7">
      <c r="A17" s="4" t="s">
        <v>85</v>
      </c>
      <c r="C17" s="5" t="n">
        <v>-1010</v>
      </c>
      <c r="E17" s="5" t="n">
        <v>-19199</v>
      </c>
      <c r="G17" s="5" t="n">
        <v>-32021</v>
      </c>
    </row>
    <row r="18" spans="1:7">
      <c r="A18" s="4" t="s">
        <v>86</v>
      </c>
      <c r="C18" s="7" t="n">
        <v>55661</v>
      </c>
      <c r="E18" s="7" t="n">
        <v>122880</v>
      </c>
      <c r="G18" s="7" t="n">
        <v>86453</v>
      </c>
    </row>
    <row r="19" spans="1:7">
      <c r="A19" s="3" t="s">
        <v>87</v>
      </c>
    </row>
    <row r="20" spans="1:7">
      <c r="A20" s="4" t="s">
        <v>88</v>
      </c>
      <c r="C20" s="8" t="n">
        <v>0.82</v>
      </c>
      <c r="D20" s="4" t="s">
        <v>89</v>
      </c>
      <c r="E20" s="8" t="n">
        <v>2.03</v>
      </c>
      <c r="F20" s="4" t="s">
        <v>89</v>
      </c>
      <c r="G20" s="8" t="n">
        <v>2.12</v>
      </c>
    </row>
    <row r="21" spans="1:7">
      <c r="A21" s="4" t="s">
        <v>90</v>
      </c>
      <c r="C21" s="9" t="n">
        <v>0.82</v>
      </c>
      <c r="D21" s="4" t="s">
        <v>89</v>
      </c>
      <c r="E21" s="9" t="n">
        <v>1.99</v>
      </c>
      <c r="F21" s="4" t="s">
        <v>89</v>
      </c>
      <c r="G21" s="9" t="n">
        <v>2.1</v>
      </c>
    </row>
    <row r="22" spans="1:7">
      <c r="A22" s="4" t="s">
        <v>91</v>
      </c>
      <c r="C22" s="8" t="n">
        <v>1.6</v>
      </c>
      <c r="E22" s="8" t="n">
        <v>1.6</v>
      </c>
      <c r="G22" s="8" t="n">
        <v>1.53</v>
      </c>
    </row>
    <row r="23" spans="1:7">
      <c r="A23" s="3" t="s">
        <v>92</v>
      </c>
    </row>
    <row r="24" spans="1:7">
      <c r="A24" s="4" t="s">
        <v>93</v>
      </c>
      <c r="C24" s="5" t="n">
        <v>67608</v>
      </c>
      <c r="E24" s="5" t="n">
        <v>60534</v>
      </c>
      <c r="G24" s="5" t="n">
        <v>40824</v>
      </c>
    </row>
    <row r="25" spans="1:7">
      <c r="A25" s="4" t="s">
        <v>94</v>
      </c>
      <c r="C25" s="5" t="n">
        <v>67743</v>
      </c>
      <c r="E25" s="5" t="n">
        <v>61814</v>
      </c>
      <c r="G25" s="5" t="n">
        <v>41227</v>
      </c>
    </row>
    <row r="26" spans="1:7">
      <c r="A26" s="4" t="s">
        <v>95</v>
      </c>
    </row>
    <row r="27" spans="1:7">
      <c r="A27" s="3" t="s">
        <v>70</v>
      </c>
    </row>
    <row r="28" spans="1:7">
      <c r="A28" s="4" t="s">
        <v>74</v>
      </c>
      <c r="E28" s="7" t="n">
        <v>22100</v>
      </c>
      <c r="G28" s="7" t="n">
        <v>3400</v>
      </c>
    </row>
    <row r="29" spans="1:7">
      <c r="A29" s="3" t="s">
        <v>87</v>
      </c>
    </row>
    <row r="30" spans="1:7">
      <c r="A30" s="4" t="s">
        <v>91</v>
      </c>
      <c r="E30" s="8" t="n">
        <v>3.54</v>
      </c>
    </row>
    <row r="31" spans="1:7"/>
    <row r="32" spans="1:7">
      <c r="A32" s="4" t="s">
        <v>75</v>
      </c>
      <c r="B32" s="4" t="s">
        <v>96</v>
      </c>
    </row>
    <row r="33" spans="1:7">
      <c r="A33" s="4" t="s">
        <v>81</v>
      </c>
      <c r="B33" s="4" t="s">
        <v>97</v>
      </c>
    </row>
    <row r="34" spans="1:7">
      <c r="A34" s="4" t="s">
        <v>89</v>
      </c>
      <c r="B34" s="4" t="s">
        <v>98</v>
      </c>
    </row>
  </sheetData>
  <mergeCells count="8">
    <mergeCell ref="A1:B2"/>
    <mergeCell ref="C1:G1"/>
    <mergeCell ref="C2:D2"/>
    <mergeCell ref="E2:F2"/>
    <mergeCell ref="A31:F31"/>
    <mergeCell ref="B32:F32"/>
    <mergeCell ref="B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7</v>
      </c>
      <c r="D2" s="2" t="s">
        <v>68</v>
      </c>
    </row>
    <row r="3" spans="1:4">
      <c r="A3" s="3" t="s">
        <v>100</v>
      </c>
    </row>
    <row r="4" spans="1:4">
      <c r="A4" s="4" t="s">
        <v>86</v>
      </c>
      <c r="B4" s="7" t="n">
        <v>55661</v>
      </c>
      <c r="C4" s="7" t="n">
        <v>122880</v>
      </c>
      <c r="D4" s="7" t="n">
        <v>86453</v>
      </c>
    </row>
    <row r="5" spans="1:4">
      <c r="A5" s="3" t="s">
        <v>101</v>
      </c>
    </row>
    <row r="6" spans="1:4">
      <c r="A6" s="4" t="s">
        <v>102</v>
      </c>
      <c r="B6" s="5" t="n">
        <v>-3836</v>
      </c>
      <c r="C6" s="5" t="n">
        <v>-15714</v>
      </c>
      <c r="D6" s="5" t="n">
        <v>11355</v>
      </c>
    </row>
    <row r="7" spans="1:4">
      <c r="A7" s="4" t="s">
        <v>103</v>
      </c>
      <c r="B7" s="5" t="n">
        <v>10737</v>
      </c>
      <c r="C7" s="5" t="n">
        <v>13246</v>
      </c>
      <c r="D7" s="5" t="n">
        <v>9773</v>
      </c>
    </row>
    <row r="8" spans="1:4">
      <c r="A8" s="4" t="s">
        <v>104</v>
      </c>
      <c r="B8" s="5" t="n">
        <v>-6389</v>
      </c>
      <c r="C8" s="5" t="n">
        <v>-6432</v>
      </c>
      <c r="D8" s="5" t="n">
        <v>-5239</v>
      </c>
    </row>
    <row r="9" spans="1:4">
      <c r="A9" s="4" t="s">
        <v>105</v>
      </c>
      <c r="B9" s="5" t="n">
        <v>-18440</v>
      </c>
      <c r="C9" s="5" t="n">
        <v>-2415</v>
      </c>
      <c r="D9" s="5" t="n">
        <v>4</v>
      </c>
    </row>
    <row r="10" spans="1:4">
      <c r="A10" s="4" t="s">
        <v>106</v>
      </c>
      <c r="B10" s="5" t="n">
        <v>-17928</v>
      </c>
      <c r="C10" s="5" t="n">
        <v>-11315</v>
      </c>
      <c r="D10" s="5" t="n">
        <v>15893</v>
      </c>
    </row>
    <row r="11" spans="1:4">
      <c r="A11" s="4" t="s">
        <v>107</v>
      </c>
      <c r="B11" s="7" t="n">
        <v>37733</v>
      </c>
      <c r="C11" s="7" t="n">
        <v>111565</v>
      </c>
      <c r="D11" s="7" t="n">
        <v>1023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241</v>
      </c>
      <c r="B9" s="4" t="s">
        <v>308</v>
      </c>
    </row>
    <row r="10" spans="1:2">
      <c r="A10" s="4" t="s">
        <v>250</v>
      </c>
      <c r="B10" s="4" t="s">
        <v>309</v>
      </c>
    </row>
    <row r="11" spans="1:2">
      <c r="A11" s="4" t="s">
        <v>253</v>
      </c>
      <c r="B11" s="4" t="s">
        <v>310</v>
      </c>
    </row>
    <row r="12" spans="1:2">
      <c r="A12" s="4" t="s">
        <v>311</v>
      </c>
      <c r="B12" s="4" t="s">
        <v>312</v>
      </c>
    </row>
    <row r="13" spans="1:2">
      <c r="A13" s="4" t="s">
        <v>256</v>
      </c>
      <c r="B13" s="4" t="s">
        <v>313</v>
      </c>
    </row>
    <row r="14" spans="1:2">
      <c r="A14" s="4" t="s">
        <v>259</v>
      </c>
      <c r="B14" s="4" t="s">
        <v>314</v>
      </c>
    </row>
    <row r="15" spans="1:2">
      <c r="A15" s="4" t="s">
        <v>268</v>
      </c>
      <c r="B15" s="4" t="s">
        <v>315</v>
      </c>
    </row>
    <row r="16" spans="1:2">
      <c r="A16" s="4" t="s">
        <v>274</v>
      </c>
      <c r="B16" s="4" t="s">
        <v>316</v>
      </c>
    </row>
    <row r="17" spans="1:2">
      <c r="A17" s="4" t="s">
        <v>317</v>
      </c>
      <c r="B17" s="4" t="s">
        <v>318</v>
      </c>
    </row>
    <row r="18" spans="1:2">
      <c r="A18" s="4" t="s">
        <v>319</v>
      </c>
      <c r="B18" s="4" t="s">
        <v>320</v>
      </c>
    </row>
    <row r="19" spans="1:2">
      <c r="A19" s="4" t="s">
        <v>321</v>
      </c>
      <c r="B19" s="4" t="s">
        <v>322</v>
      </c>
    </row>
    <row r="20" spans="1:2">
      <c r="A20" s="4" t="s">
        <v>282</v>
      </c>
      <c r="B20" s="4" t="s">
        <v>323</v>
      </c>
    </row>
    <row r="21" spans="1:2">
      <c r="A21" s="4" t="s">
        <v>324</v>
      </c>
      <c r="B21"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4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7</v>
      </c>
      <c r="D2" s="2" t="s">
        <v>68</v>
      </c>
    </row>
    <row r="3" spans="1:4">
      <c r="A3" s="3" t="s">
        <v>100</v>
      </c>
    </row>
    <row r="4" spans="1:4">
      <c r="A4" s="4" t="s">
        <v>109</v>
      </c>
      <c r="B4" s="7" t="n">
        <v>1348</v>
      </c>
      <c r="C4" s="7" t="n">
        <v>5521</v>
      </c>
      <c r="D4" s="7" t="n">
        <v>3990</v>
      </c>
    </row>
    <row r="5" spans="1:4">
      <c r="A5" s="4" t="s">
        <v>110</v>
      </c>
      <c r="B5" s="5" t="n">
        <v>3772</v>
      </c>
      <c r="C5" s="5" t="n">
        <v>4654</v>
      </c>
      <c r="D5" s="5" t="n">
        <v>6248</v>
      </c>
    </row>
    <row r="6" spans="1:4">
      <c r="A6" s="4" t="s">
        <v>111</v>
      </c>
      <c r="B6" s="5" t="n">
        <v>2244</v>
      </c>
      <c r="C6" s="5" t="n">
        <v>2259</v>
      </c>
      <c r="D6" s="5" t="n">
        <v>3350</v>
      </c>
    </row>
    <row r="7" spans="1:4">
      <c r="A7" s="4" t="s">
        <v>112</v>
      </c>
      <c r="B7" s="7" t="n">
        <v>978</v>
      </c>
      <c r="C7" s="7" t="n">
        <v>119</v>
      </c>
      <c r="D7" s="7"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60</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2</v>
      </c>
    </row>
    <row r="3" spans="1:2">
      <c r="A3" s="3" t="s">
        <v>26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66</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26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7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7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3" t="s">
        <v>280</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8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7</v>
      </c>
    </row>
    <row r="2" spans="1:3">
      <c r="A2" s="3" t="s">
        <v>114</v>
      </c>
    </row>
    <row r="3" spans="1:3">
      <c r="A3" s="4" t="s">
        <v>115</v>
      </c>
      <c r="B3" s="7" t="n">
        <v>83310</v>
      </c>
      <c r="C3" s="7" t="n">
        <v>76639</v>
      </c>
    </row>
    <row r="4" spans="1:3">
      <c r="A4" s="4" t="s">
        <v>116</v>
      </c>
      <c r="B4" s="5" t="n">
        <v>14167</v>
      </c>
      <c r="C4" s="5" t="n">
        <v>21405</v>
      </c>
    </row>
    <row r="5" spans="1:3">
      <c r="A5" s="4" t="s">
        <v>117</v>
      </c>
      <c r="B5" s="5" t="n">
        <v>65781</v>
      </c>
      <c r="C5" s="5" t="n">
        <v>60805</v>
      </c>
    </row>
    <row r="6" spans="1:3">
      <c r="A6" s="4" t="s">
        <v>118</v>
      </c>
      <c r="B6" s="5" t="n">
        <v>20183</v>
      </c>
      <c r="C6" s="5" t="n">
        <v>22675</v>
      </c>
    </row>
    <row r="7" spans="1:3">
      <c r="A7" s="4" t="s">
        <v>119</v>
      </c>
      <c r="C7" s="5" t="n">
        <v>80674</v>
      </c>
    </row>
    <row r="8" spans="1:3">
      <c r="A8" s="4" t="s">
        <v>120</v>
      </c>
      <c r="B8" s="5" t="n">
        <v>183441</v>
      </c>
      <c r="C8" s="5" t="n">
        <v>262198</v>
      </c>
    </row>
    <row r="9" spans="1:3">
      <c r="A9" s="4" t="s">
        <v>121</v>
      </c>
      <c r="B9" s="5" t="n">
        <v>286383</v>
      </c>
      <c r="C9" s="5" t="n">
        <v>272193</v>
      </c>
    </row>
    <row r="10" spans="1:3">
      <c r="A10" s="4" t="s">
        <v>122</v>
      </c>
      <c r="B10" s="5" t="n">
        <v>74233</v>
      </c>
      <c r="C10" s="5" t="n">
        <v>79537</v>
      </c>
    </row>
    <row r="11" spans="1:3">
      <c r="A11" s="4" t="s">
        <v>123</v>
      </c>
      <c r="B11" s="5" t="n">
        <v>1638663</v>
      </c>
      <c r="C11" s="5" t="n">
        <v>1672815</v>
      </c>
    </row>
    <row r="12" spans="1:3">
      <c r="A12" s="4" t="s">
        <v>124</v>
      </c>
      <c r="B12" s="5" t="n">
        <v>17049</v>
      </c>
      <c r="C12" s="5" t="n">
        <v>17828</v>
      </c>
    </row>
    <row r="13" spans="1:3">
      <c r="A13" s="4" t="s">
        <v>125</v>
      </c>
      <c r="B13" s="5" t="n">
        <v>35290</v>
      </c>
      <c r="C13" s="5" t="n">
        <v>21281</v>
      </c>
    </row>
    <row r="14" spans="1:3">
      <c r="A14" s="4" t="s">
        <v>126</v>
      </c>
      <c r="B14" s="5" t="n">
        <v>2235059</v>
      </c>
      <c r="C14" s="5" t="n">
        <v>2325852</v>
      </c>
    </row>
    <row r="15" spans="1:3">
      <c r="A15" s="3" t="s">
        <v>127</v>
      </c>
    </row>
    <row r="16" spans="1:3">
      <c r="A16" s="4" t="s">
        <v>128</v>
      </c>
      <c r="B16" s="5" t="n">
        <v>60577</v>
      </c>
      <c r="C16" s="5" t="n">
        <v>60993</v>
      </c>
    </row>
    <row r="17" spans="1:3">
      <c r="A17" s="4" t="s">
        <v>129</v>
      </c>
      <c r="B17" s="5" t="n">
        <v>45974</v>
      </c>
      <c r="C17" s="5" t="n">
        <v>39973</v>
      </c>
    </row>
    <row r="18" spans="1:3">
      <c r="A18" s="4" t="s">
        <v>130</v>
      </c>
      <c r="B18" s="5" t="n">
        <v>6701</v>
      </c>
      <c r="C18" s="5" t="n">
        <v>5997</v>
      </c>
    </row>
    <row r="19" spans="1:3">
      <c r="A19" s="4" t="s">
        <v>131</v>
      </c>
      <c r="C19" s="5" t="n">
        <v>29321</v>
      </c>
    </row>
    <row r="20" spans="1:3">
      <c r="A20" s="4" t="s">
        <v>132</v>
      </c>
      <c r="B20" s="5" t="n">
        <v>113252</v>
      </c>
      <c r="C20" s="5" t="n">
        <v>136284</v>
      </c>
    </row>
    <row r="21" spans="1:3">
      <c r="A21" s="4" t="s">
        <v>133</v>
      </c>
      <c r="B21" s="5" t="n">
        <v>710495</v>
      </c>
      <c r="C21" s="5" t="n">
        <v>715391</v>
      </c>
    </row>
    <row r="22" spans="1:3">
      <c r="A22" s="4" t="s">
        <v>134</v>
      </c>
      <c r="B22" s="5" t="n">
        <v>115463</v>
      </c>
      <c r="C22" s="5" t="n">
        <v>110659</v>
      </c>
    </row>
    <row r="23" spans="1:3">
      <c r="A23" s="4" t="s">
        <v>135</v>
      </c>
      <c r="B23" s="5" t="n">
        <v>20165</v>
      </c>
      <c r="C23" s="5" t="n">
        <v>32009</v>
      </c>
    </row>
    <row r="24" spans="1:3">
      <c r="A24" s="4" t="s">
        <v>136</v>
      </c>
      <c r="B24" s="5" t="n">
        <v>48853</v>
      </c>
      <c r="C24" s="5" t="n">
        <v>16730</v>
      </c>
    </row>
    <row r="25" spans="1:3">
      <c r="A25" s="4" t="s">
        <v>137</v>
      </c>
      <c r="B25" s="5" t="n">
        <v>1008228</v>
      </c>
      <c r="C25" s="5" t="n">
        <v>1011073</v>
      </c>
    </row>
    <row r="26" spans="1:3">
      <c r="A26" s="4" t="s">
        <v>138</v>
      </c>
      <c r="B26" s="4" t="s">
        <v>139</v>
      </c>
      <c r="C26" s="4" t="s">
        <v>139</v>
      </c>
    </row>
    <row r="27" spans="1:3">
      <c r="A27" s="3" t="s">
        <v>140</v>
      </c>
    </row>
    <row r="28" spans="1:3">
      <c r="A28" s="4" t="s">
        <v>141</v>
      </c>
      <c r="B28" s="4" t="s">
        <v>139</v>
      </c>
      <c r="C28" s="4" t="s">
        <v>139</v>
      </c>
    </row>
    <row r="29" spans="1:3">
      <c r="A29" s="4" t="s">
        <v>142</v>
      </c>
      <c r="B29" s="5" t="n">
        <v>67221</v>
      </c>
      <c r="C29" s="5" t="n">
        <v>67570</v>
      </c>
    </row>
    <row r="30" spans="1:3">
      <c r="A30" s="4" t="s">
        <v>143</v>
      </c>
      <c r="B30" s="5" t="n">
        <v>1666299</v>
      </c>
      <c r="C30" s="5" t="n">
        <v>1659031</v>
      </c>
    </row>
    <row r="31" spans="1:3">
      <c r="A31" s="4" t="s">
        <v>144</v>
      </c>
      <c r="B31" s="5" t="n">
        <v>-359330</v>
      </c>
      <c r="C31" s="5" t="n">
        <v>-282391</v>
      </c>
    </row>
    <row r="32" spans="1:3">
      <c r="A32" s="4" t="s">
        <v>145</v>
      </c>
      <c r="B32" s="5" t="n">
        <v>-147359</v>
      </c>
      <c r="C32" s="5" t="n">
        <v>-129431</v>
      </c>
    </row>
    <row r="33" spans="1:3">
      <c r="A33" s="4" t="s">
        <v>146</v>
      </c>
      <c r="B33" s="5" t="n">
        <v>1226831</v>
      </c>
      <c r="C33" s="5" t="n">
        <v>1314779</v>
      </c>
    </row>
    <row r="34" spans="1:3">
      <c r="A34" s="4" t="s">
        <v>147</v>
      </c>
      <c r="B34" s="7" t="n">
        <v>2235059</v>
      </c>
      <c r="C34" s="7" t="n">
        <v>2325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289</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95</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434</v>
      </c>
      <c r="B1" s="2" t="s">
        <v>1</v>
      </c>
    </row>
    <row r="2" spans="1:4">
      <c r="B2" s="2" t="s">
        <v>435</v>
      </c>
      <c r="C2" s="2" t="s">
        <v>436</v>
      </c>
      <c r="D2" s="2" t="s">
        <v>437</v>
      </c>
    </row>
    <row r="3" spans="1:4">
      <c r="A3" s="3" t="s">
        <v>438</v>
      </c>
    </row>
    <row r="4" spans="1:4">
      <c r="A4" s="4" t="s">
        <v>439</v>
      </c>
      <c r="B4" s="11" t="n">
        <v>1.9</v>
      </c>
    </row>
    <row r="5" spans="1:4">
      <c r="A5" s="4" t="s">
        <v>440</v>
      </c>
      <c r="B5" s="7" t="n">
        <v>944</v>
      </c>
      <c r="C5" s="7" t="n">
        <v>2802</v>
      </c>
    </row>
    <row r="6" spans="1:4">
      <c r="A6" s="4" t="s">
        <v>441</v>
      </c>
      <c r="B6" s="4" t="s">
        <v>442</v>
      </c>
      <c r="C6" s="4" t="s">
        <v>442</v>
      </c>
      <c r="D6" s="4" t="s">
        <v>442</v>
      </c>
    </row>
    <row r="7" spans="1:4">
      <c r="A7" s="4" t="s">
        <v>443</v>
      </c>
      <c r="B7" s="7" t="n">
        <v>900</v>
      </c>
      <c r="C7" s="7" t="n">
        <v>700</v>
      </c>
      <c r="D7" s="7" t="n">
        <v>200</v>
      </c>
    </row>
    <row r="8" spans="1:4">
      <c r="A8" s="4" t="s">
        <v>444</v>
      </c>
      <c r="B8" s="4" t="s">
        <v>445</v>
      </c>
    </row>
    <row r="9" spans="1:4">
      <c r="A9" s="4" t="s">
        <v>446</v>
      </c>
      <c r="B9" s="7" t="n">
        <v>15772</v>
      </c>
    </row>
    <row r="10" spans="1:4">
      <c r="A10" s="4" t="s">
        <v>447</v>
      </c>
      <c r="B10" s="5" t="n">
        <v>15773</v>
      </c>
    </row>
    <row r="11" spans="1:4">
      <c r="A11" s="4" t="s">
        <v>448</v>
      </c>
    </row>
    <row r="12" spans="1:4">
      <c r="A12" s="3" t="s">
        <v>438</v>
      </c>
    </row>
    <row r="13" spans="1:4">
      <c r="A13" s="4" t="s">
        <v>446</v>
      </c>
      <c r="B13" s="5" t="n">
        <v>14000</v>
      </c>
    </row>
    <row r="14" spans="1:4">
      <c r="A14" s="4" t="s">
        <v>447</v>
      </c>
      <c r="B14" s="7" t="n">
        <v>14000</v>
      </c>
    </row>
    <row r="15" spans="1:4">
      <c r="A15" s="4" t="s">
        <v>449</v>
      </c>
    </row>
    <row r="16" spans="1:4">
      <c r="A16" s="3" t="s">
        <v>438</v>
      </c>
    </row>
    <row r="17" spans="1:4">
      <c r="A17" s="4" t="s">
        <v>450</v>
      </c>
      <c r="B17" s="4" t="s">
        <v>451</v>
      </c>
    </row>
    <row r="18" spans="1:4">
      <c r="A18" s="4" t="s">
        <v>452</v>
      </c>
    </row>
    <row r="19" spans="1:4">
      <c r="A19" s="3" t="s">
        <v>438</v>
      </c>
    </row>
    <row r="20" spans="1:4">
      <c r="A20" s="4" t="s">
        <v>450</v>
      </c>
      <c r="B20" s="4" t="s">
        <v>453</v>
      </c>
    </row>
    <row r="21" spans="1:4">
      <c r="A21" s="4" t="s">
        <v>454</v>
      </c>
    </row>
    <row r="22" spans="1:4">
      <c r="A22" s="3" t="s">
        <v>438</v>
      </c>
    </row>
    <row r="23" spans="1:4">
      <c r="A23" s="4" t="s">
        <v>455</v>
      </c>
      <c r="B23" s="4" t="s">
        <v>456</v>
      </c>
    </row>
    <row r="24" spans="1:4">
      <c r="A24" s="4" t="s">
        <v>457</v>
      </c>
      <c r="B24" s="4" t="s">
        <v>458</v>
      </c>
    </row>
    <row r="25" spans="1:4">
      <c r="A25" s="4" t="s">
        <v>459</v>
      </c>
    </row>
    <row r="26" spans="1:4">
      <c r="A26" s="3" t="s">
        <v>438</v>
      </c>
    </row>
    <row r="27" spans="1:4">
      <c r="A27" s="4" t="s">
        <v>460</v>
      </c>
      <c r="B27" s="4" t="s">
        <v>451</v>
      </c>
    </row>
    <row r="28" spans="1:4">
      <c r="A28" s="4" t="s">
        <v>461</v>
      </c>
      <c r="B28" s="4" t="s">
        <v>453</v>
      </c>
    </row>
    <row r="29" spans="1:4">
      <c r="A29" s="4" t="s">
        <v>462</v>
      </c>
    </row>
    <row r="30" spans="1:4">
      <c r="A30" s="3" t="s">
        <v>438</v>
      </c>
    </row>
    <row r="31" spans="1:4">
      <c r="A31" s="4" t="s">
        <v>457</v>
      </c>
      <c r="B31" s="4" t="s">
        <v>456</v>
      </c>
    </row>
    <row r="32" spans="1:4">
      <c r="A32" s="4" t="s">
        <v>463</v>
      </c>
    </row>
    <row r="33" spans="1:4">
      <c r="A33" s="3" t="s">
        <v>438</v>
      </c>
    </row>
    <row r="34" spans="1:4">
      <c r="A34" s="4" t="s">
        <v>460</v>
      </c>
      <c r="B34" s="4" t="s">
        <v>458</v>
      </c>
    </row>
    <row r="35" spans="1:4">
      <c r="A35" s="4" t="s">
        <v>461</v>
      </c>
      <c r="B35" s="4" t="s">
        <v>4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s>
  <sheetData>
    <row r="1" spans="1:5">
      <c r="A1" s="1" t="s">
        <v>464</v>
      </c>
      <c r="B1" s="2" t="s">
        <v>2</v>
      </c>
      <c r="C1" s="2" t="s">
        <v>67</v>
      </c>
      <c r="D1" s="2" t="s">
        <v>68</v>
      </c>
      <c r="E1" s="2" t="s">
        <v>465</v>
      </c>
    </row>
    <row r="2" spans="1:5">
      <c r="A2" s="3" t="s">
        <v>233</v>
      </c>
    </row>
    <row r="3" spans="1:5">
      <c r="A3" s="4" t="s">
        <v>115</v>
      </c>
      <c r="B3" s="7" t="n">
        <v>83310</v>
      </c>
      <c r="C3" s="7" t="n">
        <v>76639</v>
      </c>
      <c r="D3" s="7" t="n">
        <v>120457</v>
      </c>
    </row>
    <row r="4" spans="1:5">
      <c r="A4" s="4" t="s">
        <v>440</v>
      </c>
      <c r="B4" s="7" t="n">
        <v>944</v>
      </c>
      <c r="C4" s="7" t="n">
        <v>2802</v>
      </c>
    </row>
    <row r="5" spans="1:5">
      <c r="A5" s="4" t="s">
        <v>441</v>
      </c>
      <c r="B5" s="4" t="s">
        <v>442</v>
      </c>
      <c r="C5" s="4" t="s">
        <v>442</v>
      </c>
      <c r="D5" s="4" t="s">
        <v>442</v>
      </c>
    </row>
    <row r="6" spans="1:5">
      <c r="A6" s="4" t="s">
        <v>466</v>
      </c>
      <c r="B6" s="7" t="n">
        <v>84254</v>
      </c>
      <c r="C6" s="7" t="n">
        <v>79441</v>
      </c>
      <c r="D6" s="7" t="n">
        <v>120457</v>
      </c>
      <c r="E6" s="7" t="n">
        <v>82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9"/>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s>
  <sheetData>
    <row r="1" spans="1:18">
      <c r="A1" s="1" t="s">
        <v>467</v>
      </c>
      <c r="C1" s="2" t="s">
        <v>468</v>
      </c>
      <c r="D1" s="2" t="s">
        <v>469</v>
      </c>
      <c r="E1" s="2" t="s">
        <v>470</v>
      </c>
      <c r="F1" s="2" t="s">
        <v>471</v>
      </c>
      <c r="G1" s="2" t="s">
        <v>472</v>
      </c>
      <c r="H1" s="2" t="s">
        <v>473</v>
      </c>
      <c r="I1" s="2" t="s">
        <v>474</v>
      </c>
      <c r="J1" s="2" t="s">
        <v>475</v>
      </c>
      <c r="K1" s="2" t="s">
        <v>436</v>
      </c>
      <c r="L1" s="2" t="s">
        <v>476</v>
      </c>
      <c r="M1" s="2" t="s">
        <v>477</v>
      </c>
      <c r="N1" s="2" t="s">
        <v>478</v>
      </c>
      <c r="O1" s="2" t="s">
        <v>436</v>
      </c>
      <c r="P1" s="2" t="s">
        <v>479</v>
      </c>
      <c r="Q1" s="2" t="s">
        <v>436</v>
      </c>
      <c r="R1" s="2" t="s">
        <v>437</v>
      </c>
    </row>
    <row r="2" spans="1:18">
      <c r="A2" s="3" t="s">
        <v>480</v>
      </c>
    </row>
    <row r="3" spans="1:18">
      <c r="A3" s="4" t="s">
        <v>481</v>
      </c>
      <c r="D3" s="7" t="n">
        <v>1467535</v>
      </c>
    </row>
    <row r="4" spans="1:18">
      <c r="A4" s="4" t="s">
        <v>482</v>
      </c>
      <c r="D4" s="7" t="n">
        <v>324760</v>
      </c>
    </row>
    <row r="5" spans="1:18">
      <c r="A5" s="4" t="s">
        <v>483</v>
      </c>
      <c r="B5" s="4" t="s">
        <v>75</v>
      </c>
      <c r="Q5" s="7" t="n">
        <v>22119</v>
      </c>
      <c r="R5" s="7" t="n">
        <v>3409</v>
      </c>
    </row>
    <row r="6" spans="1:18">
      <c r="A6" s="4" t="s">
        <v>484</v>
      </c>
      <c r="G6" s="7" t="n">
        <v>203499</v>
      </c>
      <c r="H6" s="7" t="n">
        <v>226302</v>
      </c>
      <c r="I6" s="7" t="n">
        <v>215581</v>
      </c>
      <c r="J6" s="7" t="n">
        <v>181716</v>
      </c>
      <c r="K6" s="7" t="n">
        <v>217250</v>
      </c>
      <c r="L6" s="7" t="n">
        <v>289199</v>
      </c>
      <c r="M6" s="7" t="n">
        <v>268233</v>
      </c>
      <c r="N6" s="7" t="n">
        <v>199897</v>
      </c>
      <c r="P6" s="7" t="n">
        <v>827098</v>
      </c>
      <c r="Q6" s="5" t="n">
        <v>974579</v>
      </c>
      <c r="R6" s="5" t="n">
        <v>678595</v>
      </c>
    </row>
    <row r="7" spans="1:18">
      <c r="A7" s="4" t="s">
        <v>485</v>
      </c>
      <c r="P7" s="7" t="n">
        <v>56671</v>
      </c>
      <c r="Q7" s="5" t="n">
        <v>142079</v>
      </c>
      <c r="R7" s="5" t="n">
        <v>118474</v>
      </c>
    </row>
    <row r="8" spans="1:18">
      <c r="A8" s="4" t="s">
        <v>95</v>
      </c>
    </row>
    <row r="9" spans="1:18">
      <c r="A9" s="3" t="s">
        <v>480</v>
      </c>
    </row>
    <row r="10" spans="1:18">
      <c r="A10" s="4" t="s">
        <v>486</v>
      </c>
      <c r="D10" s="5" t="n">
        <v>530000</v>
      </c>
    </row>
    <row r="11" spans="1:18">
      <c r="A11" s="4" t="s">
        <v>487</v>
      </c>
      <c r="D11" s="5" t="n">
        <v>2</v>
      </c>
    </row>
    <row r="12" spans="1:18">
      <c r="A12" s="4" t="s">
        <v>488</v>
      </c>
      <c r="D12" s="5" t="n">
        <v>1900000</v>
      </c>
    </row>
    <row r="13" spans="1:18">
      <c r="A13" s="4" t="s">
        <v>489</v>
      </c>
      <c r="D13" s="4" t="s">
        <v>490</v>
      </c>
    </row>
    <row r="14" spans="1:18">
      <c r="A14" s="4" t="s">
        <v>481</v>
      </c>
      <c r="D14" s="7" t="n">
        <v>1400000</v>
      </c>
    </row>
    <row r="15" spans="1:18">
      <c r="A15" s="4" t="s">
        <v>491</v>
      </c>
      <c r="D15" s="5" t="n">
        <v>1100000</v>
      </c>
    </row>
    <row r="16" spans="1:18">
      <c r="A16" s="4" t="s">
        <v>482</v>
      </c>
      <c r="D16" s="7" t="n">
        <v>300000</v>
      </c>
    </row>
    <row r="17" spans="1:18">
      <c r="A17" s="4" t="s">
        <v>483</v>
      </c>
      <c r="Q17" s="5" t="n">
        <v>22100</v>
      </c>
      <c r="R17" s="5" t="n">
        <v>3400</v>
      </c>
    </row>
    <row r="18" spans="1:18">
      <c r="A18" s="4" t="s">
        <v>492</v>
      </c>
      <c r="Q18" s="5" t="n">
        <v>12200</v>
      </c>
      <c r="R18" s="5" t="n">
        <v>3300</v>
      </c>
    </row>
    <row r="19" spans="1:18">
      <c r="A19" s="4" t="s">
        <v>493</v>
      </c>
      <c r="Q19" s="5" t="n">
        <v>9900</v>
      </c>
      <c r="R19" s="5" t="n">
        <v>100</v>
      </c>
    </row>
    <row r="20" spans="1:18">
      <c r="A20" s="4" t="s">
        <v>484</v>
      </c>
      <c r="O20" s="7" t="n">
        <v>265500</v>
      </c>
    </row>
    <row r="21" spans="1:18">
      <c r="A21" s="4" t="s">
        <v>485</v>
      </c>
      <c r="O21" s="7" t="n">
        <v>21600</v>
      </c>
    </row>
    <row r="22" spans="1:18">
      <c r="A22" s="4" t="s">
        <v>494</v>
      </c>
      <c r="E22" s="7" t="n">
        <v>18900</v>
      </c>
      <c r="Q22" s="7" t="n">
        <v>27600</v>
      </c>
      <c r="R22" s="7" t="n">
        <v>16800</v>
      </c>
    </row>
    <row r="23" spans="1:18">
      <c r="A23" s="4" t="s">
        <v>495</v>
      </c>
      <c r="F23" s="5" t="n">
        <v>22</v>
      </c>
    </row>
    <row r="24" spans="1:18">
      <c r="A24" s="4" t="s">
        <v>231</v>
      </c>
    </row>
    <row r="25" spans="1:18">
      <c r="A25" s="3" t="s">
        <v>480</v>
      </c>
    </row>
    <row r="26" spans="1:18">
      <c r="A26" s="4" t="s">
        <v>495</v>
      </c>
      <c r="C26" s="11" t="n">
        <v>4.8</v>
      </c>
    </row>
    <row r="27" spans="1:18">
      <c r="A27" s="4" t="s">
        <v>496</v>
      </c>
      <c r="P27" s="11" t="n">
        <v>4.8</v>
      </c>
    </row>
    <row r="28" spans="1:18">
      <c r="A28" s="4" t="s">
        <v>497</v>
      </c>
    </row>
    <row r="29" spans="1:18">
      <c r="A29" s="3" t="s">
        <v>480</v>
      </c>
    </row>
    <row r="30" spans="1:18">
      <c r="A30" s="4" t="s">
        <v>488</v>
      </c>
      <c r="D30" s="5" t="n">
        <v>930000</v>
      </c>
    </row>
    <row r="31" spans="1:18"/>
    <row r="32" spans="1:18">
      <c r="A32" s="4" t="s">
        <v>75</v>
      </c>
      <c r="B32" s="4" t="s">
        <v>96</v>
      </c>
    </row>
  </sheetData>
  <mergeCells count="3">
    <mergeCell ref="A1:B1"/>
    <mergeCell ref="A31:Q31"/>
    <mergeCell ref="B32:Q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67</v>
      </c>
      <c r="C2" s="2" t="s">
        <v>68</v>
      </c>
    </row>
    <row r="3" spans="1:3">
      <c r="A3" s="3" t="s">
        <v>236</v>
      </c>
    </row>
    <row r="4" spans="1:3">
      <c r="A4" s="4" t="s">
        <v>499</v>
      </c>
      <c r="B4" s="7" t="n">
        <v>1013242</v>
      </c>
      <c r="C4" s="7" t="n">
        <v>920860</v>
      </c>
    </row>
    <row r="5" spans="1:3">
      <c r="A5" s="4" t="s">
        <v>500</v>
      </c>
      <c r="B5" s="7" t="n">
        <v>145685</v>
      </c>
      <c r="C5" s="7" t="n">
        <v>77732</v>
      </c>
    </row>
    <row r="6" spans="1:3">
      <c r="A6" s="4" t="s">
        <v>501</v>
      </c>
      <c r="B6" s="8" t="n">
        <v>2.16</v>
      </c>
      <c r="C6" s="8" t="n">
        <v>1.15</v>
      </c>
    </row>
    <row r="7" spans="1:3">
      <c r="A7" s="4" t="s">
        <v>502</v>
      </c>
      <c r="B7" s="8" t="n">
        <v>2.15</v>
      </c>
      <c r="C7" s="8" t="n">
        <v>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505</v>
      </c>
    </row>
    <row r="3" spans="1:2">
      <c r="A3" s="4" t="s">
        <v>115</v>
      </c>
      <c r="B3" s="7" t="n">
        <v>3419</v>
      </c>
    </row>
    <row r="4" spans="1:2">
      <c r="A4" s="4" t="s">
        <v>506</v>
      </c>
      <c r="B4" s="5" t="n">
        <v>12709</v>
      </c>
    </row>
    <row r="5" spans="1:2">
      <c r="A5" s="4" t="s">
        <v>250</v>
      </c>
      <c r="B5" s="5" t="n">
        <v>17316</v>
      </c>
    </row>
    <row r="6" spans="1:2">
      <c r="A6" s="4" t="s">
        <v>118</v>
      </c>
      <c r="B6" s="5" t="n">
        <v>5285</v>
      </c>
    </row>
    <row r="7" spans="1:2">
      <c r="A7" s="4" t="s">
        <v>507</v>
      </c>
      <c r="B7" s="5" t="n">
        <v>83000</v>
      </c>
    </row>
    <row r="8" spans="1:2">
      <c r="A8" s="4" t="s">
        <v>508</v>
      </c>
      <c r="B8" s="5" t="n">
        <v>260769</v>
      </c>
    </row>
    <row r="9" spans="1:2">
      <c r="A9" s="4" t="s">
        <v>509</v>
      </c>
      <c r="B9" s="5" t="n">
        <v>1055745</v>
      </c>
    </row>
    <row r="10" spans="1:2">
      <c r="A10" s="4" t="s">
        <v>510</v>
      </c>
      <c r="B10" s="5" t="n">
        <v>6236</v>
      </c>
    </row>
    <row r="11" spans="1:2">
      <c r="A11" s="4" t="s">
        <v>511</v>
      </c>
      <c r="B11" s="5" t="n">
        <v>19500</v>
      </c>
    </row>
    <row r="12" spans="1:2">
      <c r="A12" s="4" t="s">
        <v>125</v>
      </c>
      <c r="B12" s="5" t="n">
        <v>3556</v>
      </c>
    </row>
    <row r="13" spans="1:2">
      <c r="A13" s="4" t="s">
        <v>481</v>
      </c>
      <c r="B13" s="5" t="n">
        <v>1467535</v>
      </c>
    </row>
    <row r="14" spans="1:2">
      <c r="A14" s="3" t="s">
        <v>512</v>
      </c>
    </row>
    <row r="15" spans="1:2">
      <c r="A15" s="4" t="s">
        <v>128</v>
      </c>
      <c r="B15" s="5" t="n">
        <v>12615</v>
      </c>
    </row>
    <row r="16" spans="1:2">
      <c r="A16" s="4" t="s">
        <v>133</v>
      </c>
      <c r="B16" s="5" t="n">
        <v>230112</v>
      </c>
    </row>
    <row r="17" spans="1:2">
      <c r="A17" s="4" t="s">
        <v>134</v>
      </c>
      <c r="B17" s="5" t="n">
        <v>36909</v>
      </c>
    </row>
    <row r="18" spans="1:2">
      <c r="A18" s="4" t="s">
        <v>135</v>
      </c>
      <c r="B18" s="5" t="n">
        <v>44188</v>
      </c>
    </row>
    <row r="19" spans="1:2">
      <c r="A19" s="4" t="s">
        <v>513</v>
      </c>
      <c r="B19" s="5" t="n">
        <v>936</v>
      </c>
    </row>
    <row r="20" spans="1:2">
      <c r="A20" s="4" t="s">
        <v>514</v>
      </c>
      <c r="B20" s="5" t="n">
        <v>324760</v>
      </c>
    </row>
    <row r="21" spans="1:2">
      <c r="A21" s="4" t="s">
        <v>515</v>
      </c>
      <c r="B21" s="5" t="n">
        <v>1142775</v>
      </c>
    </row>
    <row r="22" spans="1:2">
      <c r="A22" s="4" t="s">
        <v>516</v>
      </c>
    </row>
    <row r="23" spans="1:2">
      <c r="A23" s="3" t="s">
        <v>505</v>
      </c>
    </row>
    <row r="24" spans="1:2">
      <c r="A24" s="4" t="s">
        <v>115</v>
      </c>
      <c r="B24" s="5" t="n">
        <v>3419</v>
      </c>
    </row>
    <row r="25" spans="1:2">
      <c r="A25" s="4" t="s">
        <v>506</v>
      </c>
      <c r="B25" s="5" t="n">
        <v>12709</v>
      </c>
    </row>
    <row r="26" spans="1:2">
      <c r="A26" s="4" t="s">
        <v>250</v>
      </c>
      <c r="B26" s="5" t="n">
        <v>17316</v>
      </c>
    </row>
    <row r="27" spans="1:2">
      <c r="A27" s="4" t="s">
        <v>118</v>
      </c>
      <c r="B27" s="5" t="n">
        <v>8276</v>
      </c>
    </row>
    <row r="28" spans="1:2">
      <c r="A28" s="4" t="s">
        <v>507</v>
      </c>
      <c r="B28" s="5" t="n">
        <v>79000</v>
      </c>
    </row>
    <row r="29" spans="1:2">
      <c r="A29" s="4" t="s">
        <v>508</v>
      </c>
      <c r="B29" s="5" t="n">
        <v>265901</v>
      </c>
    </row>
    <row r="30" spans="1:2">
      <c r="A30" s="4" t="s">
        <v>509</v>
      </c>
      <c r="B30" s="5" t="n">
        <v>1060000</v>
      </c>
    </row>
    <row r="31" spans="1:2">
      <c r="A31" s="4" t="s">
        <v>511</v>
      </c>
      <c r="B31" s="5" t="n">
        <v>19000</v>
      </c>
    </row>
    <row r="32" spans="1:2">
      <c r="A32" s="4" t="s">
        <v>125</v>
      </c>
      <c r="B32" s="5" t="n">
        <v>2010</v>
      </c>
    </row>
    <row r="33" spans="1:2">
      <c r="A33" s="4" t="s">
        <v>481</v>
      </c>
      <c r="B33" s="5" t="n">
        <v>1467631</v>
      </c>
    </row>
    <row r="34" spans="1:2">
      <c r="A34" s="3" t="s">
        <v>512</v>
      </c>
    </row>
    <row r="35" spans="1:2">
      <c r="A35" s="4" t="s">
        <v>128</v>
      </c>
      <c r="B35" s="5" t="n">
        <v>12604</v>
      </c>
    </row>
    <row r="36" spans="1:2">
      <c r="A36" s="4" t="s">
        <v>133</v>
      </c>
      <c r="B36" s="5" t="n">
        <v>229968</v>
      </c>
    </row>
    <row r="37" spans="1:2">
      <c r="A37" s="4" t="s">
        <v>134</v>
      </c>
      <c r="B37" s="5" t="n">
        <v>36909</v>
      </c>
    </row>
    <row r="38" spans="1:2">
      <c r="A38" s="4" t="s">
        <v>135</v>
      </c>
      <c r="B38" s="5" t="n">
        <v>44439</v>
      </c>
    </row>
    <row r="39" spans="1:2">
      <c r="A39" s="4" t="s">
        <v>513</v>
      </c>
      <c r="B39" s="5" t="n">
        <v>936</v>
      </c>
    </row>
    <row r="40" spans="1:2">
      <c r="A40" s="4" t="s">
        <v>514</v>
      </c>
      <c r="B40" s="5" t="n">
        <v>324856</v>
      </c>
    </row>
    <row r="41" spans="1:2">
      <c r="A41" s="4" t="s">
        <v>515</v>
      </c>
      <c r="B41" s="5" t="n">
        <v>1142775</v>
      </c>
    </row>
    <row r="42" spans="1:2">
      <c r="A42" s="4" t="s">
        <v>517</v>
      </c>
    </row>
    <row r="43" spans="1:2">
      <c r="A43" s="3" t="s">
        <v>505</v>
      </c>
    </row>
    <row r="44" spans="1:2">
      <c r="A44" s="4" t="s">
        <v>118</v>
      </c>
      <c r="B44" s="5" t="n">
        <v>-2991</v>
      </c>
    </row>
    <row r="45" spans="1:2">
      <c r="A45" s="4" t="s">
        <v>507</v>
      </c>
      <c r="B45" s="5" t="n">
        <v>4000</v>
      </c>
    </row>
    <row r="46" spans="1:2">
      <c r="A46" s="4" t="s">
        <v>508</v>
      </c>
      <c r="B46" s="5" t="n">
        <v>-5132</v>
      </c>
    </row>
    <row r="47" spans="1:2">
      <c r="A47" s="4" t="s">
        <v>509</v>
      </c>
      <c r="B47" s="5" t="n">
        <v>-4255</v>
      </c>
    </row>
    <row r="48" spans="1:2">
      <c r="A48" s="4" t="s">
        <v>510</v>
      </c>
      <c r="B48" s="5" t="n">
        <v>6236</v>
      </c>
    </row>
    <row r="49" spans="1:2">
      <c r="A49" s="4" t="s">
        <v>511</v>
      </c>
      <c r="B49" s="5" t="n">
        <v>500</v>
      </c>
    </row>
    <row r="50" spans="1:2">
      <c r="A50" s="4" t="s">
        <v>125</v>
      </c>
      <c r="B50" s="5" t="n">
        <v>1546</v>
      </c>
    </row>
    <row r="51" spans="1:2">
      <c r="A51" s="4" t="s">
        <v>481</v>
      </c>
      <c r="B51" s="5" t="n">
        <v>-96</v>
      </c>
    </row>
    <row r="52" spans="1:2">
      <c r="A52" s="3" t="s">
        <v>512</v>
      </c>
    </row>
    <row r="53" spans="1:2">
      <c r="A53" s="4" t="s">
        <v>128</v>
      </c>
      <c r="B53" s="5" t="n">
        <v>11</v>
      </c>
    </row>
    <row r="54" spans="1:2">
      <c r="A54" s="4" t="s">
        <v>133</v>
      </c>
      <c r="B54" s="5" t="n">
        <v>144</v>
      </c>
    </row>
    <row r="55" spans="1:2">
      <c r="A55" s="4" t="s">
        <v>135</v>
      </c>
      <c r="B55" s="5" t="n">
        <v>-251</v>
      </c>
    </row>
    <row r="56" spans="1:2">
      <c r="A56" s="4" t="s">
        <v>514</v>
      </c>
      <c r="B56" s="7" t="n">
        <v>-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67</v>
      </c>
      <c r="E1" s="2" t="s">
        <v>520</v>
      </c>
    </row>
    <row r="2" spans="1:5">
      <c r="A2" s="3" t="s">
        <v>521</v>
      </c>
    </row>
    <row r="3" spans="1:5">
      <c r="A3" s="4" t="s">
        <v>522</v>
      </c>
      <c r="C3" s="7" t="n">
        <v>9176</v>
      </c>
    </row>
    <row r="4" spans="1:5">
      <c r="A4" s="4" t="s">
        <v>176</v>
      </c>
      <c r="C4" s="5" t="n">
        <v>58793</v>
      </c>
    </row>
    <row r="5" spans="1:5">
      <c r="A5" s="4" t="s">
        <v>119</v>
      </c>
      <c r="D5" s="7" t="n">
        <v>80674</v>
      </c>
    </row>
    <row r="6" spans="1:5">
      <c r="A6" s="4" t="s">
        <v>131</v>
      </c>
      <c r="D6" s="5" t="n">
        <v>29321</v>
      </c>
    </row>
    <row r="7" spans="1:5">
      <c r="A7" s="4" t="s">
        <v>523</v>
      </c>
    </row>
    <row r="8" spans="1:5">
      <c r="A8" s="3" t="s">
        <v>521</v>
      </c>
    </row>
    <row r="9" spans="1:5">
      <c r="A9" s="4" t="s">
        <v>524</v>
      </c>
      <c r="C9" s="5" t="n">
        <v>-15800</v>
      </c>
    </row>
    <row r="10" spans="1:5">
      <c r="A10" s="4" t="s">
        <v>525</v>
      </c>
      <c r="C10" s="7" t="n">
        <v>15800</v>
      </c>
    </row>
    <row r="11" spans="1:5">
      <c r="A11" s="4" t="s">
        <v>119</v>
      </c>
      <c r="D11" s="5" t="n">
        <v>80700</v>
      </c>
    </row>
    <row r="12" spans="1:5">
      <c r="A12" s="4" t="s">
        <v>131</v>
      </c>
      <c r="D12" s="5" t="n">
        <v>29300</v>
      </c>
    </row>
    <row r="13" spans="1:5">
      <c r="A13" s="4" t="s">
        <v>526</v>
      </c>
    </row>
    <row r="14" spans="1:5">
      <c r="A14" s="3" t="s">
        <v>521</v>
      </c>
    </row>
    <row r="15" spans="1:5">
      <c r="A15" s="4" t="s">
        <v>131</v>
      </c>
      <c r="D15" s="5" t="n">
        <v>29000</v>
      </c>
    </row>
    <row r="16" spans="1:5">
      <c r="A16" s="4" t="s">
        <v>527</v>
      </c>
    </row>
    <row r="17" spans="1:5">
      <c r="A17" s="3" t="s">
        <v>521</v>
      </c>
    </row>
    <row r="18" spans="1:5">
      <c r="A18" s="4" t="s">
        <v>119</v>
      </c>
      <c r="D18" s="5" t="n">
        <v>7700</v>
      </c>
    </row>
    <row r="19" spans="1:5">
      <c r="A19" s="4" t="s">
        <v>528</v>
      </c>
    </row>
    <row r="20" spans="1:5">
      <c r="A20" s="3" t="s">
        <v>521</v>
      </c>
    </row>
    <row r="21" spans="1:5">
      <c r="A21" s="4" t="s">
        <v>119</v>
      </c>
      <c r="D21" s="5" t="n">
        <v>72100</v>
      </c>
    </row>
    <row r="22" spans="1:5">
      <c r="A22" s="4" t="s">
        <v>529</v>
      </c>
    </row>
    <row r="23" spans="1:5">
      <c r="A23" s="3" t="s">
        <v>521</v>
      </c>
    </row>
    <row r="24" spans="1:5">
      <c r="A24" s="4" t="s">
        <v>119</v>
      </c>
      <c r="D24" s="7" t="n">
        <v>900</v>
      </c>
    </row>
    <row r="25" spans="1:5">
      <c r="A25" s="4" t="s">
        <v>530</v>
      </c>
    </row>
    <row r="26" spans="1:5">
      <c r="A26" s="3" t="s">
        <v>521</v>
      </c>
    </row>
    <row r="27" spans="1:5">
      <c r="A27" s="4" t="s">
        <v>531</v>
      </c>
      <c r="E27" s="7" t="n">
        <v>92000</v>
      </c>
    </row>
    <row r="28" spans="1:5">
      <c r="A28" s="4" t="s">
        <v>532</v>
      </c>
      <c r="E28" s="5" t="n">
        <v>63000</v>
      </c>
    </row>
    <row r="29" spans="1:5">
      <c r="A29" s="4" t="s">
        <v>533</v>
      </c>
      <c r="E29" s="7" t="n">
        <v>29000</v>
      </c>
    </row>
    <row r="30" spans="1:5">
      <c r="A30" s="4" t="s">
        <v>522</v>
      </c>
      <c r="B30" s="7" t="n">
        <v>9200</v>
      </c>
    </row>
    <row r="31" spans="1:5">
      <c r="A31" s="4" t="s">
        <v>176</v>
      </c>
      <c r="B31" s="5" t="n">
        <v>58800</v>
      </c>
    </row>
    <row r="32" spans="1:5">
      <c r="A32" s="4" t="s">
        <v>524</v>
      </c>
      <c r="B32" s="5" t="n">
        <v>-15800</v>
      </c>
    </row>
    <row r="33" spans="1:5">
      <c r="A33" s="4" t="s">
        <v>525</v>
      </c>
      <c r="B33" s="7" t="n">
        <v>15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4</v>
      </c>
      <c r="C1" s="2" t="s">
        <v>535</v>
      </c>
      <c r="K1" s="2" t="s">
        <v>1</v>
      </c>
    </row>
    <row r="2" spans="1:13">
      <c r="C2" s="2" t="s">
        <v>2</v>
      </c>
      <c r="D2" s="2" t="s">
        <v>536</v>
      </c>
      <c r="E2" s="2" t="s">
        <v>4</v>
      </c>
      <c r="F2" s="2" t="s">
        <v>537</v>
      </c>
      <c r="G2" s="2" t="s">
        <v>67</v>
      </c>
      <c r="H2" s="2" t="s">
        <v>538</v>
      </c>
      <c r="I2" s="2" t="s">
        <v>539</v>
      </c>
      <c r="J2" s="2" t="s">
        <v>540</v>
      </c>
      <c r="K2" s="2" t="s">
        <v>2</v>
      </c>
      <c r="L2" s="2" t="s">
        <v>67</v>
      </c>
      <c r="M2" s="2" t="s">
        <v>68</v>
      </c>
    </row>
    <row r="3" spans="1:13">
      <c r="A3" s="3" t="s">
        <v>541</v>
      </c>
    </row>
    <row r="4" spans="1:13">
      <c r="A4" s="4" t="s">
        <v>69</v>
      </c>
      <c r="C4" s="7" t="n">
        <v>203499</v>
      </c>
      <c r="D4" s="7" t="n">
        <v>226302</v>
      </c>
      <c r="E4" s="7" t="n">
        <v>215581</v>
      </c>
      <c r="F4" s="7" t="n">
        <v>181716</v>
      </c>
      <c r="G4" s="7" t="n">
        <v>217250</v>
      </c>
      <c r="H4" s="7" t="n">
        <v>289199</v>
      </c>
      <c r="I4" s="7" t="n">
        <v>268233</v>
      </c>
      <c r="J4" s="7" t="n">
        <v>199897</v>
      </c>
      <c r="K4" s="7" t="n">
        <v>827098</v>
      </c>
      <c r="L4" s="7" t="n">
        <v>974579</v>
      </c>
      <c r="M4" s="7" t="n">
        <v>678595</v>
      </c>
    </row>
    <row r="5" spans="1:13">
      <c r="A5" s="4" t="s">
        <v>542</v>
      </c>
    </row>
    <row r="6" spans="1:13">
      <c r="A6" s="3" t="s">
        <v>541</v>
      </c>
    </row>
    <row r="7" spans="1:13">
      <c r="A7" s="4" t="s">
        <v>69</v>
      </c>
      <c r="K7" s="5" t="n">
        <v>941973</v>
      </c>
      <c r="L7" s="5" t="n">
        <v>1090447</v>
      </c>
      <c r="M7" s="5" t="n">
        <v>750011</v>
      </c>
    </row>
    <row r="8" spans="1:13">
      <c r="A8" s="4" t="s">
        <v>543</v>
      </c>
    </row>
    <row r="9" spans="1:13">
      <c r="A9" s="3" t="s">
        <v>541</v>
      </c>
    </row>
    <row r="10" spans="1:13">
      <c r="A10" s="4" t="s">
        <v>69</v>
      </c>
      <c r="B10" s="4" t="s">
        <v>544</v>
      </c>
      <c r="K10" s="5" t="n">
        <v>-114875</v>
      </c>
      <c r="L10" s="5" t="n">
        <v>-115868</v>
      </c>
      <c r="M10" s="5" t="n">
        <v>-71416</v>
      </c>
    </row>
    <row r="11" spans="1:13">
      <c r="A11" s="4" t="s">
        <v>545</v>
      </c>
    </row>
    <row r="12" spans="1:13">
      <c r="A12" s="3" t="s">
        <v>541</v>
      </c>
    </row>
    <row r="13" spans="1:13">
      <c r="A13" s="4" t="s">
        <v>69</v>
      </c>
      <c r="K13" s="5" t="n">
        <v>322693</v>
      </c>
      <c r="L13" s="5" t="n">
        <v>354950</v>
      </c>
      <c r="M13" s="5" t="n">
        <v>278199</v>
      </c>
    </row>
    <row r="14" spans="1:13">
      <c r="A14" s="4" t="s">
        <v>546</v>
      </c>
    </row>
    <row r="15" spans="1:13">
      <c r="A15" s="3" t="s">
        <v>541</v>
      </c>
    </row>
    <row r="16" spans="1:13">
      <c r="A16" s="4" t="s">
        <v>69</v>
      </c>
      <c r="K16" s="5" t="n">
        <v>169416</v>
      </c>
      <c r="L16" s="5" t="n">
        <v>213950</v>
      </c>
      <c r="M16" s="5" t="n">
        <v>197867</v>
      </c>
    </row>
    <row r="17" spans="1:13">
      <c r="A17" s="4" t="s">
        <v>547</v>
      </c>
    </row>
    <row r="18" spans="1:13">
      <c r="A18" s="3" t="s">
        <v>541</v>
      </c>
    </row>
    <row r="19" spans="1:13">
      <c r="A19" s="4" t="s">
        <v>69</v>
      </c>
      <c r="K19" s="5" t="n">
        <v>161570</v>
      </c>
      <c r="L19" s="5" t="n">
        <v>205977</v>
      </c>
      <c r="M19" s="5" t="n">
        <v>190693</v>
      </c>
    </row>
    <row r="20" spans="1:13">
      <c r="A20" s="4" t="s">
        <v>548</v>
      </c>
    </row>
    <row r="21" spans="1:13">
      <c r="A21" s="3" t="s">
        <v>541</v>
      </c>
    </row>
    <row r="22" spans="1:13">
      <c r="A22" s="4" t="s">
        <v>69</v>
      </c>
      <c r="K22" s="5" t="n">
        <v>5767</v>
      </c>
      <c r="L22" s="5" t="n">
        <v>5996</v>
      </c>
      <c r="M22" s="5" t="n">
        <v>5634</v>
      </c>
    </row>
    <row r="23" spans="1:13">
      <c r="A23" s="4" t="s">
        <v>549</v>
      </c>
    </row>
    <row r="24" spans="1:13">
      <c r="A24" s="3" t="s">
        <v>541</v>
      </c>
    </row>
    <row r="25" spans="1:13">
      <c r="A25" s="4" t="s">
        <v>69</v>
      </c>
      <c r="K25" s="5" t="n">
        <v>109</v>
      </c>
      <c r="L25" s="5" t="n">
        <v>176</v>
      </c>
      <c r="M25" s="5" t="n">
        <v>153</v>
      </c>
    </row>
    <row r="26" spans="1:13">
      <c r="A26" s="4" t="s">
        <v>550</v>
      </c>
    </row>
    <row r="27" spans="1:13">
      <c r="A27" s="3" t="s">
        <v>541</v>
      </c>
    </row>
    <row r="28" spans="1:13">
      <c r="A28" s="4" t="s">
        <v>69</v>
      </c>
      <c r="K28" s="5" t="n">
        <v>1970</v>
      </c>
      <c r="L28" s="5" t="n">
        <v>1801</v>
      </c>
      <c r="M28" s="5" t="n">
        <v>1387</v>
      </c>
    </row>
    <row r="29" spans="1:13">
      <c r="A29" s="4" t="s">
        <v>551</v>
      </c>
    </row>
    <row r="30" spans="1:13">
      <c r="A30" s="3" t="s">
        <v>541</v>
      </c>
    </row>
    <row r="31" spans="1:13">
      <c r="A31" s="4" t="s">
        <v>69</v>
      </c>
      <c r="K31" s="5" t="n">
        <v>153277</v>
      </c>
      <c r="L31" s="5" t="n">
        <v>141000</v>
      </c>
      <c r="M31" s="5" t="n">
        <v>80332</v>
      </c>
    </row>
    <row r="32" spans="1:13">
      <c r="A32" s="4" t="s">
        <v>552</v>
      </c>
    </row>
    <row r="33" spans="1:13">
      <c r="A33" s="3" t="s">
        <v>541</v>
      </c>
    </row>
    <row r="34" spans="1:13">
      <c r="A34" s="4" t="s">
        <v>69</v>
      </c>
      <c r="K34" s="5" t="n">
        <v>88048</v>
      </c>
      <c r="L34" s="5" t="n">
        <v>81460</v>
      </c>
      <c r="M34" s="5" t="n">
        <v>40993</v>
      </c>
    </row>
    <row r="35" spans="1:13">
      <c r="A35" s="4" t="s">
        <v>553</v>
      </c>
    </row>
    <row r="36" spans="1:13">
      <c r="A36" s="3" t="s">
        <v>541</v>
      </c>
    </row>
    <row r="37" spans="1:13">
      <c r="A37" s="4" t="s">
        <v>69</v>
      </c>
      <c r="K37" s="5" t="n">
        <v>53315</v>
      </c>
      <c r="L37" s="5" t="n">
        <v>48585</v>
      </c>
      <c r="M37" s="5" t="n">
        <v>34907</v>
      </c>
    </row>
    <row r="38" spans="1:13">
      <c r="A38" s="4" t="s">
        <v>554</v>
      </c>
    </row>
    <row r="39" spans="1:13">
      <c r="A39" s="3" t="s">
        <v>541</v>
      </c>
    </row>
    <row r="40" spans="1:13">
      <c r="A40" s="4" t="s">
        <v>69</v>
      </c>
      <c r="K40" s="5" t="n">
        <v>1666</v>
      </c>
      <c r="L40" s="5" t="n">
        <v>2434</v>
      </c>
      <c r="M40" s="5" t="n">
        <v>557</v>
      </c>
    </row>
    <row r="41" spans="1:13">
      <c r="A41" s="4" t="s">
        <v>555</v>
      </c>
    </row>
    <row r="42" spans="1:13">
      <c r="A42" s="3" t="s">
        <v>541</v>
      </c>
    </row>
    <row r="43" spans="1:13">
      <c r="A43" s="4" t="s">
        <v>69</v>
      </c>
      <c r="K43" s="5" t="n">
        <v>10248</v>
      </c>
      <c r="L43" s="5" t="n">
        <v>8521</v>
      </c>
      <c r="M43" s="5" t="n">
        <v>3875</v>
      </c>
    </row>
    <row r="44" spans="1:13">
      <c r="A44" s="4" t="s">
        <v>556</v>
      </c>
    </row>
    <row r="45" spans="1:13">
      <c r="A45" s="3" t="s">
        <v>541</v>
      </c>
    </row>
    <row r="46" spans="1:13">
      <c r="A46" s="4" t="s">
        <v>69</v>
      </c>
      <c r="K46" s="5" t="n">
        <v>540408</v>
      </c>
      <c r="L46" s="5" t="n">
        <v>680931</v>
      </c>
      <c r="M46" s="5" t="n">
        <v>441157</v>
      </c>
    </row>
    <row r="47" spans="1:13">
      <c r="A47" s="4" t="s">
        <v>557</v>
      </c>
    </row>
    <row r="48" spans="1:13">
      <c r="A48" s="3" t="s">
        <v>541</v>
      </c>
    </row>
    <row r="49" spans="1:13">
      <c r="A49" s="4" t="s">
        <v>69</v>
      </c>
      <c r="K49" s="5" t="n">
        <v>396648</v>
      </c>
      <c r="L49" s="5" t="n">
        <v>464180</v>
      </c>
      <c r="M49" s="5" t="n">
        <v>313083</v>
      </c>
    </row>
    <row r="50" spans="1:13">
      <c r="A50" s="4" t="s">
        <v>558</v>
      </c>
    </row>
    <row r="51" spans="1:13">
      <c r="A51" s="3" t="s">
        <v>541</v>
      </c>
    </row>
    <row r="52" spans="1:13">
      <c r="A52" s="4" t="s">
        <v>69</v>
      </c>
      <c r="K52" s="5" t="n">
        <v>143760</v>
      </c>
      <c r="L52" s="5" t="n">
        <v>216751</v>
      </c>
      <c r="M52" s="5" t="n">
        <v>128074</v>
      </c>
    </row>
    <row r="53" spans="1:13">
      <c r="A53" s="4" t="s">
        <v>559</v>
      </c>
    </row>
    <row r="54" spans="1:13">
      <c r="A54" s="3" t="s">
        <v>541</v>
      </c>
    </row>
    <row r="55" spans="1:13">
      <c r="A55" s="4" t="s">
        <v>69</v>
      </c>
      <c r="K55" s="5" t="n">
        <v>78872</v>
      </c>
      <c r="L55" s="5" t="n">
        <v>54566</v>
      </c>
      <c r="M55" s="5" t="n">
        <v>30655</v>
      </c>
    </row>
    <row r="56" spans="1:13">
      <c r="A56" s="4" t="s">
        <v>560</v>
      </c>
    </row>
    <row r="57" spans="1:13">
      <c r="A57" s="3" t="s">
        <v>541</v>
      </c>
    </row>
    <row r="58" spans="1:13">
      <c r="A58" s="4" t="s">
        <v>69</v>
      </c>
      <c r="K58" s="5" t="n">
        <v>49675</v>
      </c>
      <c r="L58" s="5" t="n">
        <v>36024</v>
      </c>
      <c r="M58" s="7" t="n">
        <v>30655</v>
      </c>
    </row>
    <row r="59" spans="1:13">
      <c r="A59" s="4" t="s">
        <v>561</v>
      </c>
    </row>
    <row r="60" spans="1:13">
      <c r="A60" s="3" t="s">
        <v>541</v>
      </c>
    </row>
    <row r="61" spans="1:13">
      <c r="A61" s="4" t="s">
        <v>69</v>
      </c>
      <c r="B61" s="4" t="s">
        <v>89</v>
      </c>
      <c r="K61" s="5" t="n">
        <v>6834</v>
      </c>
      <c r="L61" s="5" t="n">
        <v>5690</v>
      </c>
    </row>
    <row r="62" spans="1:13">
      <c r="A62" s="4" t="s">
        <v>562</v>
      </c>
    </row>
    <row r="63" spans="1:13">
      <c r="A63" s="3" t="s">
        <v>541</v>
      </c>
    </row>
    <row r="64" spans="1:13">
      <c r="A64" s="4" t="s">
        <v>69</v>
      </c>
      <c r="K64" s="7" t="n">
        <v>22363</v>
      </c>
      <c r="L64" s="7" t="n">
        <v>12852</v>
      </c>
    </row>
    <row r="65" spans="1:13"/>
    <row r="66" spans="1:13">
      <c r="A66" s="4" t="s">
        <v>75</v>
      </c>
      <c r="B66" s="4" t="s">
        <v>563</v>
      </c>
    </row>
    <row r="67" spans="1:13">
      <c r="A67" s="4" t="s">
        <v>81</v>
      </c>
      <c r="B67" s="4" t="s">
        <v>564</v>
      </c>
    </row>
    <row r="68" spans="1:13">
      <c r="A68" s="4" t="s">
        <v>89</v>
      </c>
      <c r="B68" s="4" t="s">
        <v>565</v>
      </c>
    </row>
  </sheetData>
  <mergeCells count="7">
    <mergeCell ref="A1:B2"/>
    <mergeCell ref="C1:J1"/>
    <mergeCell ref="K1:M1"/>
    <mergeCell ref="A65:L65"/>
    <mergeCell ref="B66:L66"/>
    <mergeCell ref="B67:L67"/>
    <mergeCell ref="B68:L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8</v>
      </c>
      <c r="B1" s="2" t="s">
        <v>2</v>
      </c>
      <c r="C1" s="2" t="s">
        <v>67</v>
      </c>
    </row>
    <row r="2" spans="1:3">
      <c r="A2" s="3" t="s">
        <v>149</v>
      </c>
    </row>
    <row r="3" spans="1:3">
      <c r="A3" s="4" t="s">
        <v>150</v>
      </c>
      <c r="B3" s="7" t="n">
        <v>751</v>
      </c>
      <c r="C3" s="7" t="n">
        <v>368</v>
      </c>
    </row>
    <row r="4" spans="1:3">
      <c r="A4" s="4" t="s">
        <v>151</v>
      </c>
      <c r="B4" s="5" t="n">
        <v>4000000</v>
      </c>
      <c r="C4" s="5" t="n">
        <v>4000000</v>
      </c>
    </row>
    <row r="5" spans="1:3">
      <c r="A5" s="4" t="s">
        <v>152</v>
      </c>
      <c r="B5" s="5" t="n">
        <v>0</v>
      </c>
      <c r="C5" s="5" t="n">
        <v>0</v>
      </c>
    </row>
    <row r="6" spans="1:3">
      <c r="A6" s="4" t="s">
        <v>153</v>
      </c>
      <c r="B6" s="7" t="n">
        <v>1</v>
      </c>
      <c r="C6" s="7" t="n">
        <v>1</v>
      </c>
    </row>
    <row r="7" spans="1:3">
      <c r="A7" s="4" t="s">
        <v>154</v>
      </c>
      <c r="B7" s="5" t="n">
        <v>100000000</v>
      </c>
      <c r="C7" s="5" t="n">
        <v>100000000</v>
      </c>
    </row>
    <row r="8" spans="1:3">
      <c r="A8" s="4" t="s">
        <v>155</v>
      </c>
      <c r="B8" s="5" t="n">
        <v>67221000</v>
      </c>
      <c r="C8" s="5" t="n">
        <v>675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6</v>
      </c>
      <c r="B1" s="2" t="s">
        <v>1</v>
      </c>
    </row>
    <row r="2" spans="1:3">
      <c r="B2" s="2" t="s">
        <v>2</v>
      </c>
      <c r="C2" s="2" t="s">
        <v>67</v>
      </c>
    </row>
    <row r="3" spans="1:3">
      <c r="A3" s="3" t="s">
        <v>567</v>
      </c>
    </row>
    <row r="4" spans="1:3">
      <c r="A4" s="4" t="s">
        <v>568</v>
      </c>
      <c r="B4" s="6" t="n">
        <v>5.5</v>
      </c>
      <c r="C4" s="6" t="n">
        <v>4.3</v>
      </c>
    </row>
    <row r="5" spans="1:3">
      <c r="A5" s="4" t="s">
        <v>569</v>
      </c>
    </row>
    <row r="6" spans="1:3">
      <c r="A6" s="3" t="s">
        <v>567</v>
      </c>
    </row>
    <row r="7" spans="1:3">
      <c r="A7" s="4" t="s">
        <v>570</v>
      </c>
      <c r="B7"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71</v>
      </c>
      <c r="B1" s="2" t="s">
        <v>1</v>
      </c>
    </row>
    <row r="2" spans="1:4">
      <c r="B2" s="2" t="s">
        <v>572</v>
      </c>
      <c r="C2" s="2" t="s">
        <v>573</v>
      </c>
      <c r="D2" s="2" t="s">
        <v>574</v>
      </c>
    </row>
    <row r="3" spans="1:4">
      <c r="A3" s="3" t="s">
        <v>575</v>
      </c>
    </row>
    <row r="4" spans="1:4">
      <c r="A4" s="4" t="s">
        <v>576</v>
      </c>
      <c r="B4" s="5" t="n">
        <v>3</v>
      </c>
    </row>
    <row r="5" spans="1:4">
      <c r="A5" s="4" t="s">
        <v>577</v>
      </c>
    </row>
    <row r="6" spans="1:4">
      <c r="A6" s="3" t="s">
        <v>575</v>
      </c>
    </row>
    <row r="7" spans="1:4">
      <c r="A7" s="4" t="s">
        <v>578</v>
      </c>
      <c r="B7" s="5" t="n">
        <v>0</v>
      </c>
      <c r="C7" s="5" t="n">
        <v>0</v>
      </c>
      <c r="D7" s="5" t="n">
        <v>1</v>
      </c>
    </row>
    <row r="8" spans="1:4">
      <c r="A8" s="4" t="s">
        <v>579</v>
      </c>
      <c r="B8" s="4" t="s">
        <v>580</v>
      </c>
      <c r="C8" s="4" t="s">
        <v>580</v>
      </c>
      <c r="D8" s="4" t="s">
        <v>5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1</v>
      </c>
      <c r="C1" s="2" t="s">
        <v>535</v>
      </c>
      <c r="K1" s="2" t="s">
        <v>1</v>
      </c>
    </row>
    <row r="2" spans="1:13">
      <c r="C2" s="2" t="s">
        <v>2</v>
      </c>
      <c r="D2" s="2" t="s">
        <v>536</v>
      </c>
      <c r="E2" s="2" t="s">
        <v>4</v>
      </c>
      <c r="F2" s="2" t="s">
        <v>537</v>
      </c>
      <c r="G2" s="2" t="s">
        <v>67</v>
      </c>
      <c r="H2" s="2" t="s">
        <v>538</v>
      </c>
      <c r="I2" s="2" t="s">
        <v>539</v>
      </c>
      <c r="J2" s="2" t="s">
        <v>540</v>
      </c>
      <c r="K2" s="2" t="s">
        <v>2</v>
      </c>
      <c r="L2" s="2" t="s">
        <v>67</v>
      </c>
      <c r="M2" s="2" t="s">
        <v>68</v>
      </c>
    </row>
    <row r="3" spans="1:13">
      <c r="A3" s="3" t="s">
        <v>575</v>
      </c>
    </row>
    <row r="4" spans="1:13">
      <c r="A4" s="4" t="s">
        <v>69</v>
      </c>
      <c r="C4" s="7" t="n">
        <v>203499</v>
      </c>
      <c r="D4" s="7" t="n">
        <v>226302</v>
      </c>
      <c r="E4" s="7" t="n">
        <v>215581</v>
      </c>
      <c r="F4" s="7" t="n">
        <v>181716</v>
      </c>
      <c r="G4" s="7" t="n">
        <v>217250</v>
      </c>
      <c r="H4" s="7" t="n">
        <v>289199</v>
      </c>
      <c r="I4" s="7" t="n">
        <v>268233</v>
      </c>
      <c r="J4" s="7" t="n">
        <v>199897</v>
      </c>
      <c r="K4" s="7" t="n">
        <v>827098</v>
      </c>
      <c r="L4" s="7" t="n">
        <v>974579</v>
      </c>
      <c r="M4" s="7" t="n">
        <v>678595</v>
      </c>
    </row>
    <row r="5" spans="1:13">
      <c r="A5" s="4" t="s">
        <v>582</v>
      </c>
      <c r="K5" s="5" t="n">
        <v>178943</v>
      </c>
      <c r="L5" s="5" t="n">
        <v>297193</v>
      </c>
      <c r="M5" s="5" t="n">
        <v>195757</v>
      </c>
    </row>
    <row r="6" spans="1:13">
      <c r="A6" s="4" t="s">
        <v>160</v>
      </c>
      <c r="K6" s="5" t="n">
        <v>20554</v>
      </c>
      <c r="L6" s="5" t="n">
        <v>16698</v>
      </c>
      <c r="M6" s="5" t="n">
        <v>6827</v>
      </c>
    </row>
    <row r="7" spans="1:13">
      <c r="A7" s="4" t="s">
        <v>159</v>
      </c>
      <c r="K7" s="5" t="n">
        <v>70417</v>
      </c>
      <c r="L7" s="5" t="n">
        <v>70848</v>
      </c>
      <c r="M7" s="5" t="n">
        <v>28432</v>
      </c>
    </row>
    <row r="8" spans="1:13">
      <c r="A8" s="4" t="s">
        <v>80</v>
      </c>
      <c r="B8" s="4" t="s">
        <v>75</v>
      </c>
      <c r="K8" s="5" t="n">
        <v>-30361</v>
      </c>
      <c r="L8" s="5" t="n">
        <v>-35227</v>
      </c>
      <c r="M8" s="5" t="n">
        <v>-27049</v>
      </c>
    </row>
    <row r="9" spans="1:13">
      <c r="A9" s="4" t="s">
        <v>82</v>
      </c>
      <c r="K9" s="5" t="n">
        <v>-5512</v>
      </c>
    </row>
    <row r="10" spans="1:13">
      <c r="A10" s="4" t="s">
        <v>583</v>
      </c>
      <c r="K10" s="5" t="n">
        <v>-3739</v>
      </c>
      <c r="L10" s="5" t="n">
        <v>-7648</v>
      </c>
      <c r="M10" s="5" t="n">
        <v>-6384</v>
      </c>
    </row>
    <row r="11" spans="1:13">
      <c r="A11" s="4" t="s">
        <v>584</v>
      </c>
      <c r="K11" s="5" t="n">
        <v>-865</v>
      </c>
      <c r="L11" s="5" t="n">
        <v>-725</v>
      </c>
      <c r="M11" s="5" t="n">
        <v>-204</v>
      </c>
    </row>
    <row r="12" spans="1:13">
      <c r="A12" s="4" t="s">
        <v>73</v>
      </c>
      <c r="K12" s="5" t="n">
        <v>9176</v>
      </c>
    </row>
    <row r="13" spans="1:13">
      <c r="A13" s="4" t="s">
        <v>74</v>
      </c>
      <c r="B13" s="4" t="s">
        <v>81</v>
      </c>
      <c r="L13" s="5" t="n">
        <v>-22119</v>
      </c>
      <c r="M13" s="5" t="n">
        <v>-3409</v>
      </c>
    </row>
    <row r="14" spans="1:13">
      <c r="A14" s="4" t="s">
        <v>76</v>
      </c>
      <c r="M14" s="5" t="n">
        <v>-4978</v>
      </c>
    </row>
    <row r="15" spans="1:13">
      <c r="A15" s="4" t="s">
        <v>84</v>
      </c>
      <c r="K15" s="5" t="n">
        <v>56671</v>
      </c>
      <c r="L15" s="5" t="n">
        <v>142079</v>
      </c>
      <c r="M15" s="5" t="n">
        <v>118474</v>
      </c>
    </row>
    <row r="16" spans="1:13">
      <c r="A16" s="4" t="s">
        <v>585</v>
      </c>
      <c r="B16" s="4" t="s">
        <v>75</v>
      </c>
      <c r="K16" s="5" t="n">
        <v>1688</v>
      </c>
      <c r="L16" s="5" t="n">
        <v>2313</v>
      </c>
      <c r="M16" s="5" t="n">
        <v>1480</v>
      </c>
    </row>
    <row r="17" spans="1:13">
      <c r="A17" s="4" t="s">
        <v>586</v>
      </c>
      <c r="K17" s="5" t="n">
        <v>72105</v>
      </c>
      <c r="L17" s="5" t="n">
        <v>73161</v>
      </c>
      <c r="M17" s="5" t="n">
        <v>29912</v>
      </c>
    </row>
    <row r="18" spans="1:13">
      <c r="A18" s="4" t="s">
        <v>587</v>
      </c>
      <c r="C18" s="5" t="n">
        <v>2235059</v>
      </c>
      <c r="G18" s="5" t="n">
        <v>2325852</v>
      </c>
      <c r="K18" s="5" t="n">
        <v>2235059</v>
      </c>
      <c r="L18" s="5" t="n">
        <v>2325852</v>
      </c>
      <c r="M18" s="5" t="n">
        <v>953079</v>
      </c>
    </row>
    <row r="19" spans="1:13">
      <c r="A19" s="4" t="s">
        <v>588</v>
      </c>
      <c r="K19" s="5" t="n">
        <v>64102</v>
      </c>
      <c r="L19" s="5" t="n">
        <v>52307</v>
      </c>
      <c r="M19" s="5" t="n">
        <v>28062</v>
      </c>
    </row>
    <row r="20" spans="1:13">
      <c r="A20" s="4" t="s">
        <v>542</v>
      </c>
    </row>
    <row r="21" spans="1:13">
      <c r="A21" s="3" t="s">
        <v>575</v>
      </c>
    </row>
    <row r="22" spans="1:13">
      <c r="A22" s="4" t="s">
        <v>69</v>
      </c>
      <c r="K22" s="5" t="n">
        <v>941973</v>
      </c>
      <c r="L22" s="5" t="n">
        <v>1090447</v>
      </c>
      <c r="M22" s="5" t="n">
        <v>750011</v>
      </c>
    </row>
    <row r="23" spans="1:13">
      <c r="A23" s="4" t="s">
        <v>159</v>
      </c>
      <c r="K23" s="5" t="n">
        <v>70417</v>
      </c>
      <c r="L23" s="5" t="n">
        <v>70848</v>
      </c>
      <c r="M23" s="5" t="n">
        <v>28432</v>
      </c>
    </row>
    <row r="24" spans="1:13">
      <c r="A24" s="4" t="s">
        <v>587</v>
      </c>
      <c r="C24" s="5" t="n">
        <v>2141293</v>
      </c>
      <c r="G24" s="5" t="n">
        <v>2242676</v>
      </c>
      <c r="K24" s="5" t="n">
        <v>2141293</v>
      </c>
      <c r="L24" s="5" t="n">
        <v>2242676</v>
      </c>
      <c r="M24" s="5" t="n">
        <v>824719</v>
      </c>
    </row>
    <row r="25" spans="1:13">
      <c r="A25" s="4" t="s">
        <v>588</v>
      </c>
      <c r="K25" s="5" t="n">
        <v>62785</v>
      </c>
      <c r="L25" s="5" t="n">
        <v>50560</v>
      </c>
      <c r="M25" s="5" t="n">
        <v>25930</v>
      </c>
    </row>
    <row r="26" spans="1:13">
      <c r="A26" s="4" t="s">
        <v>589</v>
      </c>
    </row>
    <row r="27" spans="1:13">
      <c r="A27" s="3" t="s">
        <v>575</v>
      </c>
    </row>
    <row r="28" spans="1:13">
      <c r="A28" s="4" t="s">
        <v>69</v>
      </c>
      <c r="K28" s="5" t="n">
        <v>322693</v>
      </c>
      <c r="L28" s="5" t="n">
        <v>354950</v>
      </c>
      <c r="M28" s="5" t="n">
        <v>278199</v>
      </c>
    </row>
    <row r="29" spans="1:13">
      <c r="A29" s="4" t="s">
        <v>582</v>
      </c>
      <c r="K29" s="5" t="n">
        <v>133987</v>
      </c>
      <c r="L29" s="5" t="n">
        <v>169834</v>
      </c>
      <c r="M29" s="5" t="n">
        <v>126707</v>
      </c>
    </row>
    <row r="30" spans="1:13">
      <c r="A30" s="4" t="s">
        <v>159</v>
      </c>
      <c r="K30" s="5" t="n">
        <v>46601</v>
      </c>
      <c r="L30" s="5" t="n">
        <v>48201</v>
      </c>
      <c r="M30" s="5" t="n">
        <v>20476</v>
      </c>
    </row>
    <row r="31" spans="1:13">
      <c r="A31" s="4" t="s">
        <v>587</v>
      </c>
      <c r="B31" s="4" t="s">
        <v>89</v>
      </c>
      <c r="C31" s="5" t="n">
        <v>1655407</v>
      </c>
      <c r="G31" s="5" t="n">
        <v>1693162</v>
      </c>
      <c r="K31" s="5" t="n">
        <v>1655407</v>
      </c>
      <c r="L31" s="5" t="n">
        <v>1693162</v>
      </c>
      <c r="M31" s="5" t="n">
        <v>669288</v>
      </c>
    </row>
    <row r="32" spans="1:13">
      <c r="A32" s="4" t="s">
        <v>588</v>
      </c>
      <c r="B32" s="4" t="s">
        <v>590</v>
      </c>
      <c r="K32" s="5" t="n">
        <v>17500</v>
      </c>
      <c r="L32" s="5" t="n">
        <v>17232</v>
      </c>
      <c r="M32" s="5" t="n">
        <v>15120</v>
      </c>
    </row>
    <row r="33" spans="1:13">
      <c r="A33" s="4" t="s">
        <v>591</v>
      </c>
    </row>
    <row r="34" spans="1:13">
      <c r="A34" s="3" t="s">
        <v>575</v>
      </c>
    </row>
    <row r="35" spans="1:13">
      <c r="A35" s="4" t="s">
        <v>69</v>
      </c>
      <c r="K35" s="5" t="n">
        <v>540408</v>
      </c>
      <c r="L35" s="5" t="n">
        <v>680931</v>
      </c>
      <c r="M35" s="5" t="n">
        <v>441157</v>
      </c>
    </row>
    <row r="36" spans="1:13">
      <c r="A36" s="4" t="s">
        <v>582</v>
      </c>
      <c r="K36" s="5" t="n">
        <v>12901</v>
      </c>
      <c r="L36" s="5" t="n">
        <v>130583</v>
      </c>
      <c r="M36" s="5" t="n">
        <v>80624</v>
      </c>
    </row>
    <row r="37" spans="1:13">
      <c r="A37" s="4" t="s">
        <v>159</v>
      </c>
      <c r="K37" s="5" t="n">
        <v>22059</v>
      </c>
      <c r="L37" s="5" t="n">
        <v>21416</v>
      </c>
      <c r="M37" s="5" t="n">
        <v>7347</v>
      </c>
    </row>
    <row r="38" spans="1:13">
      <c r="A38" s="4" t="s">
        <v>587</v>
      </c>
      <c r="C38" s="5" t="n">
        <v>398465</v>
      </c>
      <c r="G38" s="5" t="n">
        <v>456306</v>
      </c>
      <c r="K38" s="5" t="n">
        <v>398465</v>
      </c>
      <c r="L38" s="5" t="n">
        <v>456306</v>
      </c>
      <c r="M38" s="5" t="n">
        <v>154479</v>
      </c>
    </row>
    <row r="39" spans="1:13">
      <c r="A39" s="4" t="s">
        <v>588</v>
      </c>
      <c r="K39" s="5" t="n">
        <v>37232</v>
      </c>
      <c r="L39" s="5" t="n">
        <v>27341</v>
      </c>
      <c r="M39" s="5" t="n">
        <v>10723</v>
      </c>
    </row>
    <row r="40" spans="1:13">
      <c r="A40" s="4" t="s">
        <v>592</v>
      </c>
    </row>
    <row r="41" spans="1:13">
      <c r="A41" s="3" t="s">
        <v>575</v>
      </c>
    </row>
    <row r="42" spans="1:13">
      <c r="A42" s="4" t="s">
        <v>69</v>
      </c>
      <c r="K42" s="5" t="n">
        <v>78872</v>
      </c>
      <c r="L42" s="5" t="n">
        <v>54566</v>
      </c>
      <c r="M42" s="5" t="n">
        <v>30655</v>
      </c>
    </row>
    <row r="43" spans="1:13">
      <c r="A43" s="4" t="s">
        <v>582</v>
      </c>
      <c r="K43" s="5" t="n">
        <v>62650</v>
      </c>
      <c r="L43" s="5" t="n">
        <v>40304</v>
      </c>
      <c r="M43" s="5" t="n">
        <v>25720</v>
      </c>
    </row>
    <row r="44" spans="1:13">
      <c r="A44" s="4" t="s">
        <v>160</v>
      </c>
      <c r="K44" s="5" t="n">
        <v>20749</v>
      </c>
      <c r="L44" s="5" t="n">
        <v>16954</v>
      </c>
      <c r="M44" s="5" t="n">
        <v>7114</v>
      </c>
    </row>
    <row r="45" spans="1:13">
      <c r="A45" s="4" t="s">
        <v>159</v>
      </c>
      <c r="K45" s="5" t="n">
        <v>678</v>
      </c>
      <c r="L45" s="5" t="n">
        <v>418</v>
      </c>
      <c r="M45" s="5" t="n">
        <v>2</v>
      </c>
    </row>
    <row r="46" spans="1:13">
      <c r="A46" s="4" t="s">
        <v>587</v>
      </c>
      <c r="B46" s="4" t="s">
        <v>593</v>
      </c>
      <c r="C46" s="5" t="n">
        <v>87421</v>
      </c>
      <c r="G46" s="5" t="n">
        <v>93208</v>
      </c>
      <c r="K46" s="5" t="n">
        <v>87421</v>
      </c>
      <c r="L46" s="5" t="n">
        <v>93208</v>
      </c>
      <c r="M46" s="5" t="n">
        <v>952</v>
      </c>
    </row>
    <row r="47" spans="1:13">
      <c r="A47" s="4" t="s">
        <v>588</v>
      </c>
      <c r="B47" s="4" t="s">
        <v>594</v>
      </c>
      <c r="K47" s="5" t="n">
        <v>8053</v>
      </c>
      <c r="L47" s="5" t="n">
        <v>5987</v>
      </c>
      <c r="M47" s="5" t="n">
        <v>87</v>
      </c>
    </row>
    <row r="48" spans="1:13">
      <c r="A48" s="4" t="s">
        <v>543</v>
      </c>
    </row>
    <row r="49" spans="1:13">
      <c r="A49" s="3" t="s">
        <v>575</v>
      </c>
    </row>
    <row r="50" spans="1:13">
      <c r="A50" s="4" t="s">
        <v>69</v>
      </c>
      <c r="B50" s="4" t="s">
        <v>595</v>
      </c>
      <c r="K50" s="5" t="n">
        <v>-114875</v>
      </c>
      <c r="L50" s="5" t="n">
        <v>-115868</v>
      </c>
      <c r="M50" s="5" t="n">
        <v>-71416</v>
      </c>
    </row>
    <row r="51" spans="1:13">
      <c r="A51" s="4" t="s">
        <v>582</v>
      </c>
      <c r="K51" s="5" t="n">
        <v>5662</v>
      </c>
      <c r="L51" s="5" t="n">
        <v>-5743</v>
      </c>
      <c r="M51" s="5" t="n">
        <v>-2992</v>
      </c>
    </row>
    <row r="52" spans="1:13">
      <c r="A52" s="4" t="s">
        <v>160</v>
      </c>
      <c r="K52" s="5" t="n">
        <v>-195</v>
      </c>
      <c r="L52" s="5" t="n">
        <v>-256</v>
      </c>
      <c r="M52" s="5" t="n">
        <v>-287</v>
      </c>
    </row>
    <row r="53" spans="1:13">
      <c r="A53" s="4" t="s">
        <v>596</v>
      </c>
    </row>
    <row r="54" spans="1:13">
      <c r="A54" s="3" t="s">
        <v>575</v>
      </c>
    </row>
    <row r="55" spans="1:13">
      <c r="A55" s="4" t="s">
        <v>582</v>
      </c>
      <c r="K55" s="5" t="n">
        <v>-36257</v>
      </c>
      <c r="L55" s="5" t="n">
        <v>-37785</v>
      </c>
      <c r="M55" s="5" t="n">
        <v>-34302</v>
      </c>
    </row>
    <row r="56" spans="1:13">
      <c r="A56" s="4" t="s">
        <v>159</v>
      </c>
      <c r="K56" s="5" t="n">
        <v>1079</v>
      </c>
      <c r="L56" s="5" t="n">
        <v>813</v>
      </c>
      <c r="M56" s="5" t="n">
        <v>607</v>
      </c>
    </row>
    <row r="57" spans="1:13">
      <c r="A57" s="4" t="s">
        <v>587</v>
      </c>
      <c r="C57" s="7" t="n">
        <v>93766</v>
      </c>
      <c r="G57" s="7" t="n">
        <v>83176</v>
      </c>
      <c r="K57" s="5" t="n">
        <v>93766</v>
      </c>
      <c r="L57" s="5" t="n">
        <v>83176</v>
      </c>
      <c r="M57" s="5" t="n">
        <v>128360</v>
      </c>
    </row>
    <row r="58" spans="1:13">
      <c r="A58" s="4" t="s">
        <v>588</v>
      </c>
      <c r="K58" s="7" t="n">
        <v>1317</v>
      </c>
      <c r="L58" s="5" t="n">
        <v>1747</v>
      </c>
      <c r="M58" s="7" t="n">
        <v>2132</v>
      </c>
    </row>
    <row r="59" spans="1:13">
      <c r="A59" s="4" t="s">
        <v>597</v>
      </c>
    </row>
    <row r="60" spans="1:13">
      <c r="A60" s="3" t="s">
        <v>575</v>
      </c>
    </row>
    <row r="61" spans="1:13">
      <c r="A61" s="4" t="s">
        <v>598</v>
      </c>
      <c r="B61" s="4" t="s">
        <v>599</v>
      </c>
      <c r="L61" s="7" t="n">
        <v>-1849</v>
      </c>
    </row>
    <row r="62" spans="1:13"/>
    <row r="63" spans="1:13">
      <c r="A63" s="4" t="s">
        <v>75</v>
      </c>
      <c r="B63" s="4" t="s">
        <v>97</v>
      </c>
    </row>
    <row r="64" spans="1:13">
      <c r="A64" s="4" t="s">
        <v>81</v>
      </c>
      <c r="B64" s="4" t="s">
        <v>96</v>
      </c>
    </row>
    <row r="65" spans="1:13">
      <c r="A65" s="4" t="s">
        <v>89</v>
      </c>
      <c r="B65" s="4" t="s">
        <v>600</v>
      </c>
    </row>
    <row r="66" spans="1:13">
      <c r="A66" s="4" t="s">
        <v>590</v>
      </c>
      <c r="B66" s="4" t="s">
        <v>601</v>
      </c>
    </row>
    <row r="67" spans="1:13">
      <c r="A67" s="4" t="s">
        <v>593</v>
      </c>
      <c r="B67" s="4" t="s">
        <v>602</v>
      </c>
    </row>
    <row r="68" spans="1:13">
      <c r="A68" s="4" t="s">
        <v>594</v>
      </c>
      <c r="B68" s="4" t="s">
        <v>603</v>
      </c>
    </row>
    <row r="69" spans="1:13">
      <c r="A69" s="4" t="s">
        <v>604</v>
      </c>
      <c r="B69" s="4" t="s">
        <v>563</v>
      </c>
    </row>
    <row r="70" spans="1:13">
      <c r="A70" s="4" t="s">
        <v>605</v>
      </c>
      <c r="B70" s="4" t="s">
        <v>564</v>
      </c>
    </row>
    <row r="71" spans="1:13">
      <c r="A71" s="4" t="s">
        <v>599</v>
      </c>
      <c r="B71" s="4" t="s">
        <v>606</v>
      </c>
    </row>
  </sheetData>
  <mergeCells count="13">
    <mergeCell ref="A1:B2"/>
    <mergeCell ref="C1:J1"/>
    <mergeCell ref="K1:M1"/>
    <mergeCell ref="A62:L62"/>
    <mergeCell ref="B63:L63"/>
    <mergeCell ref="B64:L64"/>
    <mergeCell ref="B65:L65"/>
    <mergeCell ref="B66:L66"/>
    <mergeCell ref="B67:L67"/>
    <mergeCell ref="B68:L68"/>
    <mergeCell ref="B69:L69"/>
    <mergeCell ref="B70:L70"/>
    <mergeCell ref="B71:L7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7</v>
      </c>
      <c r="D2" s="2" t="s">
        <v>68</v>
      </c>
    </row>
    <row r="3" spans="1:4">
      <c r="A3" s="3" t="s">
        <v>245</v>
      </c>
    </row>
    <row r="4" spans="1:4">
      <c r="A4" s="4" t="s">
        <v>168</v>
      </c>
      <c r="B4" s="7" t="n">
        <v>7254</v>
      </c>
      <c r="C4" s="7" t="n">
        <v>5049</v>
      </c>
      <c r="D4"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35</v>
      </c>
      <c r="J1" s="2" t="s">
        <v>1</v>
      </c>
    </row>
    <row r="2" spans="1:12">
      <c r="B2" s="2" t="s">
        <v>2</v>
      </c>
      <c r="C2" s="2" t="s">
        <v>536</v>
      </c>
      <c r="D2" s="2" t="s">
        <v>4</v>
      </c>
      <c r="E2" s="2" t="s">
        <v>537</v>
      </c>
      <c r="F2" s="2" t="s">
        <v>67</v>
      </c>
      <c r="G2" s="2" t="s">
        <v>538</v>
      </c>
      <c r="H2" s="2" t="s">
        <v>539</v>
      </c>
      <c r="I2" s="2" t="s">
        <v>540</v>
      </c>
      <c r="J2" s="2" t="s">
        <v>2</v>
      </c>
      <c r="K2" s="2" t="s">
        <v>67</v>
      </c>
      <c r="L2" s="2" t="s">
        <v>68</v>
      </c>
    </row>
    <row r="3" spans="1:12">
      <c r="A3" s="4" t="s">
        <v>69</v>
      </c>
      <c r="B3" s="7" t="n">
        <v>203499</v>
      </c>
      <c r="C3" s="7" t="n">
        <v>226302</v>
      </c>
      <c r="D3" s="7" t="n">
        <v>215581</v>
      </c>
      <c r="E3" s="7" t="n">
        <v>181716</v>
      </c>
      <c r="F3" s="7" t="n">
        <v>217250</v>
      </c>
      <c r="G3" s="7" t="n">
        <v>289199</v>
      </c>
      <c r="H3" s="7" t="n">
        <v>268233</v>
      </c>
      <c r="I3" s="7" t="n">
        <v>199897</v>
      </c>
      <c r="J3" s="7" t="n">
        <v>827098</v>
      </c>
      <c r="K3" s="7" t="n">
        <v>974579</v>
      </c>
      <c r="L3" s="7" t="n">
        <v>678595</v>
      </c>
    </row>
    <row r="4" spans="1:12">
      <c r="A4" s="4" t="s">
        <v>609</v>
      </c>
    </row>
    <row r="5" spans="1:12">
      <c r="A5" s="4" t="s">
        <v>69</v>
      </c>
      <c r="J5" s="5" t="n">
        <v>825105</v>
      </c>
      <c r="K5" s="5" t="n">
        <v>972457</v>
      </c>
      <c r="L5" s="5" t="n">
        <v>676956</v>
      </c>
    </row>
    <row r="6" spans="1:12">
      <c r="A6" s="4" t="s">
        <v>610</v>
      </c>
    </row>
    <row r="7" spans="1:12">
      <c r="A7" s="4" t="s">
        <v>69</v>
      </c>
      <c r="J7" s="5" t="n">
        <v>128</v>
      </c>
      <c r="K7" s="5" t="n">
        <v>624</v>
      </c>
      <c r="L7" s="5" t="n">
        <v>481</v>
      </c>
    </row>
    <row r="8" spans="1:12">
      <c r="A8" s="4" t="s">
        <v>611</v>
      </c>
    </row>
    <row r="9" spans="1:12">
      <c r="A9" s="4" t="s">
        <v>69</v>
      </c>
      <c r="J9" s="7" t="n">
        <v>1865</v>
      </c>
      <c r="K9" s="7" t="n">
        <v>1498</v>
      </c>
      <c r="L9" s="7" t="n">
        <v>11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12</v>
      </c>
      <c r="B1" s="2" t="s">
        <v>535</v>
      </c>
      <c r="R1" s="2" t="s">
        <v>1</v>
      </c>
    </row>
    <row r="2" spans="1:22">
      <c r="B2" s="2" t="s">
        <v>2</v>
      </c>
      <c r="D2" s="2" t="s">
        <v>536</v>
      </c>
      <c r="F2" s="2" t="s">
        <v>4</v>
      </c>
      <c r="H2" s="2" t="s">
        <v>537</v>
      </c>
      <c r="J2" s="2" t="s">
        <v>67</v>
      </c>
      <c r="L2" s="2" t="s">
        <v>538</v>
      </c>
      <c r="N2" s="2" t="s">
        <v>539</v>
      </c>
      <c r="P2" s="2" t="s">
        <v>540</v>
      </c>
      <c r="R2" s="2" t="s">
        <v>2</v>
      </c>
      <c r="T2" s="2" t="s">
        <v>67</v>
      </c>
      <c r="V2" s="2" t="s">
        <v>68</v>
      </c>
    </row>
    <row r="3" spans="1:22">
      <c r="A3" s="3" t="s">
        <v>613</v>
      </c>
    </row>
    <row r="4" spans="1:22">
      <c r="A4" s="4" t="s">
        <v>86</v>
      </c>
      <c r="B4" s="7" t="n">
        <v>11399</v>
      </c>
      <c r="D4" s="7" t="n">
        <v>20565</v>
      </c>
      <c r="F4" s="7" t="n">
        <v>17137</v>
      </c>
      <c r="H4" s="7" t="n">
        <v>6560</v>
      </c>
      <c r="J4" s="7" t="n">
        <v>1799</v>
      </c>
      <c r="L4" s="7" t="n">
        <v>60336</v>
      </c>
      <c r="N4" s="7" t="n">
        <v>46148</v>
      </c>
      <c r="P4" s="7" t="n">
        <v>14597</v>
      </c>
      <c r="R4" s="7" t="n">
        <v>55661</v>
      </c>
      <c r="T4" s="7" t="n">
        <v>122880</v>
      </c>
      <c r="V4" s="7" t="n">
        <v>86453</v>
      </c>
    </row>
    <row r="5" spans="1:22">
      <c r="A5" s="4" t="s">
        <v>614</v>
      </c>
      <c r="R5" s="5" t="n">
        <v>67608</v>
      </c>
      <c r="T5" s="5" t="n">
        <v>60534</v>
      </c>
      <c r="V5" s="5" t="n">
        <v>40824</v>
      </c>
    </row>
    <row r="6" spans="1:22">
      <c r="A6" s="4" t="s">
        <v>615</v>
      </c>
      <c r="R6" s="5" t="n">
        <v>67743</v>
      </c>
      <c r="T6" s="5" t="n">
        <v>61814</v>
      </c>
      <c r="V6" s="5" t="n">
        <v>41227</v>
      </c>
    </row>
    <row r="7" spans="1:22">
      <c r="A7" s="4" t="s">
        <v>616</v>
      </c>
      <c r="B7" s="8" t="n">
        <v>0.17</v>
      </c>
      <c r="C7" s="4" t="s">
        <v>75</v>
      </c>
      <c r="D7" s="8" t="n">
        <v>0.3</v>
      </c>
      <c r="E7" s="4" t="s">
        <v>75</v>
      </c>
      <c r="F7" s="8" t="n">
        <v>0.25</v>
      </c>
      <c r="G7" s="4" t="s">
        <v>75</v>
      </c>
      <c r="H7" s="8" t="n">
        <v>0.1</v>
      </c>
      <c r="I7" s="4" t="s">
        <v>75</v>
      </c>
      <c r="J7" s="8" t="n">
        <v>0.03</v>
      </c>
      <c r="K7" s="4" t="s">
        <v>75</v>
      </c>
      <c r="L7" s="8" t="n">
        <v>0.96</v>
      </c>
      <c r="M7" s="4" t="s">
        <v>75</v>
      </c>
      <c r="N7" s="8" t="n">
        <v>0.73</v>
      </c>
      <c r="O7" s="4" t="s">
        <v>75</v>
      </c>
      <c r="P7" s="8" t="n">
        <v>0.29</v>
      </c>
      <c r="Q7" s="4" t="s">
        <v>75</v>
      </c>
      <c r="R7" s="8" t="n">
        <v>0.82</v>
      </c>
      <c r="S7" s="4" t="s">
        <v>75</v>
      </c>
      <c r="T7" s="8" t="n">
        <v>2.03</v>
      </c>
      <c r="U7" s="4" t="s">
        <v>75</v>
      </c>
      <c r="V7" s="8" t="n">
        <v>2.12</v>
      </c>
    </row>
    <row r="8" spans="1:22">
      <c r="A8" s="4" t="s">
        <v>617</v>
      </c>
      <c r="B8" s="8" t="n">
        <v>0.17</v>
      </c>
      <c r="C8" s="4" t="s">
        <v>75</v>
      </c>
      <c r="D8" s="8" t="n">
        <v>0.3</v>
      </c>
      <c r="E8" s="4" t="s">
        <v>75</v>
      </c>
      <c r="F8" s="8" t="n">
        <v>0.25</v>
      </c>
      <c r="G8" s="4" t="s">
        <v>75</v>
      </c>
      <c r="H8" s="8" t="n">
        <v>0.1</v>
      </c>
      <c r="I8" s="4" t="s">
        <v>75</v>
      </c>
      <c r="J8" s="8" t="n">
        <v>0.03</v>
      </c>
      <c r="K8" s="4" t="s">
        <v>75</v>
      </c>
      <c r="L8" s="8" t="n">
        <v>0.93</v>
      </c>
      <c r="M8" s="4" t="s">
        <v>75</v>
      </c>
      <c r="N8" s="8" t="n">
        <v>0.73</v>
      </c>
      <c r="O8" s="4" t="s">
        <v>75</v>
      </c>
      <c r="P8" s="8" t="n">
        <v>0.29</v>
      </c>
      <c r="Q8" s="4" t="s">
        <v>75</v>
      </c>
      <c r="R8" s="8" t="n">
        <v>0.82</v>
      </c>
      <c r="S8" s="4" t="s">
        <v>75</v>
      </c>
      <c r="T8" s="8" t="n">
        <v>1.99</v>
      </c>
      <c r="U8" s="4" t="s">
        <v>75</v>
      </c>
      <c r="V8" s="8" t="n">
        <v>2.1</v>
      </c>
    </row>
    <row r="9" spans="1:22">
      <c r="A9" s="4" t="s">
        <v>618</v>
      </c>
    </row>
    <row r="10" spans="1:22">
      <c r="A10" s="3" t="s">
        <v>613</v>
      </c>
    </row>
    <row r="11" spans="1:22">
      <c r="A11" s="4" t="s">
        <v>619</v>
      </c>
      <c r="R11" s="5" t="n">
        <v>109</v>
      </c>
      <c r="T11" s="5" t="n">
        <v>230</v>
      </c>
      <c r="V11" s="5" t="n">
        <v>363</v>
      </c>
    </row>
    <row r="12" spans="1:22">
      <c r="A12" s="4" t="s">
        <v>620</v>
      </c>
    </row>
    <row r="13" spans="1:22">
      <c r="A13" s="3" t="s">
        <v>613</v>
      </c>
    </row>
    <row r="14" spans="1:22">
      <c r="A14" s="4" t="s">
        <v>619</v>
      </c>
      <c r="R14" s="5" t="n">
        <v>26</v>
      </c>
      <c r="T14" s="5" t="n">
        <v>34</v>
      </c>
      <c r="V14" s="5" t="n">
        <v>40</v>
      </c>
    </row>
    <row r="15" spans="1:22">
      <c r="A15" s="4" t="s">
        <v>621</v>
      </c>
    </row>
    <row r="16" spans="1:22">
      <c r="A16" s="3" t="s">
        <v>613</v>
      </c>
    </row>
    <row r="17" spans="1:22">
      <c r="A17" s="4" t="s">
        <v>619</v>
      </c>
      <c r="T17" s="5" t="n">
        <v>1016</v>
      </c>
    </row>
    <row r="18" spans="1:22"/>
    <row r="19" spans="1:22">
      <c r="A19" s="4" t="s">
        <v>75</v>
      </c>
      <c r="B19" s="4" t="s">
        <v>9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22</v>
      </c>
      <c r="B1" s="2" t="s">
        <v>3</v>
      </c>
      <c r="C1" s="2" t="s">
        <v>623</v>
      </c>
      <c r="D1" s="2" t="s">
        <v>624</v>
      </c>
      <c r="E1" s="2" t="s">
        <v>625</v>
      </c>
      <c r="F1" s="2" t="s">
        <v>626</v>
      </c>
      <c r="G1" s="2" t="s">
        <v>2</v>
      </c>
      <c r="H1" s="2" t="s">
        <v>67</v>
      </c>
      <c r="I1" s="2" t="s">
        <v>68</v>
      </c>
    </row>
    <row r="2" spans="1:9">
      <c r="A2" s="3" t="s">
        <v>613</v>
      </c>
    </row>
    <row r="3" spans="1:9">
      <c r="A3" s="4" t="s">
        <v>627</v>
      </c>
      <c r="G3" s="5" t="n">
        <v>49500</v>
      </c>
      <c r="H3" s="5" t="n">
        <v>42000</v>
      </c>
      <c r="I3" s="5" t="n">
        <v>250</v>
      </c>
    </row>
    <row r="4" spans="1:9">
      <c r="A4" s="4" t="s">
        <v>628</v>
      </c>
      <c r="G4" s="7" t="n">
        <v>107722</v>
      </c>
      <c r="H4" s="7" t="n">
        <v>102333</v>
      </c>
      <c r="I4" s="7" t="n">
        <v>61931</v>
      </c>
    </row>
    <row r="5" spans="1:9">
      <c r="A5" s="4" t="s">
        <v>629</v>
      </c>
      <c r="G5" s="5" t="n">
        <v>686240</v>
      </c>
      <c r="H5" s="5" t="n">
        <v>0</v>
      </c>
      <c r="I5" s="5" t="n">
        <v>0</v>
      </c>
    </row>
    <row r="6" spans="1:9">
      <c r="A6" s="4" t="s">
        <v>630</v>
      </c>
      <c r="E6" s="4" t="s">
        <v>631</v>
      </c>
    </row>
    <row r="7" spans="1:9">
      <c r="A7" s="4" t="s">
        <v>632</v>
      </c>
      <c r="G7" s="7" t="n">
        <v>25173</v>
      </c>
    </row>
    <row r="8" spans="1:9">
      <c r="A8" s="4" t="s">
        <v>633</v>
      </c>
      <c r="G8" s="7" t="n">
        <v>74800</v>
      </c>
    </row>
    <row r="9" spans="1:9">
      <c r="A9" s="4" t="s">
        <v>634</v>
      </c>
      <c r="G9" s="5" t="n">
        <v>0</v>
      </c>
      <c r="H9" s="5" t="n">
        <v>0</v>
      </c>
    </row>
    <row r="10" spans="1:9">
      <c r="A10" s="4" t="s">
        <v>454</v>
      </c>
    </row>
    <row r="11" spans="1:9">
      <c r="A11" s="3" t="s">
        <v>613</v>
      </c>
    </row>
    <row r="12" spans="1:9">
      <c r="A12" s="4" t="s">
        <v>635</v>
      </c>
      <c r="D12" s="7" t="n">
        <v>100000</v>
      </c>
      <c r="E12" s="7" t="n">
        <v>60000</v>
      </c>
    </row>
    <row r="13" spans="1:9">
      <c r="A13" s="4" t="s">
        <v>95</v>
      </c>
    </row>
    <row r="14" spans="1:9">
      <c r="A14" s="3" t="s">
        <v>613</v>
      </c>
    </row>
    <row r="15" spans="1:9">
      <c r="A15" s="4" t="s">
        <v>636</v>
      </c>
      <c r="F15" s="5" t="n">
        <v>22000000</v>
      </c>
    </row>
    <row r="16" spans="1:9">
      <c r="A16" s="4" t="s">
        <v>637</v>
      </c>
    </row>
    <row r="17" spans="1:9">
      <c r="A17" s="3" t="s">
        <v>613</v>
      </c>
    </row>
    <row r="18" spans="1:9">
      <c r="A18" s="4" t="s">
        <v>638</v>
      </c>
      <c r="B18" s="8" t="n">
        <v>0.4</v>
      </c>
    </row>
    <row r="19" spans="1:9">
      <c r="A19" s="4" t="s">
        <v>639</v>
      </c>
      <c r="B19" s="4" t="s">
        <v>640</v>
      </c>
    </row>
    <row r="20" spans="1:9">
      <c r="A20" s="4" t="s">
        <v>641</v>
      </c>
      <c r="B20" s="4" t="s">
        <v>642</v>
      </c>
    </row>
    <row r="21" spans="1:9">
      <c r="A21" s="4" t="s">
        <v>231</v>
      </c>
    </row>
    <row r="22" spans="1:9">
      <c r="A22" s="3" t="s">
        <v>613</v>
      </c>
    </row>
    <row r="23" spans="1:9">
      <c r="A23" s="4" t="s">
        <v>636</v>
      </c>
      <c r="C23" s="5" t="n">
        <v>4800000</v>
      </c>
    </row>
    <row r="24" spans="1:9">
      <c r="A24" s="4" t="s">
        <v>643</v>
      </c>
      <c r="D24" s="7" t="n">
        <v>222000</v>
      </c>
    </row>
    <row r="25" spans="1:9">
      <c r="A25" s="4" t="s">
        <v>638</v>
      </c>
      <c r="D25" s="8" t="n">
        <v>3.54</v>
      </c>
    </row>
    <row r="26" spans="1:9">
      <c r="A26" s="4" t="s">
        <v>639</v>
      </c>
      <c r="D26" s="4" t="s">
        <v>644</v>
      </c>
    </row>
    <row r="27" spans="1:9">
      <c r="A27" s="4" t="s">
        <v>645</v>
      </c>
      <c r="D27" s="4" t="s">
        <v>646</v>
      </c>
    </row>
    <row r="28" spans="1:9">
      <c r="A28" s="4" t="s">
        <v>641</v>
      </c>
      <c r="D28" s="4" t="s">
        <v>647</v>
      </c>
    </row>
    <row r="29" spans="1:9">
      <c r="A29" s="4" t="s">
        <v>628</v>
      </c>
      <c r="C29" s="7" t="n">
        <v>44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8</v>
      </c>
      <c r="B1" s="2" t="s">
        <v>2</v>
      </c>
      <c r="C1" s="2" t="s">
        <v>67</v>
      </c>
      <c r="D1" s="2" t="s">
        <v>68</v>
      </c>
    </row>
    <row r="2" spans="1:4">
      <c r="A2" s="3" t="s">
        <v>251</v>
      </c>
    </row>
    <row r="3" spans="1:4">
      <c r="A3" s="4" t="s">
        <v>649</v>
      </c>
      <c r="B3" s="7" t="n">
        <v>33313</v>
      </c>
      <c r="C3" s="7" t="n">
        <v>37303</v>
      </c>
    </row>
    <row r="4" spans="1:4">
      <c r="A4" s="4" t="s">
        <v>650</v>
      </c>
      <c r="B4" s="5" t="n">
        <v>31639</v>
      </c>
      <c r="C4" s="5" t="n">
        <v>27420</v>
      </c>
    </row>
    <row r="5" spans="1:4">
      <c r="A5" s="4" t="s">
        <v>651</v>
      </c>
      <c r="B5" s="5" t="n">
        <v>12831</v>
      </c>
      <c r="C5" s="5" t="n">
        <v>11310</v>
      </c>
    </row>
    <row r="6" spans="1:4">
      <c r="A6" s="4" t="s">
        <v>652</v>
      </c>
      <c r="B6" s="5" t="n">
        <v>77783</v>
      </c>
      <c r="C6" s="5" t="n">
        <v>76033</v>
      </c>
    </row>
    <row r="7" spans="1:4">
      <c r="A7" s="4" t="s">
        <v>653</v>
      </c>
      <c r="B7" s="5" t="n">
        <v>-12002</v>
      </c>
      <c r="C7" s="5" t="n">
        <v>-15228</v>
      </c>
      <c r="D7" s="7" t="n">
        <v>-10900</v>
      </c>
    </row>
    <row r="8" spans="1:4">
      <c r="A8" s="4" t="s">
        <v>654</v>
      </c>
      <c r="B8" s="7" t="n">
        <v>65781</v>
      </c>
      <c r="C8" s="7" t="n">
        <v>608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55</v>
      </c>
      <c r="B1" s="2" t="s">
        <v>2</v>
      </c>
      <c r="C1" s="2" t="s">
        <v>67</v>
      </c>
      <c r="D1" s="2" t="s">
        <v>68</v>
      </c>
    </row>
    <row r="2" spans="1:4">
      <c r="A2" s="3" t="s">
        <v>251</v>
      </c>
    </row>
    <row r="3" spans="1:4">
      <c r="A3" s="4" t="s">
        <v>656</v>
      </c>
      <c r="B3" s="7" t="n">
        <v>12002</v>
      </c>
      <c r="C3" s="7" t="n">
        <v>15228</v>
      </c>
      <c r="D3" s="7" t="n">
        <v>10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7</v>
      </c>
      <c r="B1" s="2" t="s">
        <v>1</v>
      </c>
    </row>
    <row r="2" spans="1:3">
      <c r="B2" s="2" t="s">
        <v>2</v>
      </c>
      <c r="C2" s="2" t="s">
        <v>67</v>
      </c>
    </row>
    <row r="3" spans="1:3">
      <c r="A3" s="3" t="s">
        <v>658</v>
      </c>
    </row>
    <row r="4" spans="1:3">
      <c r="A4" s="4" t="s">
        <v>659</v>
      </c>
      <c r="B4" s="7" t="n">
        <v>498113</v>
      </c>
      <c r="C4" s="7" t="n">
        <v>472695</v>
      </c>
    </row>
    <row r="5" spans="1:3">
      <c r="A5" s="4" t="s">
        <v>660</v>
      </c>
      <c r="B5" s="5" t="n">
        <v>-211730</v>
      </c>
      <c r="C5" s="5" t="n">
        <v>-200502</v>
      </c>
    </row>
    <row r="6" spans="1:3">
      <c r="A6" s="4" t="s">
        <v>661</v>
      </c>
      <c r="B6" s="5" t="n">
        <v>286383</v>
      </c>
      <c r="C6" s="5" t="n">
        <v>272193</v>
      </c>
    </row>
    <row r="7" spans="1:3">
      <c r="A7" s="4" t="s">
        <v>662</v>
      </c>
    </row>
    <row r="8" spans="1:3">
      <c r="A8" s="3" t="s">
        <v>658</v>
      </c>
    </row>
    <row r="9" spans="1:3">
      <c r="A9" s="4" t="s">
        <v>659</v>
      </c>
      <c r="B9" s="5" t="n">
        <v>7875</v>
      </c>
      <c r="C9" s="5" t="n">
        <v>6078</v>
      </c>
    </row>
    <row r="10" spans="1:3">
      <c r="A10" s="4" t="s">
        <v>663</v>
      </c>
    </row>
    <row r="11" spans="1:3">
      <c r="A11" s="3" t="s">
        <v>658</v>
      </c>
    </row>
    <row r="12" spans="1:3">
      <c r="A12" s="4" t="s">
        <v>659</v>
      </c>
      <c r="B12" s="7" t="n">
        <v>123342</v>
      </c>
      <c r="C12" s="5" t="n">
        <v>92326</v>
      </c>
    </row>
    <row r="13" spans="1:3">
      <c r="A13" s="4" t="s">
        <v>664</v>
      </c>
    </row>
    <row r="14" spans="1:3">
      <c r="A14" s="3" t="s">
        <v>658</v>
      </c>
    </row>
    <row r="15" spans="1:3">
      <c r="A15" s="4" t="s">
        <v>461</v>
      </c>
      <c r="B15" s="4" t="s">
        <v>451</v>
      </c>
    </row>
    <row r="16" spans="1:3">
      <c r="A16" s="4" t="s">
        <v>665</v>
      </c>
    </row>
    <row r="17" spans="1:3">
      <c r="A17" s="3" t="s">
        <v>658</v>
      </c>
    </row>
    <row r="18" spans="1:3">
      <c r="A18" s="4" t="s">
        <v>461</v>
      </c>
      <c r="B18" s="4" t="s">
        <v>666</v>
      </c>
    </row>
    <row r="19" spans="1:3">
      <c r="A19" s="4" t="s">
        <v>667</v>
      </c>
    </row>
    <row r="20" spans="1:3">
      <c r="A20" s="3" t="s">
        <v>658</v>
      </c>
    </row>
    <row r="21" spans="1:3">
      <c r="A21" s="4" t="s">
        <v>659</v>
      </c>
      <c r="B21" s="7" t="n">
        <v>360570</v>
      </c>
      <c r="C21" s="5" t="n">
        <v>364101</v>
      </c>
    </row>
    <row r="22" spans="1:3">
      <c r="A22" s="4" t="s">
        <v>668</v>
      </c>
    </row>
    <row r="23" spans="1:3">
      <c r="A23" s="3" t="s">
        <v>658</v>
      </c>
    </row>
    <row r="24" spans="1:3">
      <c r="A24" s="4" t="s">
        <v>461</v>
      </c>
      <c r="B24" s="4" t="s">
        <v>669</v>
      </c>
    </row>
    <row r="25" spans="1:3">
      <c r="A25" s="4" t="s">
        <v>670</v>
      </c>
    </row>
    <row r="26" spans="1:3">
      <c r="A26" s="3" t="s">
        <v>658</v>
      </c>
    </row>
    <row r="27" spans="1:3">
      <c r="A27" s="4" t="s">
        <v>461</v>
      </c>
      <c r="B27" s="4" t="s">
        <v>671</v>
      </c>
    </row>
    <row r="28" spans="1:3">
      <c r="A28" s="4" t="s">
        <v>672</v>
      </c>
    </row>
    <row r="29" spans="1:3">
      <c r="A29" s="3" t="s">
        <v>658</v>
      </c>
    </row>
    <row r="30" spans="1:3">
      <c r="A30" s="4" t="s">
        <v>659</v>
      </c>
      <c r="B30" s="7" t="n">
        <v>6326</v>
      </c>
      <c r="C30" s="7" t="n">
        <v>10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7</v>
      </c>
      <c r="D2" s="2" t="s">
        <v>68</v>
      </c>
    </row>
    <row r="3" spans="1:4">
      <c r="A3" s="3" t="s">
        <v>157</v>
      </c>
    </row>
    <row r="4" spans="1:4">
      <c r="A4" s="4" t="s">
        <v>86</v>
      </c>
      <c r="B4" s="7" t="n">
        <v>55661</v>
      </c>
      <c r="C4" s="7" t="n">
        <v>122880</v>
      </c>
      <c r="D4" s="7" t="n">
        <v>86453</v>
      </c>
    </row>
    <row r="5" spans="1:4">
      <c r="A5" s="3" t="s">
        <v>158</v>
      </c>
    </row>
    <row r="6" spans="1:4">
      <c r="A6" s="4" t="s">
        <v>159</v>
      </c>
      <c r="B6" s="5" t="n">
        <v>72105</v>
      </c>
      <c r="C6" s="5" t="n">
        <v>73161</v>
      </c>
      <c r="D6" s="5" t="n">
        <v>29912</v>
      </c>
    </row>
    <row r="7" spans="1:4">
      <c r="A7" s="4" t="s">
        <v>160</v>
      </c>
      <c r="B7" s="5" t="n">
        <v>20554</v>
      </c>
      <c r="C7" s="5" t="n">
        <v>16698</v>
      </c>
      <c r="D7" s="5" t="n">
        <v>6827</v>
      </c>
    </row>
    <row r="8" spans="1:4">
      <c r="A8" s="4" t="s">
        <v>73</v>
      </c>
      <c r="B8" s="5" t="n">
        <v>-9176</v>
      </c>
    </row>
    <row r="9" spans="1:4">
      <c r="A9" s="4" t="s">
        <v>82</v>
      </c>
      <c r="B9" s="5" t="n">
        <v>5512</v>
      </c>
    </row>
    <row r="10" spans="1:4">
      <c r="A10" s="4" t="s">
        <v>161</v>
      </c>
      <c r="B10" s="5" t="n">
        <v>-11045</v>
      </c>
      <c r="C10" s="5" t="n">
        <v>12161</v>
      </c>
      <c r="D10" s="5" t="n">
        <v>15364</v>
      </c>
    </row>
    <row r="11" spans="1:4">
      <c r="A11" s="4" t="s">
        <v>134</v>
      </c>
      <c r="B11" s="5" t="n">
        <v>11877</v>
      </c>
      <c r="C11" s="5" t="n">
        <v>16443</v>
      </c>
      <c r="D11" s="5" t="n">
        <v>13151</v>
      </c>
    </row>
    <row r="12" spans="1:4">
      <c r="A12" s="4" t="s">
        <v>162</v>
      </c>
      <c r="B12" s="5" t="n">
        <v>7272</v>
      </c>
      <c r="C12" s="5" t="n">
        <v>8206</v>
      </c>
      <c r="D12" s="5" t="n">
        <v>5379</v>
      </c>
    </row>
    <row r="13" spans="1:4">
      <c r="A13" s="4" t="s">
        <v>163</v>
      </c>
      <c r="B13" s="5" t="n">
        <v>-2324</v>
      </c>
      <c r="C13" s="5" t="n">
        <v>-1221</v>
      </c>
      <c r="D13" s="5" t="n">
        <v>-2529</v>
      </c>
    </row>
    <row r="14" spans="1:4">
      <c r="A14" s="3" t="s">
        <v>164</v>
      </c>
    </row>
    <row r="15" spans="1:4">
      <c r="A15" s="4" t="s">
        <v>165</v>
      </c>
      <c r="B15" s="5" t="n">
        <v>7238</v>
      </c>
      <c r="C15" s="5" t="n">
        <v>2822</v>
      </c>
      <c r="D15" s="5" t="n">
        <v>3602</v>
      </c>
    </row>
    <row r="16" spans="1:4">
      <c r="A16" s="4" t="s">
        <v>117</v>
      </c>
      <c r="B16" s="5" t="n">
        <v>-3519</v>
      </c>
      <c r="C16" s="5" t="n">
        <v>273</v>
      </c>
      <c r="D16" s="5" t="n">
        <v>2490</v>
      </c>
    </row>
    <row r="17" spans="1:4">
      <c r="A17" s="4" t="s">
        <v>166</v>
      </c>
      <c r="B17" s="5" t="n">
        <v>5305</v>
      </c>
      <c r="C17" s="5" t="n">
        <v>-3996</v>
      </c>
      <c r="D17" s="5" t="n">
        <v>-15</v>
      </c>
    </row>
    <row r="18" spans="1:4">
      <c r="A18" s="4" t="s">
        <v>128</v>
      </c>
      <c r="B18" s="5" t="n">
        <v>-11415</v>
      </c>
      <c r="C18" s="5" t="n">
        <v>-5212</v>
      </c>
      <c r="D18" s="5" t="n">
        <v>11591</v>
      </c>
    </row>
    <row r="19" spans="1:4">
      <c r="A19" s="4" t="s">
        <v>167</v>
      </c>
      <c r="B19" s="5" t="n">
        <v>3955</v>
      </c>
      <c r="C19" s="5" t="n">
        <v>-692</v>
      </c>
      <c r="D19" s="5" t="n">
        <v>1072</v>
      </c>
    </row>
    <row r="20" spans="1:4">
      <c r="A20" s="4" t="s">
        <v>168</v>
      </c>
      <c r="B20" s="5" t="n">
        <v>-7254</v>
      </c>
      <c r="C20" s="5" t="n">
        <v>-5049</v>
      </c>
      <c r="D20" s="5" t="n">
        <v>0</v>
      </c>
    </row>
    <row r="21" spans="1:4">
      <c r="A21" s="4" t="s">
        <v>169</v>
      </c>
      <c r="B21" s="5" t="n">
        <v>-5678</v>
      </c>
      <c r="C21" s="5" t="n">
        <v>-57580</v>
      </c>
      <c r="D21" s="5" t="n">
        <v>-10638</v>
      </c>
    </row>
    <row r="22" spans="1:4">
      <c r="A22" s="4" t="s">
        <v>170</v>
      </c>
      <c r="B22" s="5" t="n">
        <v>139068</v>
      </c>
      <c r="C22" s="5" t="n">
        <v>178894</v>
      </c>
      <c r="D22" s="5" t="n">
        <v>162659</v>
      </c>
    </row>
    <row r="23" spans="1:4">
      <c r="A23" s="3" t="s">
        <v>171</v>
      </c>
    </row>
    <row r="24" spans="1:4">
      <c r="A24" s="4" t="s">
        <v>172</v>
      </c>
      <c r="B24" s="5" t="n">
        <v>-39153</v>
      </c>
      <c r="C24" s="5" t="n">
        <v>-29880</v>
      </c>
      <c r="D24" s="5" t="n">
        <v>-12855</v>
      </c>
    </row>
    <row r="25" spans="1:4">
      <c r="A25" s="4" t="s">
        <v>173</v>
      </c>
      <c r="B25" s="5" t="n">
        <v>-17695</v>
      </c>
      <c r="C25" s="5" t="n">
        <v>-17378</v>
      </c>
      <c r="D25" s="5" t="n">
        <v>-15207</v>
      </c>
    </row>
    <row r="26" spans="1:4">
      <c r="A26" s="4" t="s">
        <v>174</v>
      </c>
      <c r="B26" s="5" t="n">
        <v>-626</v>
      </c>
      <c r="C26" s="5" t="n">
        <v>-4877</v>
      </c>
      <c r="D26" s="5" t="n">
        <v>-22043</v>
      </c>
    </row>
    <row r="27" spans="1:4">
      <c r="A27" s="4" t="s">
        <v>175</v>
      </c>
      <c r="B27" s="5" t="n">
        <v>2389</v>
      </c>
      <c r="C27" s="5" t="n">
        <v>45</v>
      </c>
      <c r="D27" s="5" t="n">
        <v>94</v>
      </c>
    </row>
    <row r="28" spans="1:4">
      <c r="A28" s="4" t="s">
        <v>176</v>
      </c>
      <c r="B28" s="5" t="n">
        <v>58793</v>
      </c>
    </row>
    <row r="29" spans="1:4">
      <c r="A29" s="4" t="s">
        <v>177</v>
      </c>
      <c r="C29" s="5" t="n">
        <v>3419</v>
      </c>
    </row>
    <row r="30" spans="1:4">
      <c r="A30" s="4" t="s">
        <v>178</v>
      </c>
      <c r="B30" s="5" t="n">
        <v>1968</v>
      </c>
      <c r="C30" s="5" t="n">
        <v>1796</v>
      </c>
      <c r="D30" s="5" t="n">
        <v>1278</v>
      </c>
    </row>
    <row r="31" spans="1:4">
      <c r="A31" s="4" t="s">
        <v>179</v>
      </c>
      <c r="B31" s="5" t="n">
        <v>-1148</v>
      </c>
      <c r="C31" s="5" t="n">
        <v>-1027</v>
      </c>
      <c r="D31" s="5" t="n">
        <v>-1324</v>
      </c>
    </row>
    <row r="32" spans="1:4">
      <c r="A32" s="4" t="s">
        <v>163</v>
      </c>
      <c r="B32" s="5" t="n">
        <v>-11</v>
      </c>
      <c r="C32" s="5" t="n">
        <v>-7</v>
      </c>
      <c r="D32" s="5" t="n">
        <v>37</v>
      </c>
    </row>
    <row r="33" spans="1:4">
      <c r="A33" s="4" t="s">
        <v>180</v>
      </c>
      <c r="B33" s="5" t="n">
        <v>4517</v>
      </c>
      <c r="C33" s="5" t="n">
        <v>-47909</v>
      </c>
      <c r="D33" s="5" t="n">
        <v>-50020</v>
      </c>
    </row>
    <row r="34" spans="1:4">
      <c r="A34" s="3" t="s">
        <v>181</v>
      </c>
    </row>
    <row r="35" spans="1:4">
      <c r="A35" s="4" t="s">
        <v>182</v>
      </c>
      <c r="B35" s="5" t="n">
        <v>-107722</v>
      </c>
      <c r="C35" s="5" t="n">
        <v>-146768</v>
      </c>
      <c r="D35" s="5" t="n">
        <v>-61931</v>
      </c>
    </row>
    <row r="36" spans="1:4">
      <c r="A36" s="4" t="s">
        <v>183</v>
      </c>
      <c r="B36" s="5" t="n">
        <v>-25173</v>
      </c>
    </row>
    <row r="37" spans="1:4">
      <c r="A37" s="4" t="s">
        <v>184</v>
      </c>
      <c r="C37" s="5" t="n">
        <v>100000</v>
      </c>
    </row>
    <row r="38" spans="1:4">
      <c r="A38" s="4" t="s">
        <v>185</v>
      </c>
      <c r="C38" s="5" t="n">
        <v>-100000</v>
      </c>
    </row>
    <row r="39" spans="1:4">
      <c r="A39" s="4" t="s">
        <v>186</v>
      </c>
      <c r="B39" s="5" t="n">
        <v>190000</v>
      </c>
      <c r="C39" s="5" t="n">
        <v>100000</v>
      </c>
    </row>
    <row r="40" spans="1:4">
      <c r="A40" s="4" t="s">
        <v>187</v>
      </c>
      <c r="B40" s="5" t="n">
        <v>-190000</v>
      </c>
      <c r="C40" s="5" t="n">
        <v>-14250</v>
      </c>
      <c r="D40" s="5" t="n">
        <v>-11000</v>
      </c>
    </row>
    <row r="41" spans="1:4">
      <c r="A41" s="4" t="s">
        <v>188</v>
      </c>
      <c r="B41" s="5" t="n">
        <v>-4865</v>
      </c>
    </row>
    <row r="42" spans="1:4">
      <c r="A42" s="4" t="s">
        <v>163</v>
      </c>
      <c r="B42" s="5" t="n">
        <v>-1012</v>
      </c>
      <c r="C42" s="5" t="n">
        <v>-4983</v>
      </c>
      <c r="D42" s="5" t="n">
        <v>-1835</v>
      </c>
    </row>
    <row r="43" spans="1:4">
      <c r="A43" s="4" t="s">
        <v>189</v>
      </c>
      <c r="B43" s="5" t="n">
        <v>-138772</v>
      </c>
      <c r="C43" s="5" t="n">
        <v>-172001</v>
      </c>
      <c r="D43" s="5" t="n">
        <v>-74766</v>
      </c>
    </row>
    <row r="44" spans="1:4">
      <c r="A44" s="4" t="s">
        <v>190</v>
      </c>
      <c r="B44" s="5" t="n">
        <v>4813</v>
      </c>
      <c r="C44" s="5" t="n">
        <v>-41016</v>
      </c>
      <c r="D44" s="5" t="n">
        <v>37873</v>
      </c>
    </row>
    <row r="45" spans="1:4">
      <c r="A45" s="4" t="s">
        <v>191</v>
      </c>
      <c r="B45" s="5" t="n">
        <v>79441</v>
      </c>
      <c r="C45" s="5" t="n">
        <v>120457</v>
      </c>
      <c r="D45" s="5" t="n">
        <v>82584</v>
      </c>
    </row>
    <row r="46" spans="1:4">
      <c r="A46" s="4" t="s">
        <v>192</v>
      </c>
      <c r="B46" s="5" t="n">
        <v>84254</v>
      </c>
      <c r="C46" s="5" t="n">
        <v>79441</v>
      </c>
      <c r="D46" s="5" t="n">
        <v>120457</v>
      </c>
    </row>
    <row r="47" spans="1:4">
      <c r="A47" s="3" t="s">
        <v>193</v>
      </c>
    </row>
    <row r="48" spans="1:4">
      <c r="A48" s="4" t="s">
        <v>194</v>
      </c>
      <c r="B48" s="5" t="n">
        <v>29000</v>
      </c>
    </row>
    <row r="49" spans="1:4">
      <c r="A49" s="4" t="s">
        <v>195</v>
      </c>
      <c r="B49" s="5" t="n">
        <v>1396</v>
      </c>
      <c r="C49" s="5" t="n">
        <v>339</v>
      </c>
      <c r="D49" s="5" t="n">
        <v>127</v>
      </c>
    </row>
    <row r="50" spans="1:4">
      <c r="A50" s="4" t="s">
        <v>196</v>
      </c>
      <c r="B50" s="5" t="n">
        <v>352</v>
      </c>
      <c r="C50" s="5" t="n">
        <v>199</v>
      </c>
      <c r="D50" s="5" t="n">
        <v>576</v>
      </c>
    </row>
    <row r="51" spans="1:4">
      <c r="A51" s="4" t="s">
        <v>197</v>
      </c>
      <c r="C51" s="5" t="n">
        <v>177565</v>
      </c>
    </row>
    <row r="52" spans="1:4">
      <c r="A52" s="3" t="s">
        <v>198</v>
      </c>
    </row>
    <row r="53" spans="1:4">
      <c r="A53" s="4" t="s">
        <v>199</v>
      </c>
      <c r="B53" s="5" t="n">
        <v>32282</v>
      </c>
      <c r="C53" s="5" t="n">
        <v>34490</v>
      </c>
      <c r="D53" s="5" t="n">
        <v>26125</v>
      </c>
    </row>
    <row r="54" spans="1:4">
      <c r="A54" s="4" t="s">
        <v>200</v>
      </c>
      <c r="B54" s="7" t="n">
        <v>7148</v>
      </c>
      <c r="C54" s="5" t="n">
        <v>10800</v>
      </c>
      <c r="D54" s="7" t="n">
        <v>15845</v>
      </c>
    </row>
    <row r="55" spans="1:4">
      <c r="A55" s="4" t="s">
        <v>95</v>
      </c>
    </row>
    <row r="56" spans="1:4">
      <c r="A56" s="3" t="s">
        <v>181</v>
      </c>
    </row>
    <row r="57" spans="1:4">
      <c r="A57" s="4" t="s">
        <v>185</v>
      </c>
      <c r="C57" s="5" t="n">
        <v>-106000</v>
      </c>
    </row>
    <row r="58" spans="1:4">
      <c r="A58" s="3" t="s">
        <v>193</v>
      </c>
    </row>
    <row r="59" spans="1:4">
      <c r="A59" s="4" t="s">
        <v>201</v>
      </c>
      <c r="C59" s="7" t="n">
        <v>11427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3</v>
      </c>
      <c r="B1" s="2" t="s">
        <v>1</v>
      </c>
    </row>
    <row r="2" spans="1:4">
      <c r="B2" s="2" t="s">
        <v>2</v>
      </c>
      <c r="C2" s="2" t="s">
        <v>67</v>
      </c>
      <c r="D2" s="2" t="s">
        <v>68</v>
      </c>
    </row>
    <row r="3" spans="1:4">
      <c r="A3" s="3" t="s">
        <v>254</v>
      </c>
    </row>
    <row r="4" spans="1:4">
      <c r="A4" s="4" t="s">
        <v>674</v>
      </c>
      <c r="B4" s="6" t="n">
        <v>23.9</v>
      </c>
      <c r="C4" s="6" t="n">
        <v>22.8</v>
      </c>
      <c r="D4" s="6" t="n">
        <v>8.1</v>
      </c>
    </row>
    <row r="5" spans="1:4">
      <c r="A5" s="4" t="s">
        <v>675</v>
      </c>
      <c r="B5" s="6"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7</v>
      </c>
    </row>
    <row r="2" spans="1:3">
      <c r="A2" s="3" t="s">
        <v>257</v>
      </c>
    </row>
    <row r="3" spans="1:3">
      <c r="A3" s="4" t="s">
        <v>509</v>
      </c>
      <c r="B3" s="7" t="n">
        <v>1554882</v>
      </c>
      <c r="C3" s="7" t="n">
        <v>1590997</v>
      </c>
    </row>
    <row r="4" spans="1:3">
      <c r="A4" s="4" t="s">
        <v>677</v>
      </c>
      <c r="B4" s="5" t="n">
        <v>83781</v>
      </c>
      <c r="C4" s="5" t="n">
        <v>81818</v>
      </c>
    </row>
    <row r="5" spans="1:3">
      <c r="A5" s="4" t="s">
        <v>678</v>
      </c>
      <c r="B5" s="7" t="n">
        <v>1638663</v>
      </c>
      <c r="C5" s="7" t="n">
        <v>1672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9</v>
      </c>
      <c r="B1" s="2" t="s">
        <v>1</v>
      </c>
    </row>
    <row r="2" spans="1:4">
      <c r="B2" s="2" t="s">
        <v>2</v>
      </c>
      <c r="C2" s="2" t="s">
        <v>67</v>
      </c>
      <c r="D2" s="2" t="s">
        <v>68</v>
      </c>
    </row>
    <row r="3" spans="1:4">
      <c r="A3" s="3" t="s">
        <v>257</v>
      </c>
    </row>
    <row r="4" spans="1:4">
      <c r="A4" s="4" t="s">
        <v>680</v>
      </c>
      <c r="B4" s="6" t="n">
        <v>41.7</v>
      </c>
      <c r="C4" s="6" t="n">
        <v>43.9</v>
      </c>
      <c r="D4" s="7" t="n">
        <v>17</v>
      </c>
    </row>
    <row r="5" spans="1:4">
      <c r="A5" s="4" t="s">
        <v>681</v>
      </c>
      <c r="B5" s="11" t="n">
        <v>3.6</v>
      </c>
      <c r="C5" s="6" t="n">
        <v>3.4</v>
      </c>
      <c r="D5" s="6" t="n">
        <v>3.2</v>
      </c>
    </row>
    <row r="6" spans="1:4">
      <c r="A6" s="4" t="s">
        <v>682</v>
      </c>
      <c r="B6" s="6" t="n">
        <v>2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7</v>
      </c>
    </row>
    <row r="2" spans="1:3">
      <c r="A2" s="3" t="s">
        <v>684</v>
      </c>
    </row>
    <row r="3" spans="1:3">
      <c r="A3" s="4" t="s">
        <v>685</v>
      </c>
      <c r="B3" s="7" t="n">
        <v>10200</v>
      </c>
      <c r="C3" s="7" t="n">
        <v>10200</v>
      </c>
    </row>
    <row r="4" spans="1:3">
      <c r="A4" s="4" t="s">
        <v>686</v>
      </c>
      <c r="B4" s="5" t="n">
        <v>8398</v>
      </c>
      <c r="C4" s="5" t="n">
        <v>9300</v>
      </c>
    </row>
    <row r="5" spans="1:3">
      <c r="A5" s="4" t="s">
        <v>687</v>
      </c>
      <c r="B5" s="5" t="n">
        <v>-1549</v>
      </c>
      <c r="C5" s="5" t="n">
        <v>-770</v>
      </c>
    </row>
    <row r="6" spans="1:3">
      <c r="A6" s="4" t="s">
        <v>688</v>
      </c>
      <c r="B6" s="5" t="n">
        <v>6849</v>
      </c>
      <c r="C6" s="5" t="n">
        <v>7628</v>
      </c>
    </row>
    <row r="7" spans="1:3">
      <c r="A7" s="4" t="s">
        <v>689</v>
      </c>
      <c r="B7" s="7" t="n">
        <v>17049</v>
      </c>
      <c r="C7" s="5" t="n">
        <v>17828</v>
      </c>
    </row>
    <row r="8" spans="1:3">
      <c r="A8" s="4" t="s">
        <v>690</v>
      </c>
    </row>
    <row r="9" spans="1:3">
      <c r="A9" s="3" t="s">
        <v>684</v>
      </c>
    </row>
    <row r="10" spans="1:3">
      <c r="A10" s="4" t="s">
        <v>119</v>
      </c>
      <c r="C10" s="7" t="n">
        <v>-9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1</v>
      </c>
      <c r="B1" s="2" t="s">
        <v>1</v>
      </c>
    </row>
    <row r="2" spans="1:4">
      <c r="B2" s="2" t="s">
        <v>2</v>
      </c>
      <c r="C2" s="2" t="s">
        <v>67</v>
      </c>
      <c r="D2" s="2" t="s">
        <v>68</v>
      </c>
    </row>
    <row r="3" spans="1:4">
      <c r="A3" s="3" t="s">
        <v>260</v>
      </c>
    </row>
    <row r="4" spans="1:4">
      <c r="A4" s="4" t="s">
        <v>692</v>
      </c>
      <c r="B4" s="7" t="n">
        <v>800000</v>
      </c>
      <c r="C4" s="7" t="n">
        <v>800000</v>
      </c>
      <c r="D4" s="7" t="n">
        <v>0</v>
      </c>
    </row>
    <row r="5" spans="1:4">
      <c r="A5" s="4" t="s">
        <v>693</v>
      </c>
      <c r="B5" s="5" t="n">
        <v>800000</v>
      </c>
    </row>
    <row r="6" spans="1:4">
      <c r="A6" s="4" t="s">
        <v>694</v>
      </c>
      <c r="B6" s="5" t="n">
        <v>800000</v>
      </c>
    </row>
    <row r="7" spans="1:4">
      <c r="A7" s="4" t="s">
        <v>695</v>
      </c>
      <c r="B7" s="5" t="n">
        <v>800000</v>
      </c>
    </row>
    <row r="8" spans="1:4">
      <c r="A8" s="4" t="s">
        <v>696</v>
      </c>
      <c r="B8" s="5" t="n">
        <v>800000</v>
      </c>
    </row>
    <row r="9" spans="1:4">
      <c r="A9" s="4" t="s">
        <v>697</v>
      </c>
      <c r="B9" s="7" t="n">
        <v>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7</v>
      </c>
    </row>
    <row r="2" spans="1:3">
      <c r="A2" s="3" t="s">
        <v>263</v>
      </c>
    </row>
    <row r="3" spans="1:3">
      <c r="A3" s="4" t="s">
        <v>699</v>
      </c>
      <c r="B3" s="7" t="n">
        <v>10974</v>
      </c>
      <c r="C3" s="7" t="n">
        <v>10322</v>
      </c>
    </row>
    <row r="4" spans="1:3">
      <c r="A4" s="4" t="s">
        <v>700</v>
      </c>
      <c r="B4" s="5" t="n">
        <v>3097</v>
      </c>
      <c r="C4" s="5" t="n">
        <v>3194</v>
      </c>
    </row>
    <row r="5" spans="1:3">
      <c r="A5" s="4" t="s">
        <v>701</v>
      </c>
      <c r="B5" s="5" t="n">
        <v>1341</v>
      </c>
      <c r="C5" s="5" t="n">
        <v>6659</v>
      </c>
    </row>
    <row r="6" spans="1:3">
      <c r="A6" s="4" t="s">
        <v>702</v>
      </c>
      <c r="B6" s="5" t="n">
        <v>4771</v>
      </c>
      <c r="C6" s="5" t="n">
        <v>2500</v>
      </c>
    </row>
    <row r="7" spans="1:3">
      <c r="A7" s="4" t="s">
        <v>703</v>
      </c>
      <c r="B7" s="7" t="n">
        <v>20183</v>
      </c>
      <c r="C7" s="7" t="n">
        <v>226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7</v>
      </c>
    </row>
    <row r="2" spans="1:3">
      <c r="A2" s="3" t="s">
        <v>705</v>
      </c>
    </row>
    <row r="3" spans="1:3">
      <c r="A3" s="4" t="s">
        <v>706</v>
      </c>
      <c r="B3" s="7" t="n">
        <v>15772</v>
      </c>
    </row>
    <row r="4" spans="1:3">
      <c r="A4" s="4" t="s">
        <v>510</v>
      </c>
      <c r="B4" s="5" t="n">
        <v>5254</v>
      </c>
      <c r="C4" s="7" t="n">
        <v>5735</v>
      </c>
    </row>
    <row r="5" spans="1:3">
      <c r="A5" s="4" t="s">
        <v>707</v>
      </c>
      <c r="B5" s="5" t="n">
        <v>4157</v>
      </c>
      <c r="C5" s="5" t="n">
        <v>3104</v>
      </c>
    </row>
    <row r="6" spans="1:3">
      <c r="A6" s="4" t="s">
        <v>708</v>
      </c>
      <c r="B6" s="5" t="n">
        <v>3776</v>
      </c>
      <c r="C6" s="5" t="n">
        <v>2649</v>
      </c>
    </row>
    <row r="7" spans="1:3">
      <c r="A7" s="4" t="s">
        <v>709</v>
      </c>
      <c r="B7" s="5" t="n">
        <v>1846</v>
      </c>
      <c r="C7" s="5" t="n">
        <v>2405</v>
      </c>
    </row>
    <row r="8" spans="1:3">
      <c r="A8" s="4" t="s">
        <v>710</v>
      </c>
      <c r="B8" s="5" t="n">
        <v>1601</v>
      </c>
      <c r="C8" s="5" t="n">
        <v>1510</v>
      </c>
    </row>
    <row r="9" spans="1:3">
      <c r="A9" s="4" t="s">
        <v>711</v>
      </c>
      <c r="B9" s="5" t="n">
        <v>944</v>
      </c>
      <c r="C9" s="5" t="n">
        <v>2802</v>
      </c>
    </row>
    <row r="10" spans="1:3">
      <c r="A10" s="4" t="s">
        <v>712</v>
      </c>
      <c r="B10" s="5" t="n">
        <v>1940</v>
      </c>
      <c r="C10" s="5" t="n">
        <v>3076</v>
      </c>
    </row>
    <row r="11" spans="1:3">
      <c r="A11" s="4" t="s">
        <v>713</v>
      </c>
      <c r="B11" s="7" t="n">
        <v>35290</v>
      </c>
      <c r="C11" s="7" t="n">
        <v>212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7</v>
      </c>
    </row>
    <row r="2" spans="1:3">
      <c r="A2" s="3" t="s">
        <v>715</v>
      </c>
    </row>
    <row r="3" spans="1:3">
      <c r="A3" s="4" t="s">
        <v>716</v>
      </c>
      <c r="B3" s="7" t="n">
        <v>12920</v>
      </c>
      <c r="C3" s="7" t="n">
        <v>20130</v>
      </c>
    </row>
    <row r="4" spans="1:3">
      <c r="A4" s="4" t="s">
        <v>717</v>
      </c>
      <c r="B4" s="5" t="n">
        <v>12734</v>
      </c>
      <c r="C4" s="5" t="n">
        <v>12073</v>
      </c>
    </row>
    <row r="5" spans="1:3">
      <c r="A5" s="4" t="s">
        <v>718</v>
      </c>
      <c r="B5" s="5" t="n">
        <v>6946</v>
      </c>
      <c r="C5" s="5" t="n">
        <v>8642</v>
      </c>
    </row>
    <row r="6" spans="1:3">
      <c r="A6" s="4" t="s">
        <v>719</v>
      </c>
      <c r="B6" s="5" t="n">
        <v>6638</v>
      </c>
      <c r="C6" s="5" t="n">
        <v>7389</v>
      </c>
    </row>
    <row r="7" spans="1:3">
      <c r="A7" s="4" t="s">
        <v>720</v>
      </c>
      <c r="B7" s="5" t="n">
        <v>5514</v>
      </c>
      <c r="C7" s="5" t="n">
        <v>4282</v>
      </c>
    </row>
    <row r="8" spans="1:3">
      <c r="A8" s="4" t="s">
        <v>721</v>
      </c>
      <c r="B8" s="5" t="n">
        <v>4998</v>
      </c>
    </row>
    <row r="9" spans="1:3">
      <c r="A9" s="4" t="s">
        <v>722</v>
      </c>
      <c r="B9" s="5" t="n">
        <v>10827</v>
      </c>
      <c r="C9" s="5" t="n">
        <v>8477</v>
      </c>
    </row>
    <row r="10" spans="1:3">
      <c r="A10" s="4" t="s">
        <v>723</v>
      </c>
      <c r="B10" s="7" t="n">
        <v>60577</v>
      </c>
      <c r="C10" s="7" t="n">
        <v>609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4</v>
      </c>
      <c r="B1" s="2" t="s">
        <v>472</v>
      </c>
    </row>
    <row r="2" spans="1:3">
      <c r="A2" s="3" t="s">
        <v>505</v>
      </c>
    </row>
    <row r="3" spans="1:3">
      <c r="A3" s="4" t="s">
        <v>725</v>
      </c>
      <c r="B3" s="7" t="n">
        <v>15772</v>
      </c>
    </row>
    <row r="4" spans="1:3">
      <c r="A4" s="4" t="s">
        <v>726</v>
      </c>
      <c r="B4" s="4" t="s">
        <v>442</v>
      </c>
    </row>
    <row r="5" spans="1:3">
      <c r="A5" s="4" t="s">
        <v>727</v>
      </c>
      <c r="B5" s="7" t="n">
        <v>2360</v>
      </c>
      <c r="C5" s="4" t="s">
        <v>75</v>
      </c>
    </row>
    <row r="6" spans="1:3">
      <c r="A6" s="4" t="s">
        <v>728</v>
      </c>
      <c r="B6" s="4" t="s">
        <v>729</v>
      </c>
    </row>
    <row r="7" spans="1:3">
      <c r="A7" s="4" t="s">
        <v>730</v>
      </c>
      <c r="B7" s="7" t="n">
        <v>18132</v>
      </c>
    </row>
    <row r="8" spans="1:3">
      <c r="A8" s="3" t="s">
        <v>127</v>
      </c>
    </row>
    <row r="9" spans="1:3">
      <c r="A9" s="4" t="s">
        <v>721</v>
      </c>
      <c r="B9" s="7" t="n">
        <v>4998</v>
      </c>
    </row>
    <row r="10" spans="1:3">
      <c r="A10" s="4" t="s">
        <v>731</v>
      </c>
      <c r="B10" s="4" t="s">
        <v>732</v>
      </c>
    </row>
    <row r="11" spans="1:3">
      <c r="A11" s="4" t="s">
        <v>733</v>
      </c>
      <c r="B11" s="7" t="n">
        <v>644</v>
      </c>
    </row>
    <row r="12" spans="1:3">
      <c r="A12" s="4" t="s">
        <v>734</v>
      </c>
      <c r="B12" s="4" t="s">
        <v>732</v>
      </c>
    </row>
    <row r="13" spans="1:3">
      <c r="A13" s="3" t="s">
        <v>735</v>
      </c>
    </row>
    <row r="14" spans="1:3">
      <c r="A14" s="4" t="s">
        <v>721</v>
      </c>
      <c r="B14" s="7" t="n">
        <v>10775</v>
      </c>
    </row>
    <row r="15" spans="1:3">
      <c r="A15" s="4" t="s">
        <v>736</v>
      </c>
      <c r="B15" s="4" t="s">
        <v>737</v>
      </c>
    </row>
    <row r="16" spans="1:3">
      <c r="A16" s="4" t="s">
        <v>733</v>
      </c>
      <c r="B16" s="7" t="n">
        <v>1703</v>
      </c>
    </row>
    <row r="17" spans="1:3">
      <c r="A17" s="4" t="s">
        <v>738</v>
      </c>
      <c r="B17" s="4" t="s">
        <v>737</v>
      </c>
    </row>
    <row r="18" spans="1:3">
      <c r="A18" s="4" t="s">
        <v>739</v>
      </c>
      <c r="B18" s="7" t="n">
        <v>18120</v>
      </c>
    </row>
    <row r="19" spans="1:3"/>
    <row r="20" spans="1:3">
      <c r="A20" s="4" t="s">
        <v>75</v>
      </c>
      <c r="B20" s="4" t="s">
        <v>740</v>
      </c>
    </row>
  </sheetData>
  <mergeCells count="3">
    <mergeCell ref="B1:C1"/>
    <mergeCell ref="A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72</v>
      </c>
    </row>
    <row r="2" spans="1:2">
      <c r="A2" s="3" t="s">
        <v>269</v>
      </c>
    </row>
    <row r="3" spans="1:2">
      <c r="A3" s="4" t="s">
        <v>742</v>
      </c>
      <c r="B3" s="6"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s>
  <sheetData>
    <row r="1" spans="1:6">
      <c r="A1" s="1" t="s">
        <v>202</v>
      </c>
      <c r="B1" s="2" t="s">
        <v>203</v>
      </c>
      <c r="C1" s="2" t="s">
        <v>204</v>
      </c>
      <c r="D1" s="2" t="s">
        <v>205</v>
      </c>
      <c r="E1" s="2" t="s">
        <v>206</v>
      </c>
      <c r="F1" s="2" t="s">
        <v>207</v>
      </c>
    </row>
    <row r="2" spans="1:6">
      <c r="A2" s="4" t="s">
        <v>208</v>
      </c>
      <c r="B2" s="7" t="n">
        <v>156274</v>
      </c>
      <c r="C2" s="7" t="n">
        <v>40519</v>
      </c>
      <c r="D2" s="7" t="n">
        <v>355274</v>
      </c>
      <c r="E2" s="7" t="n">
        <v>-128775</v>
      </c>
      <c r="F2" s="7" t="n">
        <v>-110744</v>
      </c>
    </row>
    <row r="3" spans="1:6">
      <c r="A3" s="4" t="s">
        <v>209</v>
      </c>
      <c r="C3" s="5" t="n">
        <v>40519</v>
      </c>
    </row>
    <row r="4" spans="1:6">
      <c r="A4" s="3" t="s">
        <v>210</v>
      </c>
    </row>
    <row r="5" spans="1:6">
      <c r="A5" s="4" t="s">
        <v>86</v>
      </c>
      <c r="B5" s="5" t="n">
        <v>86453</v>
      </c>
      <c r="E5" s="5" t="n">
        <v>86453</v>
      </c>
    </row>
    <row r="6" spans="1:6">
      <c r="A6" s="4" t="s">
        <v>162</v>
      </c>
      <c r="B6" s="7" t="n">
        <v>4722</v>
      </c>
      <c r="D6" s="5" t="n">
        <v>4722</v>
      </c>
    </row>
    <row r="7" spans="1:6">
      <c r="A7" s="4" t="s">
        <v>211</v>
      </c>
      <c r="C7" s="7" t="n">
        <v>93</v>
      </c>
      <c r="D7" s="5" t="n">
        <v>-93</v>
      </c>
    </row>
    <row r="8" spans="1:6">
      <c r="A8" s="4" t="s">
        <v>212</v>
      </c>
      <c r="C8" s="5" t="n">
        <v>93</v>
      </c>
    </row>
    <row r="9" spans="1:6">
      <c r="A9" s="4" t="s">
        <v>213</v>
      </c>
      <c r="B9" s="5" t="n">
        <v>0</v>
      </c>
    </row>
    <row r="10" spans="1:6">
      <c r="A10" s="4" t="s">
        <v>214</v>
      </c>
      <c r="B10" s="7" t="n">
        <v>15889</v>
      </c>
      <c r="F10" s="5" t="n">
        <v>15889</v>
      </c>
    </row>
    <row r="11" spans="1:6">
      <c r="A11" s="4" t="s">
        <v>215</v>
      </c>
      <c r="B11" s="5" t="n">
        <v>4</v>
      </c>
      <c r="F11" s="5" t="n">
        <v>4</v>
      </c>
    </row>
    <row r="12" spans="1:6">
      <c r="A12" s="4" t="s">
        <v>216</v>
      </c>
      <c r="B12" s="5" t="n">
        <v>-61931</v>
      </c>
      <c r="E12" s="5" t="n">
        <v>-61931</v>
      </c>
    </row>
    <row r="13" spans="1:6">
      <c r="A13" s="4" t="s">
        <v>217</v>
      </c>
      <c r="B13" s="5" t="n">
        <v>-869</v>
      </c>
      <c r="D13" s="5" t="n">
        <v>-759</v>
      </c>
      <c r="E13" s="5" t="n">
        <v>-110</v>
      </c>
    </row>
    <row r="14" spans="1:6">
      <c r="A14" s="4" t="s">
        <v>218</v>
      </c>
      <c r="B14" s="5" t="n">
        <v>200542</v>
      </c>
      <c r="C14" s="7" t="n">
        <v>40612</v>
      </c>
      <c r="D14" s="5" t="n">
        <v>359144</v>
      </c>
      <c r="E14" s="5" t="n">
        <v>-104363</v>
      </c>
      <c r="F14" s="5" t="n">
        <v>-94851</v>
      </c>
    </row>
    <row r="15" spans="1:6">
      <c r="A15" s="4" t="s">
        <v>219</v>
      </c>
      <c r="C15" s="5" t="n">
        <v>40612</v>
      </c>
    </row>
    <row r="16" spans="1:6">
      <c r="A16" s="3" t="s">
        <v>210</v>
      </c>
    </row>
    <row r="17" spans="1:6">
      <c r="A17" s="4" t="s">
        <v>86</v>
      </c>
      <c r="B17" s="5" t="n">
        <v>122880</v>
      </c>
      <c r="E17" s="5" t="n">
        <v>122880</v>
      </c>
    </row>
    <row r="18" spans="1:6">
      <c r="A18" s="4" t="s">
        <v>162</v>
      </c>
      <c r="B18" s="7" t="n">
        <v>8206</v>
      </c>
      <c r="D18" s="5" t="n">
        <v>8206</v>
      </c>
    </row>
    <row r="19" spans="1:6">
      <c r="A19" s="4" t="s">
        <v>211</v>
      </c>
      <c r="C19" s="7" t="n">
        <v>162</v>
      </c>
      <c r="D19" s="5" t="n">
        <v>-162</v>
      </c>
    </row>
    <row r="20" spans="1:6">
      <c r="A20" s="4" t="s">
        <v>212</v>
      </c>
      <c r="C20" s="5" t="n">
        <v>162</v>
      </c>
    </row>
    <row r="21" spans="1:6">
      <c r="A21" s="4" t="s">
        <v>213</v>
      </c>
      <c r="B21" s="5" t="n">
        <v>0</v>
      </c>
    </row>
    <row r="22" spans="1:6">
      <c r="A22" s="4" t="s">
        <v>214</v>
      </c>
      <c r="B22" s="7" t="n">
        <v>-8900</v>
      </c>
      <c r="F22" s="5" t="n">
        <v>-8900</v>
      </c>
    </row>
    <row r="23" spans="1:6">
      <c r="A23" s="4" t="s">
        <v>215</v>
      </c>
      <c r="B23" s="5" t="n">
        <v>-2415</v>
      </c>
      <c r="F23" s="5" t="n">
        <v>-2415</v>
      </c>
    </row>
    <row r="24" spans="1:6">
      <c r="A24" s="4" t="s">
        <v>220</v>
      </c>
      <c r="B24" s="5" t="n">
        <v>1299</v>
      </c>
      <c r="E24" s="5" t="n">
        <v>24564</v>
      </c>
      <c r="F24" s="5" t="n">
        <v>-23265</v>
      </c>
    </row>
    <row r="25" spans="1:6">
      <c r="A25" s="4" t="s">
        <v>216</v>
      </c>
      <c r="B25" s="5" t="n">
        <v>-102333</v>
      </c>
      <c r="E25" s="5" t="n">
        <v>-102333</v>
      </c>
    </row>
    <row r="26" spans="1:6">
      <c r="A26" s="4" t="s">
        <v>221</v>
      </c>
      <c r="B26" s="5" t="n">
        <v>1142775</v>
      </c>
      <c r="C26" s="7" t="n">
        <v>21981</v>
      </c>
      <c r="D26" s="5" t="n">
        <v>1120794</v>
      </c>
    </row>
    <row r="27" spans="1:6">
      <c r="A27" s="4" t="s">
        <v>222</v>
      </c>
      <c r="C27" s="5" t="n">
        <v>21981</v>
      </c>
    </row>
    <row r="28" spans="1:6">
      <c r="A28" s="4" t="s">
        <v>223</v>
      </c>
      <c r="B28" s="5" t="n">
        <v>-44435</v>
      </c>
      <c r="C28" s="7" t="n">
        <v>4815</v>
      </c>
      <c r="D28" s="5" t="n">
        <v>172750</v>
      </c>
      <c r="E28" s="5" t="n">
        <v>-222000</v>
      </c>
    </row>
    <row r="29" spans="1:6">
      <c r="A29" s="4" t="s">
        <v>224</v>
      </c>
      <c r="C29" s="5" t="n">
        <v>4815</v>
      </c>
    </row>
    <row r="30" spans="1:6">
      <c r="A30" s="4" t="s">
        <v>217</v>
      </c>
      <c r="B30" s="5" t="n">
        <v>-2840</v>
      </c>
      <c r="D30" s="5" t="n">
        <v>-1701</v>
      </c>
      <c r="E30" s="5" t="n">
        <v>-1139</v>
      </c>
    </row>
    <row r="31" spans="1:6">
      <c r="A31" s="4" t="s">
        <v>225</v>
      </c>
      <c r="B31" s="5" t="n">
        <v>1314779</v>
      </c>
      <c r="C31" s="7" t="n">
        <v>67570</v>
      </c>
      <c r="D31" s="5" t="n">
        <v>1659031</v>
      </c>
      <c r="E31" s="5" t="n">
        <v>-282391</v>
      </c>
      <c r="F31" s="5" t="n">
        <v>-129431</v>
      </c>
    </row>
    <row r="32" spans="1:6">
      <c r="A32" s="4" t="s">
        <v>226</v>
      </c>
      <c r="C32" s="5" t="n">
        <v>67570</v>
      </c>
    </row>
    <row r="33" spans="1:6">
      <c r="A33" s="3" t="s">
        <v>210</v>
      </c>
    </row>
    <row r="34" spans="1:6">
      <c r="A34" s="4" t="s">
        <v>86</v>
      </c>
      <c r="B34" s="5" t="n">
        <v>55661</v>
      </c>
      <c r="E34" s="5" t="n">
        <v>55661</v>
      </c>
    </row>
    <row r="35" spans="1:6">
      <c r="A35" s="4" t="s">
        <v>162</v>
      </c>
      <c r="B35" s="5" t="n">
        <v>7272</v>
      </c>
      <c r="D35" s="5" t="n">
        <v>7272</v>
      </c>
    </row>
    <row r="36" spans="1:6">
      <c r="A36" s="4" t="s">
        <v>211</v>
      </c>
      <c r="C36" s="7" t="n">
        <v>337</v>
      </c>
      <c r="D36" s="5" t="n">
        <v>-337</v>
      </c>
    </row>
    <row r="37" spans="1:6">
      <c r="A37" s="4" t="s">
        <v>212</v>
      </c>
      <c r="C37" s="5" t="n">
        <v>337</v>
      </c>
    </row>
    <row r="38" spans="1:6">
      <c r="A38" s="4" t="s">
        <v>183</v>
      </c>
      <c r="B38" s="7" t="n">
        <v>-25173</v>
      </c>
      <c r="C38" s="7" t="n">
        <v>-686</v>
      </c>
      <c r="E38" s="5" t="n">
        <v>-24487</v>
      </c>
    </row>
    <row r="39" spans="1:6">
      <c r="A39" s="4" t="s">
        <v>213</v>
      </c>
      <c r="B39" s="5" t="n">
        <v>-686240</v>
      </c>
      <c r="C39" s="5" t="n">
        <v>-686</v>
      </c>
    </row>
    <row r="40" spans="1:6">
      <c r="A40" s="4" t="s">
        <v>214</v>
      </c>
      <c r="B40" s="7" t="n">
        <v>512</v>
      </c>
      <c r="F40" s="5" t="n">
        <v>512</v>
      </c>
    </row>
    <row r="41" spans="1:6">
      <c r="A41" s="4" t="s">
        <v>215</v>
      </c>
      <c r="B41" s="5" t="n">
        <v>-18440</v>
      </c>
      <c r="F41" s="5" t="n">
        <v>-18440</v>
      </c>
    </row>
    <row r="42" spans="1:6">
      <c r="A42" s="4" t="s">
        <v>216</v>
      </c>
      <c r="B42" s="5" t="n">
        <v>-107722</v>
      </c>
      <c r="E42" s="5" t="n">
        <v>-107722</v>
      </c>
    </row>
    <row r="43" spans="1:6">
      <c r="A43" s="4" t="s">
        <v>217</v>
      </c>
      <c r="B43" s="5" t="n">
        <v>-58</v>
      </c>
      <c r="D43" s="5" t="n">
        <v>333</v>
      </c>
      <c r="E43" s="5" t="n">
        <v>-391</v>
      </c>
    </row>
    <row r="44" spans="1:6">
      <c r="A44" s="4" t="s">
        <v>227</v>
      </c>
      <c r="B44" s="7" t="n">
        <v>1226831</v>
      </c>
      <c r="C44" s="7" t="n">
        <v>67221</v>
      </c>
      <c r="D44" s="7" t="n">
        <v>1666299</v>
      </c>
      <c r="E44" s="7" t="n">
        <v>-359330</v>
      </c>
      <c r="F44" s="7" t="n">
        <v>-147359</v>
      </c>
    </row>
    <row r="45" spans="1:6">
      <c r="A45" s="4" t="s">
        <v>228</v>
      </c>
      <c r="C45" s="5" t="n">
        <v>672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43</v>
      </c>
      <c r="B1" s="2" t="s">
        <v>2</v>
      </c>
    </row>
    <row r="2" spans="1:2">
      <c r="A2" s="3" t="s">
        <v>744</v>
      </c>
    </row>
    <row r="3" spans="1:2">
      <c r="A3" s="4" t="s">
        <v>706</v>
      </c>
      <c r="B3" s="4" t="s">
        <v>745</v>
      </c>
    </row>
    <row r="4" spans="1:2">
      <c r="A4" s="4" t="s">
        <v>746</v>
      </c>
      <c r="B4" s="4" t="s">
        <v>747</v>
      </c>
    </row>
    <row r="5" spans="1:2">
      <c r="A5" s="3" t="s">
        <v>748</v>
      </c>
    </row>
    <row r="6" spans="1:2">
      <c r="A6" s="4" t="s">
        <v>706</v>
      </c>
      <c r="B6" s="4" t="s">
        <v>749</v>
      </c>
    </row>
    <row r="7" spans="1:2">
      <c r="A7" s="4" t="s">
        <v>746</v>
      </c>
      <c r="B7" s="4" t="s">
        <v>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751</v>
      </c>
      <c r="C1" s="2" t="s">
        <v>1</v>
      </c>
    </row>
    <row r="2" spans="1:5">
      <c r="C2" s="2" t="s">
        <v>2</v>
      </c>
      <c r="D2" s="2" t="s">
        <v>67</v>
      </c>
      <c r="E2" s="2" t="s">
        <v>68</v>
      </c>
    </row>
    <row r="3" spans="1:5">
      <c r="A3" s="3" t="s">
        <v>269</v>
      </c>
    </row>
    <row r="4" spans="1:5">
      <c r="A4" s="4" t="s">
        <v>752</v>
      </c>
      <c r="B4" s="4" t="s">
        <v>75</v>
      </c>
      <c r="C4" s="7" t="n">
        <v>5938</v>
      </c>
      <c r="D4" s="7" t="n">
        <v>4989</v>
      </c>
      <c r="E4" s="7" t="n">
        <v>4519</v>
      </c>
    </row>
    <row r="5" spans="1:5">
      <c r="A5" s="3" t="s">
        <v>753</v>
      </c>
    </row>
    <row r="6" spans="1:5">
      <c r="A6" s="4" t="s">
        <v>754</v>
      </c>
      <c r="C6" s="5" t="n">
        <v>269</v>
      </c>
    </row>
    <row r="7" spans="1:5">
      <c r="A7" s="4" t="s">
        <v>755</v>
      </c>
      <c r="C7" s="5" t="n">
        <v>40</v>
      </c>
    </row>
    <row r="8" spans="1:5">
      <c r="A8" s="4" t="s">
        <v>756</v>
      </c>
      <c r="C8" s="7" t="n">
        <v>6247</v>
      </c>
      <c r="D8" s="7" t="n">
        <v>4989</v>
      </c>
      <c r="E8" s="7" t="n">
        <v>4519</v>
      </c>
    </row>
    <row r="9" spans="1:5"/>
    <row r="10" spans="1:5">
      <c r="A10" s="4" t="s">
        <v>75</v>
      </c>
      <c r="B10" s="4" t="s">
        <v>757</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472</v>
      </c>
    </row>
    <row r="3" spans="1:2">
      <c r="A3" s="3" t="s">
        <v>759</v>
      </c>
    </row>
    <row r="4" spans="1:2">
      <c r="A4" s="4" t="s">
        <v>760</v>
      </c>
      <c r="B4" s="7" t="n">
        <v>5963</v>
      </c>
    </row>
    <row r="5" spans="1:2">
      <c r="A5" s="4" t="s">
        <v>761</v>
      </c>
      <c r="B5" s="5" t="n">
        <v>40</v>
      </c>
    </row>
    <row r="6" spans="1:2">
      <c r="A6" s="4" t="s">
        <v>762</v>
      </c>
      <c r="B6" s="5" t="n">
        <v>283</v>
      </c>
    </row>
    <row r="7" spans="1:2">
      <c r="A7" s="3" t="s">
        <v>763</v>
      </c>
    </row>
    <row r="8" spans="1:2">
      <c r="A8" s="4" t="s">
        <v>706</v>
      </c>
      <c r="B8" s="5" t="n">
        <v>7135</v>
      </c>
    </row>
    <row r="9" spans="1:2">
      <c r="A9" s="4" t="s">
        <v>746</v>
      </c>
      <c r="B9" s="7" t="n">
        <v>26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764</v>
      </c>
      <c r="B1" s="2" t="s">
        <v>472</v>
      </c>
    </row>
    <row r="2" spans="1:2">
      <c r="A2" s="3" t="s">
        <v>765</v>
      </c>
    </row>
    <row r="3" spans="1:2">
      <c r="A3" s="4" t="s">
        <v>766</v>
      </c>
      <c r="B3" s="7" t="n">
        <v>5549</v>
      </c>
    </row>
    <row r="4" spans="1:2">
      <c r="A4" s="4" t="s">
        <v>767</v>
      </c>
      <c r="B4" s="5" t="n">
        <v>4454</v>
      </c>
    </row>
    <row r="5" spans="1:2">
      <c r="A5" s="4" t="s">
        <v>768</v>
      </c>
      <c r="B5" s="5" t="n">
        <v>2756</v>
      </c>
    </row>
    <row r="6" spans="1:2">
      <c r="A6" s="4" t="s">
        <v>769</v>
      </c>
      <c r="B6" s="5" t="n">
        <v>1821</v>
      </c>
    </row>
    <row r="7" spans="1:2">
      <c r="A7" s="4" t="s">
        <v>770</v>
      </c>
      <c r="B7" s="5" t="n">
        <v>965</v>
      </c>
    </row>
    <row r="8" spans="1:2">
      <c r="A8" s="4" t="s">
        <v>771</v>
      </c>
      <c r="B8" s="5" t="n">
        <v>1689</v>
      </c>
    </row>
    <row r="9" spans="1:2">
      <c r="A9" s="4" t="s">
        <v>772</v>
      </c>
      <c r="B9" s="5" t="n">
        <v>17234</v>
      </c>
    </row>
    <row r="10" spans="1:2">
      <c r="A10" s="4" t="s">
        <v>773</v>
      </c>
      <c r="B10" s="5" t="n">
        <v>1461</v>
      </c>
    </row>
    <row r="11" spans="1:2">
      <c r="A11" s="4" t="s">
        <v>774</v>
      </c>
      <c r="B11" s="5" t="n">
        <v>15773</v>
      </c>
    </row>
    <row r="12" spans="1:2">
      <c r="A12" s="3" t="s">
        <v>775</v>
      </c>
    </row>
    <row r="13" spans="1:2">
      <c r="A13" s="4" t="s">
        <v>766</v>
      </c>
      <c r="B13" s="5" t="n">
        <v>716</v>
      </c>
    </row>
    <row r="14" spans="1:2">
      <c r="A14" s="4" t="s">
        <v>767</v>
      </c>
      <c r="B14" s="5" t="n">
        <v>696</v>
      </c>
    </row>
    <row r="15" spans="1:2">
      <c r="A15" s="4" t="s">
        <v>768</v>
      </c>
      <c r="B15" s="5" t="n">
        <v>611</v>
      </c>
    </row>
    <row r="16" spans="1:2">
      <c r="A16" s="4" t="s">
        <v>769</v>
      </c>
      <c r="B16" s="5" t="n">
        <v>358</v>
      </c>
    </row>
    <row r="17" spans="1:2">
      <c r="A17" s="4" t="s">
        <v>770</v>
      </c>
      <c r="B17" s="5" t="n">
        <v>128</v>
      </c>
    </row>
    <row r="18" spans="1:2">
      <c r="A18" s="4" t="s">
        <v>772</v>
      </c>
      <c r="B18" s="5" t="n">
        <v>2509</v>
      </c>
    </row>
    <row r="19" spans="1:2">
      <c r="A19" s="4" t="s">
        <v>773</v>
      </c>
      <c r="B19" s="5" t="n">
        <v>162</v>
      </c>
    </row>
    <row r="20" spans="1:2">
      <c r="A20" s="4" t="s">
        <v>774</v>
      </c>
      <c r="B20" s="7" t="n">
        <v>23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76</v>
      </c>
      <c r="B1" s="2" t="s">
        <v>2</v>
      </c>
      <c r="C1" s="2" t="s">
        <v>777</v>
      </c>
      <c r="D1" s="2" t="s">
        <v>67</v>
      </c>
    </row>
    <row r="2" spans="1:4">
      <c r="A2" s="3" t="s">
        <v>778</v>
      </c>
    </row>
    <row r="3" spans="1:4">
      <c r="A3" s="4" t="s">
        <v>779</v>
      </c>
      <c r="B3" s="7" t="n">
        <v>762235</v>
      </c>
      <c r="D3" s="7" t="n">
        <v>762235</v>
      </c>
    </row>
    <row r="4" spans="1:4">
      <c r="A4" s="4" t="s">
        <v>709</v>
      </c>
      <c r="B4" s="5" t="n">
        <v>-2086</v>
      </c>
      <c r="C4" s="7" t="n">
        <v>-500</v>
      </c>
      <c r="D4" s="5" t="n">
        <v>-2143</v>
      </c>
    </row>
    <row r="5" spans="1:4">
      <c r="A5" s="4" t="s">
        <v>780</v>
      </c>
      <c r="B5" s="5" t="n">
        <v>-3680</v>
      </c>
      <c r="D5" s="5" t="n">
        <v>-4545</v>
      </c>
    </row>
    <row r="6" spans="1:4">
      <c r="A6" s="4" t="s">
        <v>781</v>
      </c>
      <c r="B6" s="5" t="n">
        <v>756469</v>
      </c>
      <c r="D6" s="5" t="n">
        <v>755364</v>
      </c>
    </row>
    <row r="7" spans="1:4">
      <c r="A7" s="4" t="s">
        <v>782</v>
      </c>
      <c r="B7" s="5" t="n">
        <v>-45974</v>
      </c>
      <c r="D7" s="5" t="n">
        <v>-39973</v>
      </c>
    </row>
    <row r="8" spans="1:4">
      <c r="A8" s="4" t="s">
        <v>133</v>
      </c>
      <c r="B8" s="5" t="n">
        <v>710495</v>
      </c>
      <c r="D8" s="5" t="n">
        <v>715391</v>
      </c>
    </row>
    <row r="9" spans="1:4">
      <c r="A9" s="4" t="s">
        <v>783</v>
      </c>
    </row>
    <row r="10" spans="1:4">
      <c r="A10" s="3" t="s">
        <v>778</v>
      </c>
    </row>
    <row r="11" spans="1:4">
      <c r="A11" s="4" t="s">
        <v>784</v>
      </c>
      <c r="D11" s="5" t="n">
        <v>-183</v>
      </c>
    </row>
    <row r="12" spans="1:4">
      <c r="A12" s="4" t="s">
        <v>785</v>
      </c>
    </row>
    <row r="13" spans="1:4">
      <c r="A13" s="3" t="s">
        <v>778</v>
      </c>
    </row>
    <row r="14" spans="1:4">
      <c r="A14" s="4" t="s">
        <v>779</v>
      </c>
      <c r="B14" s="5" t="n">
        <v>397500</v>
      </c>
      <c r="D14" s="5" t="n">
        <v>247500</v>
      </c>
    </row>
    <row r="15" spans="1:4">
      <c r="A15" s="4" t="s">
        <v>786</v>
      </c>
    </row>
    <row r="16" spans="1:4">
      <c r="A16" s="3" t="s">
        <v>778</v>
      </c>
    </row>
    <row r="17" spans="1:4">
      <c r="A17" s="4" t="s">
        <v>779</v>
      </c>
      <c r="B17" s="5" t="n">
        <v>296000</v>
      </c>
      <c r="D17" s="5" t="n">
        <v>296000</v>
      </c>
    </row>
    <row r="18" spans="1:4">
      <c r="A18" s="4" t="s">
        <v>787</v>
      </c>
    </row>
    <row r="19" spans="1:4">
      <c r="A19" s="3" t="s">
        <v>778</v>
      </c>
    </row>
    <row r="20" spans="1:4">
      <c r="A20" s="4" t="s">
        <v>779</v>
      </c>
      <c r="D20" s="5" t="n">
        <v>150000</v>
      </c>
    </row>
    <row r="21" spans="1:4">
      <c r="A21" s="4" t="s">
        <v>788</v>
      </c>
    </row>
    <row r="22" spans="1:4">
      <c r="A22" s="3" t="s">
        <v>778</v>
      </c>
    </row>
    <row r="23" spans="1:4">
      <c r="A23" s="4" t="s">
        <v>779</v>
      </c>
      <c r="B23" s="5" t="n">
        <v>65735</v>
      </c>
      <c r="D23" s="5" t="n">
        <v>65735</v>
      </c>
    </row>
    <row r="24" spans="1:4">
      <c r="A24" s="4" t="s">
        <v>789</v>
      </c>
    </row>
    <row r="25" spans="1:4">
      <c r="A25" s="3" t="s">
        <v>778</v>
      </c>
    </row>
    <row r="26" spans="1:4">
      <c r="A26" s="4" t="s">
        <v>779</v>
      </c>
      <c r="B26" s="7" t="n">
        <v>3000</v>
      </c>
      <c r="D26" s="7" t="n">
        <v>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791</v>
      </c>
      <c r="C1" s="2" t="s">
        <v>1</v>
      </c>
    </row>
    <row r="2" spans="1:5">
      <c r="B2" s="2" t="s">
        <v>777</v>
      </c>
      <c r="C2" s="2" t="s">
        <v>2</v>
      </c>
      <c r="D2" s="2" t="s">
        <v>67</v>
      </c>
      <c r="E2" s="2" t="s">
        <v>792</v>
      </c>
    </row>
    <row r="3" spans="1:5">
      <c r="A3" s="3" t="s">
        <v>778</v>
      </c>
    </row>
    <row r="4" spans="1:5">
      <c r="A4" s="4" t="s">
        <v>793</v>
      </c>
      <c r="B4" s="4" t="s">
        <v>794</v>
      </c>
      <c r="C4" s="4" t="s">
        <v>795</v>
      </c>
    </row>
    <row r="5" spans="1:5">
      <c r="A5" s="4" t="s">
        <v>796</v>
      </c>
      <c r="B5" s="4" t="s">
        <v>797</v>
      </c>
    </row>
    <row r="6" spans="1:5">
      <c r="A6" s="4" t="s">
        <v>798</v>
      </c>
    </row>
    <row r="7" spans="1:5">
      <c r="A7" s="3" t="s">
        <v>778</v>
      </c>
    </row>
    <row r="8" spans="1:5">
      <c r="A8" s="4" t="s">
        <v>799</v>
      </c>
      <c r="B8" s="4" t="s">
        <v>800</v>
      </c>
      <c r="C8" s="4" t="s">
        <v>801</v>
      </c>
    </row>
    <row r="9" spans="1:5">
      <c r="A9" s="4" t="s">
        <v>802</v>
      </c>
    </row>
    <row r="10" spans="1:5">
      <c r="A10" s="3" t="s">
        <v>778</v>
      </c>
    </row>
    <row r="11" spans="1:5">
      <c r="A11" s="4" t="s">
        <v>799</v>
      </c>
      <c r="C11" s="4" t="s">
        <v>803</v>
      </c>
    </row>
    <row r="12" spans="1:5">
      <c r="A12" s="4" t="s">
        <v>804</v>
      </c>
    </row>
    <row r="13" spans="1:5">
      <c r="A13" s="3" t="s">
        <v>778</v>
      </c>
    </row>
    <row r="14" spans="1:5">
      <c r="A14" s="4" t="s">
        <v>799</v>
      </c>
      <c r="C14" s="4" t="s">
        <v>805</v>
      </c>
    </row>
    <row r="15" spans="1:5">
      <c r="A15" s="4" t="s">
        <v>787</v>
      </c>
    </row>
    <row r="16" spans="1:5">
      <c r="A16" s="3" t="s">
        <v>778</v>
      </c>
    </row>
    <row r="17" spans="1:5">
      <c r="A17" s="4" t="s">
        <v>793</v>
      </c>
      <c r="D17" s="4" t="s">
        <v>806</v>
      </c>
      <c r="E17" s="4" t="s">
        <v>806</v>
      </c>
    </row>
    <row r="18" spans="1:5">
      <c r="A18" s="4" t="s">
        <v>785</v>
      </c>
    </row>
    <row r="19" spans="1:5">
      <c r="A19" s="3" t="s">
        <v>778</v>
      </c>
    </row>
    <row r="20" spans="1:5">
      <c r="A20" s="4" t="s">
        <v>807</v>
      </c>
      <c r="C20" s="4" t="s">
        <v>766</v>
      </c>
    </row>
    <row r="21" spans="1:5">
      <c r="A21" s="4" t="s">
        <v>808</v>
      </c>
      <c r="C21" s="4" t="s">
        <v>797</v>
      </c>
    </row>
    <row r="22" spans="1:5">
      <c r="A22" s="4" t="s">
        <v>809</v>
      </c>
    </row>
    <row r="23" spans="1:5">
      <c r="A23" s="3" t="s">
        <v>778</v>
      </c>
    </row>
    <row r="24" spans="1:5">
      <c r="A24" s="4" t="s">
        <v>799</v>
      </c>
      <c r="C24" s="4" t="s">
        <v>800</v>
      </c>
    </row>
    <row r="25" spans="1:5">
      <c r="A25" s="4" t="s">
        <v>810</v>
      </c>
      <c r="C25" s="4" t="s">
        <v>811</v>
      </c>
    </row>
    <row r="26" spans="1:5">
      <c r="A26" s="4" t="s">
        <v>812</v>
      </c>
    </row>
    <row r="27" spans="1:5">
      <c r="A27" s="3" t="s">
        <v>778</v>
      </c>
    </row>
    <row r="28" spans="1:5">
      <c r="A28" s="4" t="s">
        <v>799</v>
      </c>
      <c r="C28" s="4" t="s">
        <v>813</v>
      </c>
    </row>
    <row r="29" spans="1:5">
      <c r="A29" s="4" t="s">
        <v>810</v>
      </c>
      <c r="C29" s="4" t="s">
        <v>814</v>
      </c>
    </row>
    <row r="30" spans="1:5">
      <c r="A30" s="4" t="s">
        <v>786</v>
      </c>
    </row>
    <row r="31" spans="1:5">
      <c r="A31" s="3" t="s">
        <v>778</v>
      </c>
    </row>
    <row r="32" spans="1:5">
      <c r="A32" s="4" t="s">
        <v>807</v>
      </c>
      <c r="C32" s="4" t="s">
        <v>768</v>
      </c>
    </row>
    <row r="33" spans="1:5">
      <c r="A33" s="4" t="s">
        <v>808</v>
      </c>
      <c r="C33" s="4" t="s">
        <v>815</v>
      </c>
    </row>
    <row r="34" spans="1:5">
      <c r="A34" s="4" t="s">
        <v>816</v>
      </c>
    </row>
    <row r="35" spans="1:5">
      <c r="A35" s="3" t="s">
        <v>778</v>
      </c>
    </row>
    <row r="36" spans="1:5">
      <c r="A36" s="4" t="s">
        <v>793</v>
      </c>
      <c r="C36" s="4" t="s">
        <v>817</v>
      </c>
    </row>
    <row r="37" spans="1:5">
      <c r="A37" s="4" t="s">
        <v>818</v>
      </c>
    </row>
    <row r="38" spans="1:5">
      <c r="A38" s="3" t="s">
        <v>778</v>
      </c>
    </row>
    <row r="39" spans="1:5">
      <c r="A39" s="4" t="s">
        <v>793</v>
      </c>
      <c r="C39" s="4" t="s">
        <v>819</v>
      </c>
    </row>
    <row r="40" spans="1:5">
      <c r="A40" s="4" t="s">
        <v>788</v>
      </c>
    </row>
    <row r="41" spans="1:5">
      <c r="A41" s="3" t="s">
        <v>778</v>
      </c>
    </row>
    <row r="42" spans="1:5">
      <c r="A42" s="4" t="s">
        <v>793</v>
      </c>
      <c r="C42" s="4" t="s">
        <v>820</v>
      </c>
    </row>
    <row r="43" spans="1:5">
      <c r="A43" s="4" t="s">
        <v>796</v>
      </c>
      <c r="C43" s="4" t="s">
        <v>770</v>
      </c>
    </row>
    <row r="44" spans="1:5">
      <c r="A44" s="4" t="s">
        <v>789</v>
      </c>
    </row>
    <row r="45" spans="1:5">
      <c r="A45" s="3" t="s">
        <v>778</v>
      </c>
    </row>
    <row r="46" spans="1:5">
      <c r="A46" s="4" t="s">
        <v>793</v>
      </c>
      <c r="C46" s="4" t="s">
        <v>821</v>
      </c>
    </row>
    <row r="47" spans="1:5">
      <c r="A47" s="4" t="s">
        <v>796</v>
      </c>
      <c r="C47" s="4" t="s">
        <v>7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822</v>
      </c>
      <c r="B1" s="2" t="s">
        <v>791</v>
      </c>
      <c r="C1" s="2" t="s">
        <v>1</v>
      </c>
    </row>
    <row r="2" spans="1:5">
      <c r="B2" s="2" t="s">
        <v>777</v>
      </c>
      <c r="C2" s="2" t="s">
        <v>2</v>
      </c>
      <c r="D2" s="2" t="s">
        <v>67</v>
      </c>
      <c r="E2" s="2" t="s">
        <v>823</v>
      </c>
    </row>
    <row r="3" spans="1:5">
      <c r="A3" s="3" t="s">
        <v>778</v>
      </c>
    </row>
    <row r="4" spans="1:5">
      <c r="A4" s="4" t="s">
        <v>780</v>
      </c>
      <c r="C4" s="7" t="n">
        <v>3680</v>
      </c>
      <c r="D4" s="7" t="n">
        <v>4545</v>
      </c>
    </row>
    <row r="5" spans="1:5">
      <c r="A5" s="4" t="s">
        <v>796</v>
      </c>
      <c r="B5" s="4" t="s">
        <v>797</v>
      </c>
    </row>
    <row r="6" spans="1:5">
      <c r="A6" s="4" t="s">
        <v>824</v>
      </c>
    </row>
    <row r="7" spans="1:5">
      <c r="A7" s="3" t="s">
        <v>778</v>
      </c>
    </row>
    <row r="8" spans="1:5">
      <c r="A8" s="4" t="s">
        <v>780</v>
      </c>
      <c r="C8" s="5" t="n">
        <v>3700</v>
      </c>
    </row>
    <row r="9" spans="1:5">
      <c r="A9" s="4" t="s">
        <v>825</v>
      </c>
      <c r="C9" s="7" t="n">
        <v>100000</v>
      </c>
      <c r="E9" s="7" t="n">
        <v>100000</v>
      </c>
    </row>
    <row r="10" spans="1:5">
      <c r="A10" s="4" t="s">
        <v>796</v>
      </c>
      <c r="C10" s="4" t="s">
        <v>815</v>
      </c>
    </row>
    <row r="11" spans="1:5">
      <c r="A11" s="4" t="s">
        <v>826</v>
      </c>
    </row>
    <row r="12" spans="1:5">
      <c r="A12" s="3" t="s">
        <v>778</v>
      </c>
    </row>
    <row r="13" spans="1:5">
      <c r="A13" s="4" t="s">
        <v>780</v>
      </c>
      <c r="C13" s="7" t="n">
        <v>4900</v>
      </c>
    </row>
    <row r="14" spans="1:5">
      <c r="A14" s="4" t="s">
        <v>827</v>
      </c>
    </row>
    <row r="15" spans="1:5">
      <c r="A15" s="3" t="s">
        <v>778</v>
      </c>
    </row>
    <row r="16" spans="1:5">
      <c r="A16" s="4" t="s">
        <v>828</v>
      </c>
      <c r="D16" s="7" t="n">
        <v>29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9</v>
      </c>
      <c r="B1" s="2" t="s">
        <v>823</v>
      </c>
      <c r="C1" s="2" t="s">
        <v>777</v>
      </c>
      <c r="D1" s="2" t="s">
        <v>2</v>
      </c>
      <c r="E1" s="2" t="s">
        <v>67</v>
      </c>
      <c r="F1" s="2" t="s">
        <v>792</v>
      </c>
      <c r="G1" s="2" t="s">
        <v>536</v>
      </c>
    </row>
    <row r="2" spans="1:7">
      <c r="A2" s="3" t="s">
        <v>778</v>
      </c>
    </row>
    <row r="3" spans="1:7">
      <c r="A3" s="4" t="s">
        <v>830</v>
      </c>
      <c r="E3" s="7" t="n">
        <v>100000</v>
      </c>
    </row>
    <row r="4" spans="1:7">
      <c r="A4" s="4" t="s">
        <v>831</v>
      </c>
      <c r="D4" s="7" t="n">
        <v>40000</v>
      </c>
    </row>
    <row r="5" spans="1:7">
      <c r="A5" s="4" t="s">
        <v>793</v>
      </c>
      <c r="C5" s="4" t="s">
        <v>794</v>
      </c>
      <c r="D5" s="4" t="s">
        <v>795</v>
      </c>
    </row>
    <row r="6" spans="1:7">
      <c r="A6" s="4" t="s">
        <v>832</v>
      </c>
      <c r="C6" s="7" t="n">
        <v>150000</v>
      </c>
    </row>
    <row r="7" spans="1:7">
      <c r="A7" s="4" t="s">
        <v>796</v>
      </c>
      <c r="C7" s="4" t="s">
        <v>797</v>
      </c>
    </row>
    <row r="8" spans="1:7">
      <c r="A8" s="4" t="s">
        <v>833</v>
      </c>
      <c r="C8" s="7" t="n">
        <v>4900</v>
      </c>
    </row>
    <row r="9" spans="1:7">
      <c r="A9" s="4" t="s">
        <v>834</v>
      </c>
      <c r="C9" s="7" t="n">
        <v>500</v>
      </c>
      <c r="D9" s="7" t="n">
        <v>2086</v>
      </c>
      <c r="E9" s="5" t="n">
        <v>2143</v>
      </c>
    </row>
    <row r="10" spans="1:7">
      <c r="A10" s="4" t="s">
        <v>835</v>
      </c>
      <c r="D10" s="4" t="s">
        <v>836</v>
      </c>
    </row>
    <row r="11" spans="1:7">
      <c r="A11" s="4" t="s">
        <v>783</v>
      </c>
    </row>
    <row r="12" spans="1:7">
      <c r="A12" s="3" t="s">
        <v>778</v>
      </c>
    </row>
    <row r="13" spans="1:7">
      <c r="A13" s="4" t="s">
        <v>825</v>
      </c>
      <c r="G13" s="7" t="n">
        <v>40000</v>
      </c>
    </row>
    <row r="14" spans="1:7">
      <c r="A14" s="4" t="s">
        <v>837</v>
      </c>
    </row>
    <row r="15" spans="1:7">
      <c r="A15" s="3" t="s">
        <v>778</v>
      </c>
    </row>
    <row r="16" spans="1:7">
      <c r="A16" s="4" t="s">
        <v>838</v>
      </c>
      <c r="D16" s="7" t="n">
        <v>693500</v>
      </c>
    </row>
    <row r="17" spans="1:7">
      <c r="A17" s="4" t="s">
        <v>798</v>
      </c>
    </row>
    <row r="18" spans="1:7">
      <c r="A18" s="3" t="s">
        <v>778</v>
      </c>
    </row>
    <row r="19" spans="1:7">
      <c r="A19" s="4" t="s">
        <v>799</v>
      </c>
      <c r="C19" s="4" t="s">
        <v>800</v>
      </c>
      <c r="D19" s="4" t="s">
        <v>801</v>
      </c>
    </row>
    <row r="20" spans="1:7">
      <c r="A20" s="4" t="s">
        <v>839</v>
      </c>
    </row>
    <row r="21" spans="1:7">
      <c r="A21" s="3" t="s">
        <v>778</v>
      </c>
    </row>
    <row r="22" spans="1:7">
      <c r="A22" s="4" t="s">
        <v>838</v>
      </c>
      <c r="D22" s="7" t="n">
        <v>100000</v>
      </c>
    </row>
    <row r="23" spans="1:7">
      <c r="A23" s="4" t="s">
        <v>95</v>
      </c>
    </row>
    <row r="24" spans="1:7">
      <c r="A24" s="3" t="s">
        <v>778</v>
      </c>
    </row>
    <row r="25" spans="1:7">
      <c r="A25" s="4" t="s">
        <v>830</v>
      </c>
      <c r="E25" s="7" t="n">
        <v>106000</v>
      </c>
    </row>
    <row r="26" spans="1:7">
      <c r="A26" s="4" t="s">
        <v>840</v>
      </c>
    </row>
    <row r="27" spans="1:7">
      <c r="A27" s="3" t="s">
        <v>778</v>
      </c>
    </row>
    <row r="28" spans="1:7">
      <c r="A28" s="4" t="s">
        <v>830</v>
      </c>
      <c r="D28" s="5" t="n">
        <v>100000</v>
      </c>
    </row>
    <row r="29" spans="1:7">
      <c r="A29" s="4" t="s">
        <v>824</v>
      </c>
    </row>
    <row r="30" spans="1:7">
      <c r="A30" s="3" t="s">
        <v>778</v>
      </c>
    </row>
    <row r="31" spans="1:7">
      <c r="A31" s="4" t="s">
        <v>825</v>
      </c>
      <c r="B31" s="7" t="n">
        <v>100000</v>
      </c>
      <c r="D31" s="7" t="n">
        <v>100000</v>
      </c>
    </row>
    <row r="32" spans="1:7">
      <c r="A32" s="4" t="s">
        <v>796</v>
      </c>
      <c r="D32" s="4" t="s">
        <v>815</v>
      </c>
    </row>
    <row r="33" spans="1:7">
      <c r="A33" s="4" t="s">
        <v>841</v>
      </c>
    </row>
    <row r="34" spans="1:7">
      <c r="A34" s="3" t="s">
        <v>778</v>
      </c>
    </row>
    <row r="35" spans="1:7">
      <c r="A35" s="4" t="s">
        <v>830</v>
      </c>
      <c r="B35" s="5" t="n">
        <v>106000</v>
      </c>
    </row>
    <row r="36" spans="1:7">
      <c r="A36" s="4" t="s">
        <v>842</v>
      </c>
    </row>
    <row r="37" spans="1:7">
      <c r="A37" s="3" t="s">
        <v>778</v>
      </c>
    </row>
    <row r="38" spans="1:7">
      <c r="A38" s="4" t="s">
        <v>825</v>
      </c>
      <c r="B38" s="7" t="n">
        <v>100000</v>
      </c>
    </row>
    <row r="39" spans="1:7">
      <c r="A39" s="4" t="s">
        <v>787</v>
      </c>
    </row>
    <row r="40" spans="1:7">
      <c r="A40" s="3" t="s">
        <v>778</v>
      </c>
    </row>
    <row r="41" spans="1:7">
      <c r="A41" s="4" t="s">
        <v>831</v>
      </c>
      <c r="F41" s="7" t="n">
        <v>150000</v>
      </c>
    </row>
    <row r="42" spans="1:7">
      <c r="A42" s="4" t="s">
        <v>793</v>
      </c>
      <c r="E42" s="4" t="s">
        <v>806</v>
      </c>
      <c r="F42" s="4" t="s">
        <v>8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7</v>
      </c>
    </row>
    <row r="2" spans="1:3">
      <c r="A2" s="3" t="s">
        <v>844</v>
      </c>
    </row>
    <row r="3" spans="1:3">
      <c r="A3" s="4" t="s">
        <v>766</v>
      </c>
      <c r="B3" s="7" t="n">
        <v>46000</v>
      </c>
    </row>
    <row r="4" spans="1:3">
      <c r="A4" s="4" t="s">
        <v>767</v>
      </c>
      <c r="B4" s="5" t="n">
        <v>40000</v>
      </c>
    </row>
    <row r="5" spans="1:3">
      <c r="A5" s="4" t="s">
        <v>768</v>
      </c>
      <c r="B5" s="5" t="n">
        <v>43000</v>
      </c>
    </row>
    <row r="6" spans="1:3">
      <c r="A6" s="4" t="s">
        <v>769</v>
      </c>
      <c r="B6" s="5" t="n">
        <v>40000</v>
      </c>
    </row>
    <row r="7" spans="1:3">
      <c r="A7" s="4" t="s">
        <v>770</v>
      </c>
      <c r="B7" s="5" t="n">
        <v>175735</v>
      </c>
    </row>
    <row r="8" spans="1:3">
      <c r="A8" s="4" t="s">
        <v>845</v>
      </c>
      <c r="B8" s="5" t="n">
        <v>417500</v>
      </c>
    </row>
    <row r="9" spans="1:3">
      <c r="A9" s="4" t="s">
        <v>846</v>
      </c>
      <c r="B9" s="7" t="n">
        <v>762235</v>
      </c>
      <c r="C9" s="7" t="n">
        <v>7622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5"/>
  </cols>
  <sheetData>
    <row r="1" spans="1:5">
      <c r="A1" s="1" t="s">
        <v>847</v>
      </c>
      <c r="B1" s="2" t="s">
        <v>791</v>
      </c>
      <c r="C1" s="2" t="s">
        <v>1</v>
      </c>
    </row>
    <row r="2" spans="1:5">
      <c r="B2" s="2" t="s">
        <v>777</v>
      </c>
      <c r="C2" s="2" t="s">
        <v>2</v>
      </c>
      <c r="D2" s="2" t="s">
        <v>848</v>
      </c>
      <c r="E2" s="2" t="s">
        <v>849</v>
      </c>
    </row>
    <row r="3" spans="1:5">
      <c r="A3" s="3" t="s">
        <v>778</v>
      </c>
    </row>
    <row r="4" spans="1:5">
      <c r="A4" s="4" t="s">
        <v>850</v>
      </c>
      <c r="C4" s="4" t="s">
        <v>851</v>
      </c>
    </row>
    <row r="5" spans="1:5">
      <c r="A5" s="4" t="s">
        <v>852</v>
      </c>
    </row>
    <row r="6" spans="1:5">
      <c r="A6" s="3" t="s">
        <v>778</v>
      </c>
    </row>
    <row r="7" spans="1:5">
      <c r="A7" s="4" t="s">
        <v>799</v>
      </c>
      <c r="C7" s="4" t="s">
        <v>853</v>
      </c>
    </row>
    <row r="8" spans="1:5">
      <c r="A8" s="4" t="s">
        <v>798</v>
      </c>
    </row>
    <row r="9" spans="1:5">
      <c r="A9" s="3" t="s">
        <v>778</v>
      </c>
    </row>
    <row r="10" spans="1:5">
      <c r="A10" s="4" t="s">
        <v>799</v>
      </c>
      <c r="B10" s="4" t="s">
        <v>800</v>
      </c>
      <c r="C10" s="4" t="s">
        <v>801</v>
      </c>
    </row>
    <row r="11" spans="1:5">
      <c r="A11" s="4" t="s">
        <v>854</v>
      </c>
      <c r="C11" s="4" t="s">
        <v>855</v>
      </c>
    </row>
    <row r="12" spans="1:5">
      <c r="A12" s="4" t="s">
        <v>856</v>
      </c>
    </row>
    <row r="13" spans="1:5">
      <c r="A13" s="3" t="s">
        <v>778</v>
      </c>
    </row>
    <row r="14" spans="1:5">
      <c r="A14" s="4" t="s">
        <v>854</v>
      </c>
      <c r="C14" s="4" t="s">
        <v>857</v>
      </c>
    </row>
    <row r="15" spans="1:5">
      <c r="A15" s="4" t="s">
        <v>858</v>
      </c>
    </row>
    <row r="16" spans="1:5">
      <c r="A16" s="3" t="s">
        <v>778</v>
      </c>
    </row>
    <row r="17" spans="1:5">
      <c r="A17" s="4" t="s">
        <v>799</v>
      </c>
      <c r="C17" s="4" t="s">
        <v>803</v>
      </c>
    </row>
    <row r="18" spans="1:5">
      <c r="A18" s="4" t="s">
        <v>859</v>
      </c>
    </row>
    <row r="19" spans="1:5">
      <c r="A19" s="3" t="s">
        <v>778</v>
      </c>
    </row>
    <row r="20" spans="1:5">
      <c r="A20" s="4" t="s">
        <v>799</v>
      </c>
      <c r="C20" s="4" t="s">
        <v>860</v>
      </c>
    </row>
    <row r="21" spans="1:5">
      <c r="A21" s="4" t="s">
        <v>861</v>
      </c>
    </row>
    <row r="22" spans="1:5">
      <c r="A22" s="3" t="s">
        <v>778</v>
      </c>
    </row>
    <row r="23" spans="1:5">
      <c r="A23" s="4" t="s">
        <v>799</v>
      </c>
      <c r="C23" s="4" t="s">
        <v>805</v>
      </c>
    </row>
    <row r="24" spans="1:5">
      <c r="A24" s="4" t="s">
        <v>862</v>
      </c>
    </row>
    <row r="25" spans="1:5">
      <c r="A25" s="3" t="s">
        <v>778</v>
      </c>
    </row>
    <row r="26" spans="1:5">
      <c r="A26" s="4" t="s">
        <v>799</v>
      </c>
      <c r="C26" s="4" t="s">
        <v>863</v>
      </c>
    </row>
    <row r="27" spans="1:5">
      <c r="A27" s="4" t="s">
        <v>839</v>
      </c>
    </row>
    <row r="28" spans="1:5">
      <c r="A28" s="3" t="s">
        <v>778</v>
      </c>
    </row>
    <row r="29" spans="1:5">
      <c r="A29" s="4" t="s">
        <v>864</v>
      </c>
      <c r="D29" s="7" t="n">
        <v>380000000</v>
      </c>
    </row>
    <row r="30" spans="1:5">
      <c r="A30" s="4" t="s">
        <v>865</v>
      </c>
      <c r="D30" s="5" t="n">
        <v>420000000</v>
      </c>
    </row>
    <row r="31" spans="1:5">
      <c r="A31" s="4" t="s">
        <v>866</v>
      </c>
      <c r="C31" s="7" t="n">
        <v>0</v>
      </c>
    </row>
    <row r="32" spans="1:5">
      <c r="A32" s="4" t="s">
        <v>838</v>
      </c>
      <c r="C32" s="5" t="n">
        <v>100000000</v>
      </c>
    </row>
    <row r="33" spans="1:5">
      <c r="A33" s="4" t="s">
        <v>867</v>
      </c>
    </row>
    <row r="34" spans="1:5">
      <c r="A34" s="3" t="s">
        <v>778</v>
      </c>
    </row>
    <row r="35" spans="1:5">
      <c r="A35" s="4" t="s">
        <v>864</v>
      </c>
      <c r="D35" s="7" t="n">
        <v>75000000</v>
      </c>
    </row>
    <row r="36" spans="1:5">
      <c r="A36" s="4" t="s">
        <v>838</v>
      </c>
      <c r="C36" s="7" t="n">
        <v>1000000</v>
      </c>
    </row>
    <row r="37" spans="1:5">
      <c r="A37" s="4" t="s">
        <v>868</v>
      </c>
    </row>
    <row r="38" spans="1:5">
      <c r="A38" s="3" t="s">
        <v>778</v>
      </c>
    </row>
    <row r="39" spans="1:5">
      <c r="A39" s="4" t="s">
        <v>864</v>
      </c>
      <c r="E39" s="7" t="n">
        <v>2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9</v>
      </c>
      <c r="B1" s="2" t="s">
        <v>1</v>
      </c>
    </row>
    <row r="2" spans="1:4">
      <c r="B2" s="2" t="s">
        <v>2</v>
      </c>
      <c r="C2" s="2" t="s">
        <v>67</v>
      </c>
      <c r="D2" s="2" t="s">
        <v>68</v>
      </c>
    </row>
    <row r="3" spans="1:4">
      <c r="A3" s="4" t="s">
        <v>230</v>
      </c>
      <c r="B3" s="8" t="n">
        <v>1.6</v>
      </c>
      <c r="C3" s="8" t="n">
        <v>1.6</v>
      </c>
      <c r="D3" s="10" t="n">
        <v>1.525</v>
      </c>
    </row>
    <row r="4" spans="1:4">
      <c r="A4" s="4" t="s">
        <v>231</v>
      </c>
    </row>
    <row r="5" spans="1:4">
      <c r="A5" s="4" t="s">
        <v>230</v>
      </c>
      <c r="C5" s="8" t="n">
        <v>3.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1"/>
    <col customWidth="1" max="5" min="5" width="21"/>
    <col customWidth="1" max="6" min="6" width="21"/>
    <col customWidth="1" max="7" min="7" width="21"/>
    <col customWidth="1" max="8" min="8" width="21"/>
  </cols>
  <sheetData>
    <row r="1" spans="1:8">
      <c r="A1" s="1" t="s">
        <v>869</v>
      </c>
      <c r="B1" s="2" t="s">
        <v>791</v>
      </c>
      <c r="D1" s="2" t="s">
        <v>1</v>
      </c>
    </row>
    <row r="2" spans="1:8">
      <c r="B2" s="2" t="s">
        <v>437</v>
      </c>
      <c r="C2" s="2" t="s">
        <v>870</v>
      </c>
      <c r="D2" s="2" t="s">
        <v>871</v>
      </c>
      <c r="E2" s="2" t="s">
        <v>473</v>
      </c>
      <c r="F2" s="2" t="s">
        <v>872</v>
      </c>
      <c r="G2" s="2" t="s">
        <v>478</v>
      </c>
      <c r="H2" s="2" t="s">
        <v>873</v>
      </c>
    </row>
    <row r="3" spans="1:8">
      <c r="A3" s="3" t="s">
        <v>874</v>
      </c>
    </row>
    <row r="4" spans="1:8">
      <c r="A4" s="4" t="s">
        <v>875</v>
      </c>
      <c r="D4" s="7" t="n">
        <v>3700</v>
      </c>
    </row>
    <row r="5" spans="1:8">
      <c r="A5" s="4" t="s">
        <v>824</v>
      </c>
    </row>
    <row r="6" spans="1:8">
      <c r="A6" s="3" t="s">
        <v>874</v>
      </c>
    </row>
    <row r="7" spans="1:8">
      <c r="A7" s="4" t="s">
        <v>876</v>
      </c>
      <c r="D7" s="5" t="n">
        <v>100000</v>
      </c>
      <c r="H7" s="7" t="n">
        <v>100000</v>
      </c>
    </row>
    <row r="8" spans="1:8">
      <c r="A8" s="4" t="s">
        <v>783</v>
      </c>
    </row>
    <row r="9" spans="1:8">
      <c r="A9" s="3" t="s">
        <v>874</v>
      </c>
    </row>
    <row r="10" spans="1:8">
      <c r="A10" s="4" t="s">
        <v>876</v>
      </c>
      <c r="E10" s="7" t="n">
        <v>40000</v>
      </c>
    </row>
    <row r="11" spans="1:8">
      <c r="A11" s="4" t="s">
        <v>877</v>
      </c>
      <c r="G11" s="7" t="n">
        <v>14300</v>
      </c>
    </row>
    <row r="12" spans="1:8">
      <c r="A12" s="4" t="s">
        <v>878</v>
      </c>
      <c r="D12" s="7" t="n">
        <v>0</v>
      </c>
    </row>
    <row r="13" spans="1:8">
      <c r="A13" s="4" t="s">
        <v>879</v>
      </c>
    </row>
    <row r="14" spans="1:8">
      <c r="A14" s="3" t="s">
        <v>874</v>
      </c>
    </row>
    <row r="15" spans="1:8">
      <c r="A15" s="4" t="s">
        <v>880</v>
      </c>
      <c r="B15" s="7" t="n">
        <v>50000</v>
      </c>
    </row>
    <row r="16" spans="1:8">
      <c r="A16" s="4" t="s">
        <v>881</v>
      </c>
      <c r="B16" s="4" t="s">
        <v>882</v>
      </c>
    </row>
    <row r="17" spans="1:8">
      <c r="A17" s="4" t="s">
        <v>883</v>
      </c>
      <c r="B17" s="7" t="n">
        <v>400</v>
      </c>
    </row>
    <row r="18" spans="1:8">
      <c r="A18" s="4" t="s">
        <v>884</v>
      </c>
    </row>
    <row r="19" spans="1:8">
      <c r="A19" s="3" t="s">
        <v>874</v>
      </c>
    </row>
    <row r="20" spans="1:8">
      <c r="A20" s="4" t="s">
        <v>885</v>
      </c>
      <c r="D20" s="5" t="n">
        <v>6</v>
      </c>
    </row>
    <row r="21" spans="1:8">
      <c r="A21" s="4" t="s">
        <v>886</v>
      </c>
      <c r="F21" s="4" t="s">
        <v>794</v>
      </c>
    </row>
    <row r="22" spans="1:8">
      <c r="A22" s="4" t="s">
        <v>887</v>
      </c>
      <c r="F22" s="4" t="s">
        <v>800</v>
      </c>
    </row>
    <row r="23" spans="1:8">
      <c r="A23" s="4" t="s">
        <v>888</v>
      </c>
    </row>
    <row r="24" spans="1:8">
      <c r="A24" s="3" t="s">
        <v>874</v>
      </c>
    </row>
    <row r="25" spans="1:8">
      <c r="A25" s="4" t="s">
        <v>886</v>
      </c>
      <c r="D25" s="4" t="s">
        <v>795</v>
      </c>
    </row>
    <row r="26" spans="1:8">
      <c r="A26" s="4" t="s">
        <v>887</v>
      </c>
      <c r="D26" s="4" t="s">
        <v>800</v>
      </c>
    </row>
    <row r="27" spans="1:8">
      <c r="A27" s="4" t="s">
        <v>889</v>
      </c>
    </row>
    <row r="28" spans="1:8">
      <c r="A28" s="3" t="s">
        <v>874</v>
      </c>
    </row>
    <row r="29" spans="1:8">
      <c r="A29" s="4" t="s">
        <v>886</v>
      </c>
      <c r="D29" s="4" t="s">
        <v>890</v>
      </c>
    </row>
    <row r="30" spans="1:8">
      <c r="A30" s="4" t="s">
        <v>887</v>
      </c>
      <c r="D30" s="4" t="s">
        <v>813</v>
      </c>
    </row>
    <row r="31" spans="1:8">
      <c r="A31" s="4" t="s">
        <v>891</v>
      </c>
    </row>
    <row r="32" spans="1:8">
      <c r="A32" s="3" t="s">
        <v>874</v>
      </c>
    </row>
    <row r="33" spans="1:8">
      <c r="A33" s="4" t="s">
        <v>876</v>
      </c>
      <c r="D33" s="7" t="n">
        <v>397500</v>
      </c>
    </row>
    <row r="34" spans="1:8">
      <c r="A34" s="4" t="s">
        <v>892</v>
      </c>
    </row>
    <row r="35" spans="1:8">
      <c r="A35" s="3" t="s">
        <v>874</v>
      </c>
    </row>
    <row r="36" spans="1:8">
      <c r="A36" s="4" t="s">
        <v>880</v>
      </c>
      <c r="F36" s="7" t="n">
        <v>150000</v>
      </c>
    </row>
    <row r="37" spans="1:8">
      <c r="A37" s="4" t="s">
        <v>893</v>
      </c>
    </row>
    <row r="38" spans="1:8">
      <c r="A38" s="3" t="s">
        <v>874</v>
      </c>
    </row>
    <row r="39" spans="1:8">
      <c r="A39" s="4" t="s">
        <v>876</v>
      </c>
      <c r="D39" s="7" t="n">
        <v>40000</v>
      </c>
    </row>
    <row r="40" spans="1:8">
      <c r="A40" s="4" t="s">
        <v>886</v>
      </c>
      <c r="E40" s="4" t="s">
        <v>795</v>
      </c>
    </row>
    <row r="41" spans="1:8">
      <c r="A41" s="4" t="s">
        <v>887</v>
      </c>
      <c r="E41" s="4" t="s">
        <v>800</v>
      </c>
    </row>
    <row r="42" spans="1:8">
      <c r="A42" s="4" t="s">
        <v>880</v>
      </c>
      <c r="E42" s="7" t="n">
        <v>40000</v>
      </c>
    </row>
    <row r="43" spans="1:8">
      <c r="A43" s="4" t="s">
        <v>894</v>
      </c>
    </row>
    <row r="44" spans="1:8">
      <c r="A44" s="3" t="s">
        <v>874</v>
      </c>
    </row>
    <row r="45" spans="1:8">
      <c r="A45" s="4" t="s">
        <v>895</v>
      </c>
      <c r="C45" s="5" t="n">
        <v>36</v>
      </c>
    </row>
    <row r="46" spans="1:8">
      <c r="A46" s="4" t="s">
        <v>896</v>
      </c>
      <c r="C46" s="4" t="s">
        <v>897</v>
      </c>
    </row>
    <row r="47" spans="1:8">
      <c r="A47" s="4" t="s">
        <v>898</v>
      </c>
      <c r="C47" s="7" t="n">
        <v>11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7</v>
      </c>
    </row>
    <row r="2" spans="1:3">
      <c r="A2" s="4" t="s">
        <v>900</v>
      </c>
    </row>
    <row r="3" spans="1:3">
      <c r="A3" s="3" t="s">
        <v>874</v>
      </c>
    </row>
    <row r="4" spans="1:3">
      <c r="A4" s="4" t="s">
        <v>901</v>
      </c>
      <c r="B4" s="7" t="n">
        <v>1601</v>
      </c>
      <c r="C4" s="7" t="n">
        <v>1510</v>
      </c>
    </row>
    <row r="5" spans="1:3">
      <c r="A5" s="4" t="s">
        <v>902</v>
      </c>
    </row>
    <row r="6" spans="1:3">
      <c r="A6" s="3" t="s">
        <v>874</v>
      </c>
    </row>
    <row r="7" spans="1:3">
      <c r="A7" s="4" t="s">
        <v>903</v>
      </c>
      <c r="B7" s="7" t="n">
        <v>22398</v>
      </c>
      <c r="C7" s="7" t="n">
        <v>28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v>
      </c>
      <c r="D2" s="2" t="s">
        <v>67</v>
      </c>
      <c r="E2" s="2" t="s">
        <v>68</v>
      </c>
    </row>
    <row r="3" spans="1:5">
      <c r="A3" s="3" t="s">
        <v>905</v>
      </c>
    </row>
    <row r="4" spans="1:5">
      <c r="A4" s="4" t="s">
        <v>80</v>
      </c>
      <c r="B4" s="4" t="s">
        <v>75</v>
      </c>
      <c r="C4" s="7" t="n">
        <v>30361</v>
      </c>
      <c r="D4" s="7" t="n">
        <v>35227</v>
      </c>
      <c r="E4" s="7" t="n">
        <v>27049</v>
      </c>
    </row>
    <row r="5" spans="1:5">
      <c r="A5" s="4" t="s">
        <v>906</v>
      </c>
    </row>
    <row r="6" spans="1:5">
      <c r="A6" s="3" t="s">
        <v>905</v>
      </c>
    </row>
    <row r="7" spans="1:5">
      <c r="A7" s="4" t="s">
        <v>907</v>
      </c>
      <c r="C7" s="5" t="n">
        <v>-165</v>
      </c>
      <c r="D7" s="5" t="n">
        <v>-191</v>
      </c>
      <c r="E7" s="5" t="n">
        <v>413</v>
      </c>
    </row>
    <row r="8" spans="1:5">
      <c r="A8" s="4" t="s">
        <v>908</v>
      </c>
    </row>
    <row r="9" spans="1:5">
      <c r="A9" s="3" t="s">
        <v>905</v>
      </c>
    </row>
    <row r="10" spans="1:5">
      <c r="A10" s="4" t="s">
        <v>907</v>
      </c>
      <c r="B10" s="4" t="s">
        <v>81</v>
      </c>
      <c r="D10" s="5" t="n">
        <v>-191</v>
      </c>
      <c r="E10" s="5" t="n">
        <v>413</v>
      </c>
    </row>
    <row r="11" spans="1:5">
      <c r="A11" s="4" t="s">
        <v>909</v>
      </c>
    </row>
    <row r="12" spans="1:5">
      <c r="A12" s="3" t="s">
        <v>905</v>
      </c>
    </row>
    <row r="13" spans="1:5">
      <c r="A13" s="4" t="s">
        <v>907</v>
      </c>
      <c r="C13" s="5" t="n">
        <v>-165</v>
      </c>
    </row>
    <row r="14" spans="1:5">
      <c r="A14" s="4" t="s">
        <v>910</v>
      </c>
    </row>
    <row r="15" spans="1:5">
      <c r="A15" s="3" t="s">
        <v>905</v>
      </c>
    </row>
    <row r="16" spans="1:5">
      <c r="A16" s="4" t="s">
        <v>911</v>
      </c>
      <c r="C16" s="5" t="n">
        <v>-19824</v>
      </c>
      <c r="D16" s="5" t="n">
        <v>-3062</v>
      </c>
      <c r="E16" s="5" t="n">
        <v>-145</v>
      </c>
    </row>
    <row r="17" spans="1:5">
      <c r="A17" s="4" t="s">
        <v>912</v>
      </c>
    </row>
    <row r="18" spans="1:5">
      <c r="A18" s="3" t="s">
        <v>905</v>
      </c>
    </row>
    <row r="19" spans="1:5">
      <c r="A19" s="4" t="s">
        <v>913</v>
      </c>
      <c r="B19" s="4" t="s">
        <v>81</v>
      </c>
      <c r="C19" s="7" t="n">
        <v>-1384</v>
      </c>
      <c r="D19" s="7" t="n">
        <v>-647</v>
      </c>
      <c r="E19" s="5" t="n">
        <v>-149</v>
      </c>
    </row>
    <row r="20" spans="1:5">
      <c r="A20" s="4" t="s">
        <v>914</v>
      </c>
    </row>
    <row r="21" spans="1:5">
      <c r="A21" s="3" t="s">
        <v>905</v>
      </c>
    </row>
    <row r="22" spans="1:5">
      <c r="A22" s="4" t="s">
        <v>898</v>
      </c>
      <c r="E22" s="7" t="n">
        <v>1088</v>
      </c>
    </row>
    <row r="23" spans="1:5"/>
    <row r="24" spans="1:5">
      <c r="A24" s="4" t="s">
        <v>75</v>
      </c>
      <c r="B24" s="4" t="s">
        <v>97</v>
      </c>
    </row>
    <row r="25" spans="1:5">
      <c r="A25" s="4" t="s">
        <v>81</v>
      </c>
      <c r="B25" s="4" t="s">
        <v>915</v>
      </c>
    </row>
  </sheetData>
  <mergeCells count="5">
    <mergeCell ref="A1:B2"/>
    <mergeCell ref="C1:E1"/>
    <mergeCell ref="A23:D23"/>
    <mergeCell ref="B24:D24"/>
    <mergeCell ref="B25:D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67</v>
      </c>
    </row>
    <row r="2" spans="1:4">
      <c r="A2" s="4" t="s">
        <v>917</v>
      </c>
    </row>
    <row r="3" spans="1:4">
      <c r="A3" s="3" t="s">
        <v>918</v>
      </c>
    </row>
    <row r="4" spans="1:4">
      <c r="A4" s="4" t="s">
        <v>919</v>
      </c>
      <c r="C4" s="7" t="n">
        <v>84254</v>
      </c>
      <c r="D4" s="7" t="n">
        <v>79441</v>
      </c>
    </row>
    <row r="5" spans="1:4">
      <c r="A5" s="4" t="s">
        <v>920</v>
      </c>
    </row>
    <row r="6" spans="1:4">
      <c r="A6" s="3" t="s">
        <v>918</v>
      </c>
    </row>
    <row r="7" spans="1:4">
      <c r="A7" s="4" t="s">
        <v>921</v>
      </c>
      <c r="B7" s="4" t="s">
        <v>75</v>
      </c>
      <c r="C7" s="5" t="n">
        <v>-758555</v>
      </c>
      <c r="D7" s="5" t="n">
        <v>-786690</v>
      </c>
    </row>
    <row r="8" spans="1:4">
      <c r="A8" s="4" t="s">
        <v>922</v>
      </c>
    </row>
    <row r="9" spans="1:4">
      <c r="A9" s="3" t="s">
        <v>918</v>
      </c>
    </row>
    <row r="10" spans="1:4">
      <c r="A10" s="4" t="s">
        <v>923</v>
      </c>
      <c r="C10" s="5" t="n">
        <v>1601</v>
      </c>
      <c r="D10" s="5" t="n">
        <v>1510</v>
      </c>
    </row>
    <row r="11" spans="1:4">
      <c r="A11" s="4" t="s">
        <v>924</v>
      </c>
      <c r="C11" s="5" t="n">
        <v>-22398</v>
      </c>
      <c r="D11" s="5" t="n">
        <v>-2888</v>
      </c>
    </row>
    <row r="12" spans="1:4">
      <c r="A12" s="4" t="s">
        <v>925</v>
      </c>
    </row>
    <row r="13" spans="1:4">
      <c r="A13" s="3" t="s">
        <v>918</v>
      </c>
    </row>
    <row r="14" spans="1:4">
      <c r="A14" s="4" t="s">
        <v>921</v>
      </c>
      <c r="C14" s="5" t="n">
        <v>-689820</v>
      </c>
      <c r="D14" s="5" t="n">
        <v>-539169</v>
      </c>
    </row>
    <row r="15" spans="1:4">
      <c r="A15" s="4" t="s">
        <v>926</v>
      </c>
    </row>
    <row r="16" spans="1:4">
      <c r="A16" s="3" t="s">
        <v>918</v>
      </c>
    </row>
    <row r="17" spans="1:4">
      <c r="A17" s="4" t="s">
        <v>921</v>
      </c>
      <c r="D17" s="5" t="n">
        <v>-149786</v>
      </c>
    </row>
    <row r="18" spans="1:4">
      <c r="A18" s="4" t="s">
        <v>927</v>
      </c>
    </row>
    <row r="19" spans="1:4">
      <c r="A19" s="3" t="s">
        <v>918</v>
      </c>
    </row>
    <row r="20" spans="1:4">
      <c r="A20" s="4" t="s">
        <v>921</v>
      </c>
      <c r="C20" s="5" t="n">
        <v>-65735</v>
      </c>
      <c r="D20" s="5" t="n">
        <v>-94735</v>
      </c>
    </row>
    <row r="21" spans="1:4">
      <c r="A21" s="4" t="s">
        <v>928</v>
      </c>
    </row>
    <row r="22" spans="1:4">
      <c r="A22" s="3" t="s">
        <v>918</v>
      </c>
    </row>
    <row r="23" spans="1:4">
      <c r="A23" s="4" t="s">
        <v>921</v>
      </c>
      <c r="C23" s="5" t="n">
        <v>-3000</v>
      </c>
      <c r="D23" s="5" t="n">
        <v>-3000</v>
      </c>
    </row>
    <row r="24" spans="1:4">
      <c r="A24" s="4" t="s">
        <v>929</v>
      </c>
    </row>
    <row r="25" spans="1:4">
      <c r="A25" s="3" t="s">
        <v>918</v>
      </c>
    </row>
    <row r="26" spans="1:4">
      <c r="A26" s="4" t="s">
        <v>930</v>
      </c>
      <c r="C26" s="5" t="n">
        <v>4157</v>
      </c>
      <c r="D26" s="5" t="n">
        <v>3104</v>
      </c>
    </row>
    <row r="27" spans="1:4">
      <c r="A27" s="4" t="s">
        <v>931</v>
      </c>
    </row>
    <row r="28" spans="1:4">
      <c r="A28" s="3" t="s">
        <v>918</v>
      </c>
    </row>
    <row r="29" spans="1:4">
      <c r="A29" s="4" t="s">
        <v>919</v>
      </c>
      <c r="C29" s="5" t="n">
        <v>84254</v>
      </c>
      <c r="D29" s="5" t="n">
        <v>79441</v>
      </c>
    </row>
    <row r="30" spans="1:4">
      <c r="A30" s="4" t="s">
        <v>932</v>
      </c>
    </row>
    <row r="31" spans="1:4">
      <c r="A31" s="3" t="s">
        <v>918</v>
      </c>
    </row>
    <row r="32" spans="1:4">
      <c r="A32" s="4" t="s">
        <v>921</v>
      </c>
      <c r="B32" s="4" t="s">
        <v>75</v>
      </c>
      <c r="C32" s="5" t="n">
        <v>-775117</v>
      </c>
      <c r="D32" s="5" t="n">
        <v>-789928</v>
      </c>
    </row>
    <row r="33" spans="1:4">
      <c r="A33" s="4" t="s">
        <v>933</v>
      </c>
    </row>
    <row r="34" spans="1:4">
      <c r="A34" s="3" t="s">
        <v>918</v>
      </c>
    </row>
    <row r="35" spans="1:4">
      <c r="A35" s="4" t="s">
        <v>923</v>
      </c>
      <c r="C35" s="5" t="n">
        <v>1601</v>
      </c>
      <c r="D35" s="5" t="n">
        <v>1510</v>
      </c>
    </row>
    <row r="36" spans="1:4">
      <c r="A36" s="4" t="s">
        <v>924</v>
      </c>
      <c r="C36" s="5" t="n">
        <v>-22398</v>
      </c>
      <c r="D36" s="5" t="n">
        <v>-2888</v>
      </c>
    </row>
    <row r="37" spans="1:4">
      <c r="A37" s="4" t="s">
        <v>934</v>
      </c>
    </row>
    <row r="38" spans="1:4">
      <c r="A38" s="3" t="s">
        <v>918</v>
      </c>
    </row>
    <row r="39" spans="1:4">
      <c r="A39" s="4" t="s">
        <v>921</v>
      </c>
      <c r="C39" s="5" t="n">
        <v>-703437</v>
      </c>
      <c r="D39" s="5" t="n">
        <v>-539037</v>
      </c>
    </row>
    <row r="40" spans="1:4">
      <c r="A40" s="4" t="s">
        <v>935</v>
      </c>
    </row>
    <row r="41" spans="1:4">
      <c r="A41" s="3" t="s">
        <v>918</v>
      </c>
    </row>
    <row r="42" spans="1:4">
      <c r="A42" s="4" t="s">
        <v>921</v>
      </c>
      <c r="D42" s="5" t="n">
        <v>-154328</v>
      </c>
    </row>
    <row r="43" spans="1:4">
      <c r="A43" s="4" t="s">
        <v>936</v>
      </c>
    </row>
    <row r="44" spans="1:4">
      <c r="A44" s="3" t="s">
        <v>918</v>
      </c>
    </row>
    <row r="45" spans="1:4">
      <c r="A45" s="4" t="s">
        <v>921</v>
      </c>
      <c r="C45" s="5" t="n">
        <v>-68200</v>
      </c>
      <c r="D45" s="5" t="n">
        <v>-93144</v>
      </c>
    </row>
    <row r="46" spans="1:4">
      <c r="A46" s="4" t="s">
        <v>937</v>
      </c>
    </row>
    <row r="47" spans="1:4">
      <c r="A47" s="3" t="s">
        <v>918</v>
      </c>
    </row>
    <row r="48" spans="1:4">
      <c r="A48" s="4" t="s">
        <v>921</v>
      </c>
      <c r="C48" s="5" t="n">
        <v>-3480</v>
      </c>
      <c r="D48" s="5" t="n">
        <v>-3419</v>
      </c>
    </row>
    <row r="49" spans="1:4">
      <c r="A49" s="4" t="s">
        <v>938</v>
      </c>
    </row>
    <row r="50" spans="1:4">
      <c r="A50" s="3" t="s">
        <v>918</v>
      </c>
    </row>
    <row r="51" spans="1:4">
      <c r="A51" s="4" t="s">
        <v>930</v>
      </c>
      <c r="C51" s="7" t="n">
        <v>4157</v>
      </c>
      <c r="D51" s="7" t="n">
        <v>3104</v>
      </c>
    </row>
    <row r="52" spans="1:4"/>
    <row r="53" spans="1:4">
      <c r="A53" s="4" t="s">
        <v>75</v>
      </c>
      <c r="B53" s="4" t="s">
        <v>939</v>
      </c>
    </row>
  </sheetData>
  <mergeCells count="3">
    <mergeCell ref="A1:B1"/>
    <mergeCell ref="A52:C52"/>
    <mergeCell ref="B53:C5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436</v>
      </c>
    </row>
    <row r="2" spans="1:2">
      <c r="A2" s="3" t="s">
        <v>918</v>
      </c>
    </row>
    <row r="3" spans="1:2">
      <c r="A3" s="4" t="s">
        <v>131</v>
      </c>
      <c r="B3" s="7" t="n">
        <v>29321</v>
      </c>
    </row>
    <row r="4" spans="1:2">
      <c r="A4" s="4" t="s">
        <v>523</v>
      </c>
    </row>
    <row r="5" spans="1:2">
      <c r="A5" s="3" t="s">
        <v>918</v>
      </c>
    </row>
    <row r="6" spans="1:2">
      <c r="A6" s="4" t="s">
        <v>131</v>
      </c>
      <c r="B6" s="5" t="n">
        <v>29300</v>
      </c>
    </row>
    <row r="7" spans="1:2">
      <c r="A7" s="4" t="s">
        <v>941</v>
      </c>
    </row>
    <row r="8" spans="1:2">
      <c r="A8" s="3" t="s">
        <v>918</v>
      </c>
    </row>
    <row r="9" spans="1:2">
      <c r="A9" s="4" t="s">
        <v>131</v>
      </c>
      <c r="B9" s="7" t="n">
        <v>2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s>
  <sheetData>
    <row r="1" spans="1:4">
      <c r="A1" s="1" t="s">
        <v>942</v>
      </c>
      <c r="B1" s="2" t="s">
        <v>943</v>
      </c>
      <c r="C1" s="2" t="s">
        <v>2</v>
      </c>
      <c r="D1" s="2" t="s">
        <v>67</v>
      </c>
    </row>
    <row r="2" spans="1:4">
      <c r="A2" s="3" t="s">
        <v>944</v>
      </c>
    </row>
    <row r="3" spans="1:4">
      <c r="A3" s="4" t="s">
        <v>945</v>
      </c>
      <c r="C3" s="5" t="n">
        <v>86149</v>
      </c>
    </row>
    <row r="4" spans="1:4">
      <c r="A4" s="4" t="s">
        <v>946</v>
      </c>
      <c r="D4" s="7" t="n">
        <v>1812</v>
      </c>
    </row>
    <row r="5" spans="1:4">
      <c r="A5" s="4" t="s">
        <v>947</v>
      </c>
    </row>
    <row r="6" spans="1:4">
      <c r="A6" s="3" t="s">
        <v>944</v>
      </c>
    </row>
    <row r="7" spans="1:4">
      <c r="A7" s="4" t="s">
        <v>948</v>
      </c>
      <c r="C7" s="5" t="n">
        <v>151856</v>
      </c>
    </row>
    <row r="8" spans="1:4">
      <c r="A8" s="4" t="s">
        <v>949</v>
      </c>
    </row>
    <row r="9" spans="1:4">
      <c r="A9" s="3" t="s">
        <v>944</v>
      </c>
    </row>
    <row r="10" spans="1:4">
      <c r="A10" s="4" t="s">
        <v>950</v>
      </c>
      <c r="C10" s="4" t="s">
        <v>951</v>
      </c>
    </row>
    <row r="11" spans="1:4">
      <c r="A11" s="4" t="s">
        <v>952</v>
      </c>
      <c r="C11" s="7" t="n">
        <v>5100</v>
      </c>
    </row>
    <row r="12" spans="1:4">
      <c r="A12" s="4" t="s">
        <v>953</v>
      </c>
      <c r="C12" s="4" t="s">
        <v>954</v>
      </c>
    </row>
    <row r="13" spans="1:4">
      <c r="A13" s="4" t="s">
        <v>620</v>
      </c>
    </row>
    <row r="14" spans="1:4">
      <c r="A14" s="3" t="s">
        <v>944</v>
      </c>
    </row>
    <row r="15" spans="1:4">
      <c r="A15" s="4" t="s">
        <v>952</v>
      </c>
      <c r="C15" s="7" t="n">
        <v>3000</v>
      </c>
    </row>
    <row r="16" spans="1:4">
      <c r="A16" s="4" t="s">
        <v>953</v>
      </c>
      <c r="C16" s="4" t="s">
        <v>955</v>
      </c>
    </row>
    <row r="17" spans="1:4">
      <c r="A17" s="4" t="s">
        <v>956</v>
      </c>
    </row>
    <row r="18" spans="1:4">
      <c r="A18" s="3" t="s">
        <v>944</v>
      </c>
    </row>
    <row r="19" spans="1:4">
      <c r="A19" s="4" t="s">
        <v>957</v>
      </c>
      <c r="C19" s="4" t="s">
        <v>958</v>
      </c>
    </row>
    <row r="20" spans="1:4">
      <c r="A20" s="4" t="s">
        <v>959</v>
      </c>
      <c r="D20" s="5" t="n">
        <v>35000</v>
      </c>
    </row>
    <row r="21" spans="1:4">
      <c r="A21" s="4" t="s">
        <v>946</v>
      </c>
      <c r="D21" s="7" t="n">
        <v>1800</v>
      </c>
    </row>
    <row r="22" spans="1:4">
      <c r="A22" s="4" t="s">
        <v>960</v>
      </c>
    </row>
    <row r="23" spans="1:4">
      <c r="A23" s="3" t="s">
        <v>944</v>
      </c>
    </row>
    <row r="24" spans="1:4">
      <c r="A24" s="4" t="s">
        <v>961</v>
      </c>
      <c r="C24" s="4" t="s">
        <v>860</v>
      </c>
    </row>
    <row r="25" spans="1:4">
      <c r="A25" s="4" t="s">
        <v>962</v>
      </c>
    </row>
    <row r="26" spans="1:4">
      <c r="A26" s="3" t="s">
        <v>944</v>
      </c>
    </row>
    <row r="27" spans="1:4">
      <c r="A27" s="4" t="s">
        <v>957</v>
      </c>
      <c r="C27" s="4" t="s">
        <v>456</v>
      </c>
    </row>
    <row r="28" spans="1:4">
      <c r="A28" s="4" t="s">
        <v>963</v>
      </c>
    </row>
    <row r="29" spans="1:4">
      <c r="A29" s="3" t="s">
        <v>944</v>
      </c>
    </row>
    <row r="30" spans="1:4">
      <c r="A30" s="4" t="s">
        <v>961</v>
      </c>
      <c r="C30" s="4" t="s">
        <v>964</v>
      </c>
    </row>
    <row r="31" spans="1:4">
      <c r="A31" s="4" t="s">
        <v>965</v>
      </c>
    </row>
    <row r="32" spans="1:4">
      <c r="A32" s="3" t="s">
        <v>944</v>
      </c>
    </row>
    <row r="33" spans="1:4">
      <c r="A33" s="4" t="s">
        <v>957</v>
      </c>
      <c r="C33" s="4" t="s">
        <v>951</v>
      </c>
    </row>
    <row r="34" spans="1:4">
      <c r="A34" s="4" t="s">
        <v>966</v>
      </c>
    </row>
    <row r="35" spans="1:4">
      <c r="A35" s="3" t="s">
        <v>944</v>
      </c>
    </row>
    <row r="36" spans="1:4">
      <c r="A36" s="4" t="s">
        <v>967</v>
      </c>
      <c r="B36" s="5" t="n">
        <v>1200000</v>
      </c>
    </row>
    <row r="37" spans="1:4">
      <c r="A37" s="4" t="s">
        <v>968</v>
      </c>
    </row>
    <row r="38" spans="1:4">
      <c r="A38" s="3" t="s">
        <v>944</v>
      </c>
    </row>
    <row r="39" spans="1:4">
      <c r="A39" s="4" t="s">
        <v>969</v>
      </c>
      <c r="C39" s="5" t="n">
        <v>14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7</v>
      </c>
      <c r="D2" s="2" t="s">
        <v>68</v>
      </c>
    </row>
    <row r="3" spans="1:4">
      <c r="A3" s="3" t="s">
        <v>944</v>
      </c>
    </row>
    <row r="4" spans="1:4">
      <c r="A4" s="4" t="s">
        <v>971</v>
      </c>
      <c r="B4" s="7" t="n">
        <v>7272</v>
      </c>
      <c r="C4" s="7" t="n">
        <v>8206</v>
      </c>
      <c r="D4" s="7" t="n">
        <v>5379</v>
      </c>
    </row>
    <row r="5" spans="1:4">
      <c r="A5" s="4" t="s">
        <v>972</v>
      </c>
      <c r="B5" s="5" t="n">
        <v>72</v>
      </c>
      <c r="C5" s="5" t="n">
        <v>213</v>
      </c>
      <c r="D5" s="5" t="n">
        <v>657</v>
      </c>
    </row>
    <row r="6" spans="1:4">
      <c r="A6" s="4" t="s">
        <v>973</v>
      </c>
      <c r="C6" s="5" t="n">
        <v>1812</v>
      </c>
    </row>
    <row r="7" spans="1:4">
      <c r="A7" s="4" t="s">
        <v>974</v>
      </c>
      <c r="B7" s="5" t="n">
        <v>314</v>
      </c>
      <c r="C7" s="5" t="n">
        <v>332</v>
      </c>
      <c r="D7" s="5" t="n">
        <v>379</v>
      </c>
    </row>
    <row r="8" spans="1:4">
      <c r="A8" s="4" t="s">
        <v>949</v>
      </c>
    </row>
    <row r="9" spans="1:4">
      <c r="A9" s="3" t="s">
        <v>944</v>
      </c>
    </row>
    <row r="10" spans="1:4">
      <c r="A10" s="4" t="s">
        <v>971</v>
      </c>
      <c r="B10" s="5" t="n">
        <v>4605</v>
      </c>
      <c r="C10" s="5" t="n">
        <v>4157</v>
      </c>
      <c r="D10" s="5" t="n">
        <v>3582</v>
      </c>
    </row>
    <row r="11" spans="1:4">
      <c r="A11" s="4" t="s">
        <v>620</v>
      </c>
    </row>
    <row r="12" spans="1:4">
      <c r="A12" s="3" t="s">
        <v>944</v>
      </c>
    </row>
    <row r="13" spans="1:4">
      <c r="A13" s="4" t="s">
        <v>971</v>
      </c>
      <c r="B13" s="7" t="n">
        <v>2595</v>
      </c>
      <c r="C13" s="7" t="n">
        <v>2024</v>
      </c>
      <c r="D13" s="7" t="n">
        <v>11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75</v>
      </c>
      <c r="C1" s="2" t="s">
        <v>1</v>
      </c>
    </row>
    <row r="2" spans="1:5">
      <c r="C2" s="2" t="s">
        <v>2</v>
      </c>
      <c r="D2" s="2" t="s">
        <v>67</v>
      </c>
      <c r="E2" s="2" t="s">
        <v>68</v>
      </c>
    </row>
    <row r="3" spans="1:5">
      <c r="A3" s="3" t="s">
        <v>944</v>
      </c>
    </row>
    <row r="4" spans="1:5">
      <c r="A4" s="4" t="s">
        <v>976</v>
      </c>
      <c r="C4" s="8" t="n">
        <v>35.01</v>
      </c>
      <c r="D4" s="7" t="n">
        <v>54</v>
      </c>
      <c r="E4" s="8" t="n">
        <v>43.6</v>
      </c>
    </row>
    <row r="5" spans="1:5">
      <c r="A5" s="4" t="s">
        <v>977</v>
      </c>
      <c r="C5" s="4" t="s">
        <v>978</v>
      </c>
      <c r="D5" s="4" t="s">
        <v>979</v>
      </c>
      <c r="E5" s="4" t="s">
        <v>980</v>
      </c>
    </row>
    <row r="6" spans="1:5">
      <c r="A6" s="4" t="s">
        <v>981</v>
      </c>
      <c r="C6" s="4" t="s">
        <v>982</v>
      </c>
      <c r="D6" s="4" t="s">
        <v>983</v>
      </c>
      <c r="E6" s="4" t="s">
        <v>984</v>
      </c>
    </row>
    <row r="7" spans="1:5">
      <c r="A7" s="4" t="s">
        <v>985</v>
      </c>
      <c r="B7" s="4" t="s">
        <v>75</v>
      </c>
      <c r="D7" s="4" t="s">
        <v>986</v>
      </c>
      <c r="E7" s="4" t="s">
        <v>987</v>
      </c>
    </row>
    <row r="8" spans="1:5">
      <c r="A8" s="4" t="s">
        <v>988</v>
      </c>
      <c r="C8" s="4" t="s">
        <v>951</v>
      </c>
      <c r="D8" s="4" t="s">
        <v>951</v>
      </c>
      <c r="E8" s="4" t="s">
        <v>951</v>
      </c>
    </row>
    <row r="9" spans="1:5">
      <c r="A9" s="4" t="s">
        <v>989</v>
      </c>
      <c r="C9" s="8" t="n">
        <v>37.87</v>
      </c>
      <c r="D9" s="8" t="n">
        <v>75.37</v>
      </c>
      <c r="E9" s="8" t="n">
        <v>53.85</v>
      </c>
    </row>
    <row r="10" spans="1:5"/>
    <row r="11" spans="1:5">
      <c r="A11" s="4" t="s">
        <v>75</v>
      </c>
      <c r="B11" s="4" t="s">
        <v>990</v>
      </c>
    </row>
  </sheetData>
  <mergeCells count="4">
    <mergeCell ref="A1:B2"/>
    <mergeCell ref="C1:E1"/>
    <mergeCell ref="A10:D10"/>
    <mergeCell ref="B11:D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7</v>
      </c>
      <c r="D2" s="2" t="s">
        <v>68</v>
      </c>
    </row>
    <row r="3" spans="1:4">
      <c r="A3" s="4" t="s">
        <v>949</v>
      </c>
    </row>
    <row r="4" spans="1:4">
      <c r="A4" s="3" t="s">
        <v>992</v>
      </c>
    </row>
    <row r="5" spans="1:4">
      <c r="A5" s="4" t="s">
        <v>993</v>
      </c>
      <c r="B5" s="5" t="n">
        <v>142238</v>
      </c>
      <c r="C5" s="5" t="n">
        <v>200631</v>
      </c>
      <c r="D5" s="5" t="n">
        <v>203788</v>
      </c>
    </row>
    <row r="6" spans="1:4">
      <c r="A6" s="4" t="s">
        <v>994</v>
      </c>
      <c r="B6" s="5" t="n">
        <v>142066</v>
      </c>
      <c r="C6" s="5" t="n">
        <v>67747</v>
      </c>
      <c r="D6" s="5" t="n">
        <v>78033</v>
      </c>
    </row>
    <row r="7" spans="1:4">
      <c r="A7" s="4" t="s">
        <v>995</v>
      </c>
      <c r="B7" s="5" t="n">
        <v>-75048</v>
      </c>
      <c r="C7" s="5" t="n">
        <v>-121058</v>
      </c>
      <c r="D7" s="5" t="n">
        <v>-78129</v>
      </c>
    </row>
    <row r="8" spans="1:4">
      <c r="A8" s="4" t="s">
        <v>996</v>
      </c>
      <c r="B8" s="5" t="n">
        <v>-13249</v>
      </c>
      <c r="C8" s="5" t="n">
        <v>-5082</v>
      </c>
      <c r="D8" s="5" t="n">
        <v>-3061</v>
      </c>
    </row>
    <row r="9" spans="1:4">
      <c r="A9" s="4" t="s">
        <v>997</v>
      </c>
      <c r="B9" s="5" t="n">
        <v>196007</v>
      </c>
      <c r="C9" s="5" t="n">
        <v>142238</v>
      </c>
      <c r="D9" s="5" t="n">
        <v>200631</v>
      </c>
    </row>
    <row r="10" spans="1:4">
      <c r="A10" s="4" t="s">
        <v>998</v>
      </c>
      <c r="B10" s="7" t="n">
        <v>4041</v>
      </c>
      <c r="C10" s="7" t="n">
        <v>3634</v>
      </c>
      <c r="D10" s="7" t="n">
        <v>2868</v>
      </c>
    </row>
    <row r="11" spans="1:4">
      <c r="A11" s="4" t="s">
        <v>999</v>
      </c>
      <c r="B11" s="5" t="n">
        <v>3561</v>
      </c>
      <c r="C11" s="5" t="n">
        <v>6397</v>
      </c>
      <c r="D11" s="5" t="n">
        <v>7797</v>
      </c>
    </row>
    <row r="12" spans="1:4">
      <c r="A12" s="4" t="s">
        <v>1000</v>
      </c>
      <c r="B12" s="7" t="n">
        <v>8481</v>
      </c>
      <c r="C12" s="7" t="n">
        <v>4500</v>
      </c>
      <c r="D12" s="7" t="n">
        <v>10011</v>
      </c>
    </row>
    <row r="13" spans="1:4">
      <c r="A13" s="3" t="s">
        <v>1001</v>
      </c>
    </row>
    <row r="14" spans="1:4">
      <c r="A14" s="4" t="s">
        <v>1002</v>
      </c>
      <c r="B14" s="8" t="n">
        <v>63.91</v>
      </c>
      <c r="C14" s="8" t="n">
        <v>39.19</v>
      </c>
      <c r="D14" s="8" t="n">
        <v>32.59</v>
      </c>
    </row>
    <row r="15" spans="1:4">
      <c r="A15" s="4" t="s">
        <v>1003</v>
      </c>
      <c r="B15" s="9" t="n">
        <v>37.87</v>
      </c>
      <c r="C15" s="9" t="n">
        <v>75.37</v>
      </c>
      <c r="D15" s="9" t="n">
        <v>53.85</v>
      </c>
    </row>
    <row r="16" spans="1:4">
      <c r="A16" s="4" t="s">
        <v>1004</v>
      </c>
      <c r="B16" s="9" t="n">
        <v>53.85</v>
      </c>
      <c r="C16" s="9" t="n">
        <v>30.02</v>
      </c>
      <c r="D16" s="9" t="n">
        <v>36.71</v>
      </c>
    </row>
    <row r="17" spans="1:4">
      <c r="A17" s="4" t="s">
        <v>1005</v>
      </c>
      <c r="B17" s="9" t="n">
        <v>45.35</v>
      </c>
      <c r="C17" s="9" t="n">
        <v>47.9</v>
      </c>
      <c r="D17" s="9" t="n">
        <v>34.68</v>
      </c>
    </row>
    <row r="18" spans="1:4">
      <c r="A18" s="4" t="s">
        <v>1006</v>
      </c>
      <c r="B18" s="8" t="n">
        <v>50.15</v>
      </c>
      <c r="C18" s="8" t="n">
        <v>63.91</v>
      </c>
      <c r="D18" s="8" t="n">
        <v>39.19</v>
      </c>
    </row>
    <row r="19" spans="1:4">
      <c r="A19" s="4" t="s">
        <v>1007</v>
      </c>
    </row>
    <row r="20" spans="1:4">
      <c r="A20" s="3" t="s">
        <v>992</v>
      </c>
    </row>
    <row r="21" spans="1:4">
      <c r="A21" s="4" t="s">
        <v>993</v>
      </c>
      <c r="B21" s="5" t="n">
        <v>72020</v>
      </c>
      <c r="C21" s="5" t="n">
        <v>67871</v>
      </c>
      <c r="D21" s="5" t="n">
        <v>71420</v>
      </c>
    </row>
    <row r="22" spans="1:4">
      <c r="A22" s="4" t="s">
        <v>994</v>
      </c>
      <c r="B22" s="5" t="n">
        <v>104488</v>
      </c>
      <c r="C22" s="5" t="n">
        <v>49193</v>
      </c>
      <c r="D22" s="5" t="n">
        <v>26507</v>
      </c>
    </row>
    <row r="23" spans="1:4">
      <c r="A23" s="4" t="s">
        <v>995</v>
      </c>
      <c r="B23" s="5" t="n">
        <v>-43102</v>
      </c>
      <c r="C23" s="5" t="n">
        <v>-41350</v>
      </c>
      <c r="D23" s="5" t="n">
        <v>-29039</v>
      </c>
    </row>
    <row r="24" spans="1:4">
      <c r="A24" s="4" t="s">
        <v>996</v>
      </c>
      <c r="B24" s="5" t="n">
        <v>-5935</v>
      </c>
      <c r="C24" s="5" t="n">
        <v>-3694</v>
      </c>
      <c r="D24" s="5" t="n">
        <v>-1017</v>
      </c>
    </row>
    <row r="25" spans="1:4">
      <c r="A25" s="4" t="s">
        <v>997</v>
      </c>
      <c r="B25" s="5" t="n">
        <v>127471</v>
      </c>
      <c r="C25" s="5" t="n">
        <v>72020</v>
      </c>
      <c r="D25" s="5" t="n">
        <v>67871</v>
      </c>
    </row>
    <row r="26" spans="1:4">
      <c r="A26" s="4" t="s">
        <v>998</v>
      </c>
      <c r="B26" s="7" t="n">
        <v>1961</v>
      </c>
      <c r="C26" s="7" t="n">
        <v>1089</v>
      </c>
      <c r="D26" s="7" t="n">
        <v>1151</v>
      </c>
    </row>
    <row r="27" spans="1:4">
      <c r="A27" s="4" t="s">
        <v>999</v>
      </c>
      <c r="B27" s="5" t="n">
        <v>1771</v>
      </c>
      <c r="C27" s="5" t="n">
        <v>1328</v>
      </c>
      <c r="D27" s="5" t="n">
        <v>1442</v>
      </c>
    </row>
    <row r="28" spans="1:4">
      <c r="A28" s="4" t="s">
        <v>1000</v>
      </c>
      <c r="B28" s="7" t="n">
        <v>5516</v>
      </c>
      <c r="C28" s="7" t="n">
        <v>2279</v>
      </c>
      <c r="D28" s="7" t="n">
        <v>3387</v>
      </c>
    </row>
    <row r="29" spans="1:4">
      <c r="A29" s="3" t="s">
        <v>1001</v>
      </c>
    </row>
    <row r="30" spans="1:4">
      <c r="A30" s="4" t="s">
        <v>1002</v>
      </c>
      <c r="B30" s="8" t="n">
        <v>47.66</v>
      </c>
      <c r="C30" s="8" t="n">
        <v>32.87</v>
      </c>
      <c r="D30" s="8" t="n">
        <v>31.61</v>
      </c>
    </row>
    <row r="31" spans="1:4">
      <c r="A31" s="4" t="s">
        <v>1003</v>
      </c>
      <c r="B31" s="9" t="n">
        <v>36.8</v>
      </c>
      <c r="C31" s="9" t="n">
        <v>49.96</v>
      </c>
      <c r="D31" s="9" t="n">
        <v>43.64</v>
      </c>
    </row>
    <row r="32" spans="1:4">
      <c r="A32" s="4" t="s">
        <v>1004</v>
      </c>
      <c r="B32" s="9" t="n">
        <v>45.51</v>
      </c>
      <c r="C32" s="9" t="n">
        <v>26.33</v>
      </c>
      <c r="D32" s="9" t="n">
        <v>39.65</v>
      </c>
    </row>
    <row r="33" spans="1:4">
      <c r="A33" s="4" t="s">
        <v>1005</v>
      </c>
      <c r="B33" s="9" t="n">
        <v>40.26</v>
      </c>
      <c r="C33" s="9" t="n">
        <v>45.36</v>
      </c>
      <c r="D33" s="9" t="n">
        <v>31.63</v>
      </c>
    </row>
    <row r="34" spans="1:4">
      <c r="A34" s="4" t="s">
        <v>1006</v>
      </c>
      <c r="B34" s="8" t="n">
        <v>39.83</v>
      </c>
      <c r="C34" s="8" t="n">
        <v>47.66</v>
      </c>
      <c r="D34" s="8" t="n">
        <v>32.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8</v>
      </c>
      <c r="B1" s="2" t="s">
        <v>1</v>
      </c>
    </row>
    <row r="2" spans="1:4">
      <c r="B2" s="2" t="s">
        <v>2</v>
      </c>
      <c r="C2" s="2" t="s">
        <v>67</v>
      </c>
      <c r="D2" s="2" t="s">
        <v>68</v>
      </c>
    </row>
    <row r="3" spans="1:4">
      <c r="A3" s="3" t="s">
        <v>1009</v>
      </c>
    </row>
    <row r="4" spans="1:4">
      <c r="A4" s="4" t="s">
        <v>1010</v>
      </c>
      <c r="B4" s="4" t="s">
        <v>1011</v>
      </c>
      <c r="C4" s="4" t="s">
        <v>1012</v>
      </c>
      <c r="D4" s="4" t="s">
        <v>1012</v>
      </c>
    </row>
    <row r="5" spans="1:4">
      <c r="A5" s="4" t="s">
        <v>1013</v>
      </c>
      <c r="D5" s="7" t="n">
        <v>10500000</v>
      </c>
    </row>
    <row r="6" spans="1:4">
      <c r="A6" s="4" t="s">
        <v>1014</v>
      </c>
      <c r="B6" s="7" t="n">
        <v>-1010000</v>
      </c>
      <c r="C6" s="7" t="n">
        <v>-19199000</v>
      </c>
      <c r="D6" s="5" t="n">
        <v>-32021000</v>
      </c>
    </row>
    <row r="7" spans="1:4">
      <c r="A7" s="4" t="s">
        <v>1015</v>
      </c>
      <c r="B7" s="5" t="n">
        <v>395000</v>
      </c>
      <c r="C7" s="5" t="n">
        <v>790000</v>
      </c>
    </row>
    <row r="8" spans="1:4">
      <c r="A8" s="4" t="s">
        <v>1016</v>
      </c>
      <c r="B8" s="5" t="n">
        <v>0</v>
      </c>
    </row>
    <row r="9" spans="1:4">
      <c r="A9" s="4" t="s">
        <v>1017</v>
      </c>
      <c r="B9" s="5" t="n">
        <v>0</v>
      </c>
      <c r="C9" s="5" t="n">
        <v>564000</v>
      </c>
      <c r="D9" s="7" t="n">
        <v>564000</v>
      </c>
    </row>
    <row r="10" spans="1:4">
      <c r="A10" s="4" t="s">
        <v>1018</v>
      </c>
    </row>
    <row r="11" spans="1:4">
      <c r="A11" s="3" t="s">
        <v>1009</v>
      </c>
    </row>
    <row r="12" spans="1:4">
      <c r="A12" s="4" t="s">
        <v>1019</v>
      </c>
      <c r="B12" s="5" t="n">
        <v>2800000</v>
      </c>
    </row>
    <row r="13" spans="1:4">
      <c r="A13" s="4" t="s">
        <v>1015</v>
      </c>
      <c r="B13" s="7" t="n">
        <v>400000</v>
      </c>
    </row>
    <row r="14" spans="1:4">
      <c r="A14" s="4" t="s">
        <v>1020</v>
      </c>
    </row>
    <row r="15" spans="1:4">
      <c r="A15" s="3" t="s">
        <v>1009</v>
      </c>
    </row>
    <row r="16" spans="1:4">
      <c r="A16" s="4" t="s">
        <v>1021</v>
      </c>
      <c r="B16" s="4" t="s">
        <v>768</v>
      </c>
    </row>
    <row r="17" spans="1:4">
      <c r="A17" s="4" t="s">
        <v>1022</v>
      </c>
    </row>
    <row r="18" spans="1:4">
      <c r="A18" s="3" t="s">
        <v>1009</v>
      </c>
    </row>
    <row r="19" spans="1:4">
      <c r="A19" s="4" t="s">
        <v>1021</v>
      </c>
      <c r="B19" s="4" t="s">
        <v>1023</v>
      </c>
    </row>
    <row r="20" spans="1:4">
      <c r="A20" s="4" t="s">
        <v>1024</v>
      </c>
    </row>
    <row r="21" spans="1:4">
      <c r="A21" s="3" t="s">
        <v>1009</v>
      </c>
    </row>
    <row r="22" spans="1:4">
      <c r="A22" s="4" t="s">
        <v>1025</v>
      </c>
      <c r="B22" s="7" t="n">
        <v>0</v>
      </c>
    </row>
    <row r="23" spans="1:4">
      <c r="A23" s="4" t="s">
        <v>1026</v>
      </c>
    </row>
    <row r="24" spans="1:4">
      <c r="A24" s="3" t="s">
        <v>1009</v>
      </c>
    </row>
    <row r="25" spans="1:4">
      <c r="A25" s="4" t="s">
        <v>1025</v>
      </c>
      <c r="B25" s="5" t="n">
        <v>0</v>
      </c>
    </row>
    <row r="26" spans="1:4">
      <c r="A26" s="4" t="s">
        <v>1027</v>
      </c>
    </row>
    <row r="27" spans="1:4">
      <c r="A27" s="3" t="s">
        <v>1009</v>
      </c>
    </row>
    <row r="28" spans="1:4">
      <c r="A28" s="4" t="s">
        <v>1014</v>
      </c>
      <c r="C28" s="7" t="n">
        <v>5000000</v>
      </c>
    </row>
    <row r="29" spans="1:4">
      <c r="A29" s="4" t="s">
        <v>523</v>
      </c>
    </row>
    <row r="30" spans="1:4">
      <c r="A30" s="3" t="s">
        <v>1009</v>
      </c>
    </row>
    <row r="31" spans="1:4">
      <c r="A31" s="4" t="s">
        <v>524</v>
      </c>
      <c r="B31" s="5" t="n">
        <v>-15800000</v>
      </c>
    </row>
    <row r="32" spans="1:4">
      <c r="A32" s="4" t="s">
        <v>525</v>
      </c>
      <c r="B32" s="7" t="n">
        <v>158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2:49Z</dcterms:created>
  <dcterms:modified xmlns:dcterms="http://purl.org/dc/terms/" xmlns:xsi="http://www.w3.org/2001/XMLSchema-instance" xsi:type="dcterms:W3CDTF">2020-02-19T16:12:49Z</dcterms:modified>
</cp:coreProperties>
</file>